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bt"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Fair Value Measurement of Finan" sheetId="14" state="visible" r:id="rId14"/>
    <sheet xmlns:r="http://schemas.openxmlformats.org/officeDocument/2006/relationships" name="Impairment Loss on Real Estate " sheetId="15" state="visible" r:id="rId15"/>
    <sheet xmlns:r="http://schemas.openxmlformats.org/officeDocument/2006/relationships" name="Commitments and Contingencies" sheetId="16" state="visible" r:id="rId16"/>
    <sheet xmlns:r="http://schemas.openxmlformats.org/officeDocument/2006/relationships" name="Property Dispositions, Assets H"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Guarantor and Non-Guarantor Fi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Debt (Tables)" sheetId="23" state="visible" r:id="rId23"/>
    <sheet xmlns:r="http://schemas.openxmlformats.org/officeDocument/2006/relationships" name="Variable Interest Entities (Tab" sheetId="24" state="visible" r:id="rId24"/>
    <sheet xmlns:r="http://schemas.openxmlformats.org/officeDocument/2006/relationships" name="Derivative Instruments (Tables)" sheetId="25" state="visible" r:id="rId25"/>
    <sheet xmlns:r="http://schemas.openxmlformats.org/officeDocument/2006/relationships" name="Fair Value Measurement of Fin26" sheetId="26" state="visible" r:id="rId26"/>
    <sheet xmlns:r="http://schemas.openxmlformats.org/officeDocument/2006/relationships" name="Impairment Loss on Real Estat27" sheetId="27" state="visible" r:id="rId27"/>
    <sheet xmlns:r="http://schemas.openxmlformats.org/officeDocument/2006/relationships" name="Property Dispositions, Assets28" sheetId="28" state="visible" r:id="rId28"/>
    <sheet xmlns:r="http://schemas.openxmlformats.org/officeDocument/2006/relationships" name="Stock Based Compensation (Table" sheetId="29" state="visible" r:id="rId29"/>
    <sheet xmlns:r="http://schemas.openxmlformats.org/officeDocument/2006/relationships" name="Earnings Per Share (Tables)" sheetId="30" state="visible" r:id="rId30"/>
    <sheet xmlns:r="http://schemas.openxmlformats.org/officeDocument/2006/relationships" name="Guarantor and Non-Guarantor F31" sheetId="31" state="visible" r:id="rId31"/>
    <sheet xmlns:r="http://schemas.openxmlformats.org/officeDocument/2006/relationships" name="Organization (Details)" sheetId="32" state="visible" r:id="rId32"/>
    <sheet xmlns:r="http://schemas.openxmlformats.org/officeDocument/2006/relationships" name="Summary of Significant Accoun33" sheetId="33" state="visible" r:id="rId33"/>
    <sheet xmlns:r="http://schemas.openxmlformats.org/officeDocument/2006/relationships" name="Debt (Details)" sheetId="34" state="visible" r:id="rId34"/>
    <sheet xmlns:r="http://schemas.openxmlformats.org/officeDocument/2006/relationships" name="Debt (Narrative) (Details)" sheetId="35" state="visible" r:id="rId35"/>
    <sheet xmlns:r="http://schemas.openxmlformats.org/officeDocument/2006/relationships" name="Variable Interest Entities (Det" sheetId="36" state="visible" r:id="rId36"/>
    <sheet xmlns:r="http://schemas.openxmlformats.org/officeDocument/2006/relationships" name="Derivative Instruments (Details" sheetId="37" state="visible" r:id="rId37"/>
    <sheet xmlns:r="http://schemas.openxmlformats.org/officeDocument/2006/relationships" name="Fair Value Measurement of Fin38" sheetId="38" state="visible" r:id="rId38"/>
    <sheet xmlns:r="http://schemas.openxmlformats.org/officeDocument/2006/relationships" name="Impairment Loss on Real Estat39" sheetId="39" state="visible" r:id="rId39"/>
    <sheet xmlns:r="http://schemas.openxmlformats.org/officeDocument/2006/relationships" name="Commitments and Contingencies (" sheetId="40" state="visible" r:id="rId40"/>
    <sheet xmlns:r="http://schemas.openxmlformats.org/officeDocument/2006/relationships" name="Property Dispositions, Assets41" sheetId="41" state="visible" r:id="rId41"/>
    <sheet xmlns:r="http://schemas.openxmlformats.org/officeDocument/2006/relationships" name="Property Dispositions, Assets42" sheetId="42" state="visible" r:id="rId42"/>
    <sheet xmlns:r="http://schemas.openxmlformats.org/officeDocument/2006/relationships" name="Property Dispositions, Assets43" sheetId="43" state="visible" r:id="rId43"/>
    <sheet xmlns:r="http://schemas.openxmlformats.org/officeDocument/2006/relationships" name="Stock Based Compensation (Narra" sheetId="44" state="visible" r:id="rId44"/>
    <sheet xmlns:r="http://schemas.openxmlformats.org/officeDocument/2006/relationships" name="Stock Based Compensation (Rollf" sheetId="45" state="visible" r:id="rId45"/>
    <sheet xmlns:r="http://schemas.openxmlformats.org/officeDocument/2006/relationships" name="Stock Based Compensation (Addit" sheetId="46" state="visible" r:id="rId46"/>
    <sheet xmlns:r="http://schemas.openxmlformats.org/officeDocument/2006/relationships" name="Stock Based Compensation (Outst" sheetId="47" state="visible" r:id="rId47"/>
    <sheet xmlns:r="http://schemas.openxmlformats.org/officeDocument/2006/relationships" name="Earnings Per Share (Details)" sheetId="48" state="visible" r:id="rId48"/>
    <sheet xmlns:r="http://schemas.openxmlformats.org/officeDocument/2006/relationships" name="Guarantor and Non-Guarantor F49" sheetId="49" state="visible" r:id="rId49"/>
    <sheet xmlns:r="http://schemas.openxmlformats.org/officeDocument/2006/relationships" name="Guarantor and Non-Guarantor F50" sheetId="50" state="visible" r:id="rId50"/>
    <sheet xmlns:r="http://schemas.openxmlformats.org/officeDocument/2006/relationships" name="Guarantor and Non-Guarantor F51"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7</t>
  </si>
  <si>
    <t>Aug. 01, 2017</t>
  </si>
  <si>
    <t>Document and Entity Information [Abstract]</t>
  </si>
  <si>
    <t>Entity Registrant Name</t>
  </si>
  <si>
    <t>Piedmont Office Realty Trust,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 $ in Thousands</t>
  </si>
  <si>
    <t>Dec. 31, 2016</t>
  </si>
  <si>
    <t>Assets:</t>
  </si>
  <si>
    <t>Land</t>
  </si>
  <si>
    <t>Buildings and improvements, less accumulated depreciation of $896,964 and $856,254 as of June 30, 2017 and December 31, 2016, respectively</t>
  </si>
  <si>
    <t>Intangible lease assets, less accumulated amortization of $94,551 and $109,152 as of June 30, 2017 and December 31, 2016, respectively</t>
  </si>
  <si>
    <t>Construction in progress</t>
  </si>
  <si>
    <t>Real estate assets held for sale, net</t>
  </si>
  <si>
    <t>Total real estate assets</t>
  </si>
  <si>
    <t>Investments in and amounts due from unconsolidated joint ventures</t>
  </si>
  <si>
    <t>Cash and cash equivalents</t>
  </si>
  <si>
    <t>Tenant receivables, net of allowance for doubtful accounts of $587 and $197 as of June 30, 2017 and December 31, 2016, respectively</t>
  </si>
  <si>
    <t>Straight-line rent receivables</t>
  </si>
  <si>
    <t>Restricted cash and escrows</t>
  </si>
  <si>
    <t>Prepaid expenses and other assets</t>
  </si>
  <si>
    <t>Goodwill</t>
  </si>
  <si>
    <t>Deferred lease costs, less accumulated amortization of $187,122 and $175,643 as of June 30, 2017 and December 31, 2016, respectively</t>
  </si>
  <si>
    <t>Other assets held for sale, net</t>
  </si>
  <si>
    <t>Total assets</t>
  </si>
  <si>
    <t>Liabilities:</t>
  </si>
  <si>
    <t>Unsecured debt, net of discount and unamortized debt issuance costs of $9,014 and $10,269 as of June 30, 2017 and December 31, 2016, respectively</t>
  </si>
  <si>
    <t>Secured debt, net of premiums and unamortized debt issuance costs of $1,063 and $1,161 as of June 30, 2017 and December 31, 2016, respectively</t>
  </si>
  <si>
    <t>Accounts payable, accrued expenses, and accrued capital expenditures</t>
  </si>
  <si>
    <t>Deferred income</t>
  </si>
  <si>
    <t>Intangible lease liabilities, less accumulated amortization of $52,751 and $49,225 as of June 30, 2017 and December 31, 2016, respectively</t>
  </si>
  <si>
    <t>Interest rate swaps</t>
  </si>
  <si>
    <t>Total liabilities</t>
  </si>
  <si>
    <t>Commitments and Contingencies</t>
  </si>
  <si>
    <t>Stockholders’ Equity:</t>
  </si>
  <si>
    <t>Shares-in-trust, 150,000,000 shares authorized; none outstanding as of June 30, 2017 or December 31, 2016</t>
  </si>
  <si>
    <t>Preferred stock, no par value, 100,000,000 shares authorized; none outstanding as of June 30, 2017 or December 31, 2016</t>
  </si>
  <si>
    <t>Common stock, $.01 par value, 750,000,000 shares authorized; 145,489,845 and 145,235,313 shares issued and outstanding as of June 30, 2017 and December 31, 2016, respectively</t>
  </si>
  <si>
    <t>Additional paid-in capital</t>
  </si>
  <si>
    <t>Cumulative distributions in excess of earnings</t>
  </si>
  <si>
    <t>Other comprehensive income</t>
  </si>
  <si>
    <t>Piedmont stockholders’ equity</t>
  </si>
  <si>
    <t>Noncontrolling interest</t>
  </si>
  <si>
    <t>Total stockholders’ equity</t>
  </si>
  <si>
    <t>Total liabilities and stockholders’ equity</t>
  </si>
  <si>
    <t>Consolidated Balance Sheets (Parenthetical) - USD ($) $ in Thousands</t>
  </si>
  <si>
    <t>Intangible lease assets, accumulated amortization</t>
  </si>
  <si>
    <t>Tenant receivables, allowance for doubtful accounts</t>
  </si>
  <si>
    <t>Deferred lease costs, accumulated amortization</t>
  </si>
  <si>
    <t>Intangible lease liabilities, accumulated amortization</t>
  </si>
  <si>
    <t>Shares-in-trust, shares authorized</t>
  </si>
  <si>
    <t>Shares-in-trust, shares outstanding</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Unsecured Debt [Member]</t>
  </si>
  <si>
    <t>Discount, (premiums) and unamortized debt issuance costs</t>
  </si>
  <si>
    <t>[1]</t>
  </si>
  <si>
    <t>Secured Debt [Member]</t>
  </si>
  <si>
    <t>Building and improvements Member]</t>
  </si>
  <si>
    <t>Buildings and improvements, accumulated depreciation</t>
  </si>
  <si>
    <t>Other than the $35 Million Fixed-Rate Loan, all of Piedmont’s outstanding debt as of June 30, 2017 and December 31, 2016 is interest-only.</t>
  </si>
  <si>
    <t>Consolidated Statements of Income - USD ($) $ in Thousands</t>
  </si>
  <si>
    <t>3 Months Ended</t>
  </si>
  <si>
    <t>Jun. 30, 2016</t>
  </si>
  <si>
    <t>Revenues:</t>
  </si>
  <si>
    <t>Rental income</t>
  </si>
  <si>
    <t>Tenant reimbursements</t>
  </si>
  <si>
    <t>Property management fee revenue</t>
  </si>
  <si>
    <t>Total revenues</t>
  </si>
  <si>
    <t>Expenses:</t>
  </si>
  <si>
    <t>Property operating costs</t>
  </si>
  <si>
    <t>Depreciation</t>
  </si>
  <si>
    <t>Amortization</t>
  </si>
  <si>
    <t>Impairment loss on real estate assets</t>
  </si>
  <si>
    <t>General and administrative</t>
  </si>
  <si>
    <t>Operating expenses</t>
  </si>
  <si>
    <t>Real estate operating income</t>
  </si>
  <si>
    <t>Other income (expense):</t>
  </si>
  <si>
    <t>Interest expense</t>
  </si>
  <si>
    <t>Other income/(expense)</t>
  </si>
  <si>
    <t>Equity in income of unconsolidated joint ventures</t>
  </si>
  <si>
    <t>Other income (expense)</t>
  </si>
  <si>
    <t>Income/(loss) from continuing operations</t>
  </si>
  <si>
    <t>Discontinued operations:</t>
  </si>
  <si>
    <t>Operating loss</t>
  </si>
  <si>
    <t>Income from discontinued operations</t>
  </si>
  <si>
    <t>Gain on sale of real estate assets, net</t>
  </si>
  <si>
    <t>Net income</t>
  </si>
  <si>
    <t>Less: Net loss/(income) applicable to noncontrolling interest</t>
  </si>
  <si>
    <t>Net income applicable to Piedmont</t>
  </si>
  <si>
    <t>Per share information – basic and diluted:</t>
  </si>
  <si>
    <t>Income/(loss) from continuing operations and gain on sale of real estate assets (in dollars per share)</t>
  </si>
  <si>
    <t>Loss from discontinued operations (in dollars per share)</t>
  </si>
  <si>
    <t>Net income applicable to common stockholders (in dollars per share)</t>
  </si>
  <si>
    <t>Weighted-average common shares outstanding – basic (in shares)</t>
  </si>
  <si>
    <t>Weighted-average common shares outstanding – diluted (in shares)</t>
  </si>
  <si>
    <t>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si>
  <si>
    <t>Consolidated Statements of Comprehensive Income - USD ($) $ in Thousands</t>
  </si>
  <si>
    <t>Statement of Comprehensive Income [Abstract]</t>
  </si>
  <si>
    <t>Other comprehensive income/(loss):</t>
  </si>
  <si>
    <t>Effective portion of gain/(loss) on derivative instruments that are designated and qualify as cash flow hedges (See Note 5)</t>
  </si>
  <si>
    <t>Plus: Reclassification of previously recorded loss included in net income (See Note 5)</t>
  </si>
  <si>
    <t>Gain on investment in available for sale securities</t>
  </si>
  <si>
    <t>Other comprehensive income/(loss)</t>
  </si>
  <si>
    <t>Comprehensive income applicable to Piedmont</t>
  </si>
  <si>
    <t>Consolidated Statements of Stockholders' Equity (Unaudited) - USD ($) $ in Thousands</t>
  </si>
  <si>
    <t>Total</t>
  </si>
  <si>
    <t>Common Stock [Member]</t>
  </si>
  <si>
    <t>Additional Paid-In Capital [Member]</t>
  </si>
  <si>
    <t>Cumulative Distributions in Excess of Earnings [Member]</t>
  </si>
  <si>
    <t>Other Comprehensive Income/ (Loss) [Member]</t>
  </si>
  <si>
    <t>Non-controlling Interest [Member]</t>
  </si>
  <si>
    <t>Balance at Dec. 31, 2015</t>
  </si>
  <si>
    <t>Balance (in shares) at Dec. 31, 2015</t>
  </si>
  <si>
    <t>Increase (Decrease) in Stockholders' Equity [Roll Forward]</t>
  </si>
  <si>
    <t>Net loss applicable to noncontrolling interest</t>
  </si>
  <si>
    <t>Balance (in shares) at Jun. 30, 2016</t>
  </si>
  <si>
    <t>Share repurchases as part of an announced plan</t>
  </si>
  <si>
    <t>Share repurchases as part of an announced plan, shares</t>
  </si>
  <si>
    <t>Offering costs</t>
  </si>
  <si>
    <t>Noncontrolling interest in consolidated joint venture</t>
  </si>
  <si>
    <t>Dividends to common stockholders ($0.84 (YTD 2016) and $0.42 (YTD 2017) per share), dividends to stockholders of subsidiary, and dividends reinvested</t>
  </si>
  <si>
    <t>Shares issued and amortized under the 2007 Omnibus Incentive Plan, net of tax</t>
  </si>
  <si>
    <t>Shares issued and amortized under the 2007 Omnibus Incentive Plan, net of tax (in shares)</t>
  </si>
  <si>
    <t>Balance at Dec. 31, 2016</t>
  </si>
  <si>
    <t>Balance (in shares) at Dec. 31, 2016</t>
  </si>
  <si>
    <t>Balance at Jun. 30, 2017</t>
  </si>
  <si>
    <t>Balance (in shares) at Jun. 30, 2017</t>
  </si>
  <si>
    <t>Consolidated Statements of Stockholders' Equity (Unaudited) (Parenthetical) - $ / shares</t>
  </si>
  <si>
    <t>12 Months Ended</t>
  </si>
  <si>
    <t>Statement of Stockholders' Equity [Abstract]</t>
  </si>
  <si>
    <t>Dividends to common stockholders per share</t>
  </si>
  <si>
    <t>Consolidated Statements of Cash Flows - USD ($) $ in Thousands</t>
  </si>
  <si>
    <t>Cash Flows from Operating Activities:</t>
  </si>
  <si>
    <t>Operating distributions received from unconsolidated joint ventures</t>
  </si>
  <si>
    <t>Adjustments to reconcile net income to net cash provided by operating activities:</t>
  </si>
  <si>
    <t>Amortization of debt issuance costs</t>
  </si>
  <si>
    <t>Other amortization</t>
  </si>
  <si>
    <t>Stock compensation expense</t>
  </si>
  <si>
    <t>Changes in assets and liabilities:</t>
  </si>
  <si>
    <t>Increase in tenant and straight-line rent receivables, net</t>
  </si>
  <si>
    <t>(Increase)/decrease in restricted cash and escrows</t>
  </si>
  <si>
    <t>Increase in prepaid expenses and other assets</t>
  </si>
  <si>
    <t>Decrease in accounts payable and accrued expenses</t>
  </si>
  <si>
    <t>Decrease in deferred income</t>
  </si>
  <si>
    <t>Net cash provided by operating activities</t>
  </si>
  <si>
    <t>Cash Flows from Investing Activities:</t>
  </si>
  <si>
    <t>Acquisition of real estate assets, related intangibles, and cash held in escrow for acquisitions</t>
  </si>
  <si>
    <t>Capitalized expenditures, net of accruals</t>
  </si>
  <si>
    <t>Net sales proceeds from wholly-owned properties</t>
  </si>
  <si>
    <t>Investments in unconsolidated joint ventures</t>
  </si>
  <si>
    <t>Deferred lease costs paid</t>
  </si>
  <si>
    <t>Net cash (used in)/provided by investing activities</t>
  </si>
  <si>
    <t>Cash Flows from Financing Activities:</t>
  </si>
  <si>
    <t>Debt issuance costs paid</t>
  </si>
  <si>
    <t>Proceeds from debt</t>
  </si>
  <si>
    <t>Repayments of debt</t>
  </si>
  <si>
    <t>Costs of issuance of common stock</t>
  </si>
  <si>
    <t>Shares withheld to pay tax obligations related to employee stock compensation</t>
  </si>
  <si>
    <t>Repurchases of common stock as part of announced plan</t>
  </si>
  <si>
    <t>Dividends paid and discount on dividend reinvestments</t>
  </si>
  <si>
    <t>Net cash used in financing activities</t>
  </si>
  <si>
    <t>Net increase in cash and cash equivalents</t>
  </si>
  <si>
    <t>Cash and cash equivalents, beginning of period</t>
  </si>
  <si>
    <t>Cash and cash equivalents, end of period</t>
  </si>
  <si>
    <t>Supplemental Disclosures of Significant Noncash Investing and Financing Activities:</t>
  </si>
  <si>
    <t>Accrued dividends and discount on dividend reinvestments</t>
  </si>
  <si>
    <t>Accrued capital expenditures and deferred lease costs</t>
  </si>
  <si>
    <t>Organization</t>
  </si>
  <si>
    <t>Organization, Consolidation and Presentation of Financial Statements [Abstract]</t>
  </si>
  <si>
    <t>Organization Piedmont Office Realty Trust, Inc. (“Piedmont”) (NYSE: PDM) is a Maryland corporation that operates in a manner so as to qualify as a real estate investment trust (“REIT”) for federal income tax purposes and engages in the acquisition, development, management, and ownership of commercial real estate properties throughout the United States, including properties that are under construction, are newly constructed, or have operating histories. Piedmont was incorporated in 1997 and commenced operations in 1998. Piedmont conducts business primarily through Piedmont Operating Partnership, L.P. (“Piedmont OP”), a Delaware limited partnership, as well as performing the management of its buildings through two wholly-owned subsidiaries, Piedmont Government Services, LLC and Piedmont Office Management, LLC. Piedmont owns 99.9% of, and is the sole general partner of, Piedmont OP and as such, possesses full legal control and authority over the operations of Piedmont OP. The remaining 0.1% ownership interest of Piedmont OP is held indirectly by Piedmont through its wholly-owned subsidiary, Piedmont Office Holdings, Inc. ("POH"), the sole limited partner of Piedmont OP. Piedmont OP owns properties directly, through wholly-owned subsidiaries, and through both consolidated and unconsolidated joint ventures. References to Piedmont herein shall include Piedmont and all of its subsidiaries, including Piedmont OP and its subsidiaries and joint ventures. As of June 30, 2017 , Piedmont owned 67 in-service office properties, and one building through an unconsolidated joint venture. Piedmont's total consolidated portfolio consists of approximately 20 million square feet of primarily Class A commercial office space, and was 91.0% leased as of June 30, 2017 . As of June 30, 2017 , approximately 88% of Piedmont's ALR was generated from select sub-markets located primarily within eight major office markets located in the Eastern-half of the United States: Atlanta, Boston, Chicago, Dallas, Minneapolis, New York, Orlando, and Washington, D.C. Piedmont internally evaluates all of its real estate assets as one operating segment, and accordingly, does not report segment information.</t>
  </si>
  <si>
    <t>Summary of Significant Accounting Policies</t>
  </si>
  <si>
    <t>Accounting Policies [Abstract]</t>
  </si>
  <si>
    <t>Summary of Significant Accounting Policies Basis of Presentation and Principles of Consolidation 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 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mended Annual Report on Form 10-K/A for the year ended December 31, 2016.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 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 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Piedmont is subject to certain taxes related to the operations of properties in certain locations, as well as operations conducted by its taxable REIT subsidiary, POH, which have been provided for in the financial statements. Reclassifications Certain prior period amounts presented in Piedmont's Amended Annual Report on Form 10-K/A for the year ended December 31, 2016 have been reclassified to conform to the current period financial statement presentation. The reclassifications relate to the Two Independence Square building, located in Washington, D.C., which was first classified as held for sale as of March 31, 2017, and continues to be presented as held for sale as of June 30, 2017. Applicable balances related to the same asset have been reclassified as held for sale as of December 31, 2016. Recent Accounting Pronouncements The Financial Accounting Standards Board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ccounting Standards Update 2016-10, Accounting Standards Update 2016-12, and Accounting Standards Update 2016-20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The revenues impacted by the Revenue Recognition Amendments include a portion of Piedmont's tenant reimbursement revenues and property management fee revenues. Lease contracts and reimbursement revenues associated with property taxes and insurance are specifically excluded from the Revenue Recognition Amendments. The Revenue Recognition Amendments are effective in the first quarter of 2018 for Piedmont. Management has substantially completed its initial assessment of the impact of adoption of the Revenue Recognition Amendments. Approximately 90% of Piedmont's total revenues are derived from either long-term leases with its tenants or reimbursement of property tax and insurance expenses, which are excluded from the scope of the Revenue Recognition Amendments. In addition, based on management's assessment to date, Piedmont does not expect the timing of the recognition of reimbursement revenue and revenue from management agreements to change as a result of the new guidance, though certain classifications will change between rental revenue and tenant reimbursements. Finally, management has determined, and the FASB has confirmed, that the evaluation of non-lease components under the new Revenue Recognition Amendments will not be effective until Accounting Standards Update No. 2016-02, Leases (Topic 842), ("ASU 2016-02") becomes effective (see further discussion below), which will be first quarter of 2019 for Piedmont. As a result, although management continues to evaluate the guidance and disclosures required by the Revenue Recognition Amendments, Piedmont does not anticipate any material impact to its consolidated financial statements as a result of adoption. The FASB has issued Accounting Standards Update No. 2017-05, Other Income—Gains and Losses from the Derecognition of Nonfinancial Assets (Subtopic 610-20): Clarifying the Scope of Asset Derecognition Guidance and Accounting for Partial Sales of Nonfinancial Assets ("ASU 2017-05"). The provisions of ASU 2017-05 define the term "in substance nonfinancial asset" as a financial asset promised to a counterparty in a contract if substantially all of the fair value of the assets (recognized and unrecognized) is concentrated in nonfinancial assets. Further, it states that nonfinancial assets should be derecognized once the counterparty obtains control. Finally, the amendments provide clarification for partial sales of nonfinancial assets. ASU 2017-05 is effective concurrent with the Revenue Recognition Amendments (detailed above), which will be the first quarter of 2018 for Piedmont. Although management continues to evaluate the guidance and disclosures required by ASU 2017-05, Piedmont does not anticipate a material change in how it recognizes the disposition of real estate in its consolidated financial statements as a result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does not anticipate any material impact to its consolidated financial statements as a result of adoption. The FASB has issued Accounting Standards Update No. 2016-18, Statement of Cash Flows (Topic 230), Restricted Cash (a consensus of the FASB Emerging Issues Task Force) ("ASU 2016-18"). The provisions of ASU 2016-18 require entities to show changes in restricted cash and cash equivalents in addition to cash and cash equivalents in the statement of cash flows. As a result, entities will no longer present transfers between restricted and unrestricted cash in the statement of cash flows. Disclosures are required to reconcile the amount presented on the statement of cash flows to the balance sheet, as well as disclosing the nature of restriction on the restricted cash balances. ASU 2016-18 is effective for Piedmont in the first quarter of 2018, with early adoption permitted. Piedmont does not anticipate any material impact to its consolidated financial statements as a result of adoption. The FASB has issued ASU 2016-02, which fundamentally changes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however, ASU 2016-02 defines certain tenant reimbursements as non-lease components which will be subject to the guidance under ASU 2014-09.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 The FASB has issued Accounting Standards Update No. 2017-04, Intangibles—Goodwill and Other (Topic 350), Simplifying the Test for Goodwill Impairment ("ASU 2017-04"). The provisions of ASU 2017-04 simplify how an entity is required to test goodwill for impairment by eliminating Step 2 from the goodwill impairment test, which is generally performed annually unless events or circumstances arise which would necessitate evaluating the carrying value for impairment in the interim. Step 2 measures a goodwill impairment loss by comparing the implied fair value of a entity’s goodwill with the carrying amount of that goodwill by determining the fair value of its assets and liabilities (including unrecognized assets and liabilities) following the procedures that would be required in a business combination. Under the provisions of ASU 2017-04, an entity would instead recognize an impairment charge for the amount by which the carrying amount exceeds the entity’s fair value; however, the loss recognized should not exceed the total amount of goodwill allocated to that entity. ASU 2017-04 is effective in the first quarter of 2020, with early adoption permitted as of the first interim or annual impairment test of goodwill after January 1, 2017. Piedmont is currently evaluating the potential impact of adoption.</t>
  </si>
  <si>
    <t>Debt</t>
  </si>
  <si>
    <t>Debt Disclosure [Abstract]</t>
  </si>
  <si>
    <t>Debt The following table summarizes the terms of Piedmont’s indebtedness outstanding as of June 30, 2017 and December 31, 2016 (in thousands): Facility (1) Stated Rate Effective Rate (2) Maturity Amount Outstanding as of June 30, 2017 December 31, 2016 Secured (Fixed) $140 Million WDC Fixed-Rate Loans (3) 5.76 % 5.76 % 11/1/2017 $ 140,000 (4) $ 140,000 $35 Million Fixed-Rate Loan (5) 5.55 % 3.75 % 9/1/2021 31,133 31,583 $160 Million Fixed-Rate Loan (6) 3.48 % 3.58 % 7/5/2022 160,000 160,000 Net premium and unamortized debt issuance costs 1,063 1,161 Subtotal/Weighted Average (7) 4.64 % 332,196 332,744 Unsecured (Variable and Fixed) $170 Million Unsecured 2015 Term Loan (8) LIBOR + 1.125% 2.29 % 5/15/2018 170,000 170,000 $300 Million Unsecured 2013 Term Loan LIBOR + 1.20% 2.78 % 1/31/2019 300,000 300,000 $500 Million Unsecured 2015 Line of Credit (8) LIBOR + 1.00% 2.14 % 6/18/2019 (9) 210,000 (10) 178,000 $300 Million Unsecured 2011 Term Loan LIBOR + 1.15% 3.35 % 1/15/2020 300,000 300,000 $350 Million Senior Notes 3.40 % 3.43 % 6/01/2023 350,000 350,000 $400 Million Senior Notes 4.45 % 4.10 % 3/15/2024 400,000 400,000 Discounts and unamortized debt issuance costs (9,014) (10,269) Subtotal/Weighted Average (7) 3.26 % 1,720,986 1,687,731 Total/Weighted Average (7) 3.48 % $ 2,053,182 $ 2,020,475 (1) Other than the $35 Million Fixed-Rate Loan, all of Piedmont’s outstanding debt as of June 30, 2017 and December 31, 2016 is interest-only. (2) Effective rate after consideration of settled or in place interest rate swap agreements and/or issuance premiums or discounts. (3) Collateralized by the 1201 and 1225 Eye Street buildings in Washington, D.C. (4) On August 1, 2017, Piedmont fully repaid the $140 Million WDC Fixed-Rate Loans without penalty using a portion of the net proceeds from the sale of the Two Independence Square building (see Note 9 and Note 13 ). (5) Collateralized by the 5 Wall Street building in Burlington, Massachusetts. (6) Collateralized by the 1901 Market Street building in Philadelphia, Pennsylvania. (7) Weighted average is based on contractual balance of outstanding debt and the stated or effectively fixed interest rates in the table as of June 30, 2017 . (8) On a periodic basis, Piedmont may select from multiple interest rate options, including the prime rate and various-length LIBOR locks. All LIBOR selections are subject to an additional spread over the selected rate based on Piedmont’s current credit rating. (9) Piedmont may extend the term for up to one additional year (through two available six month extensions to a final extended maturity date of June 18, 2020) provided Piedmont is not then in default and upon payment of extension fees. (10) On July 5, 2017, Piedmont repaid the outstanding balance of the $500 Million Unsecured 2015 Line of Credit, using a portion of the net proceeds from the sale of the Two Independence Square building (see Note 9 and Note 13 ). Piedmont made interest payments on all debt facilities, including interest rate swap cash settlements, of approximately $16.7 million and $15.4 million for the three months ended June 30, 2017 and 2016 , respectively, and approximately $36.0 million and $34.7 million for the six months ended June 30, 2017 and 2016 , respectively. Also, Piedmont capitalized interest of approximately $35,000 and $735,000 for the three months ended June 30, 2017 and 2016 , respectively, and approximately $0.1 million and $1.9 million for the six months ended June 30, 2017 and 2016 , respectively. As of June 30, 2017 , Piedmont believes it was in compliance with all financial covenants associated with its debt instruments. See Note 6 for a description of Piedmont’s estimated fair value of debt as of June 30, 2017 .</t>
  </si>
  <si>
    <t>Variable Interest Entities</t>
  </si>
  <si>
    <t>Variable Interest Entities Variable interest holders who have the power to direct the activities of the VIE that most significantly impact the entity’s economic performance and have the obligation to absorb the majority of losses of the entity or the right to receive significant benefits of the entity must consolidate the VIE. Each of the following VIEs has the sole purpose of holding land and office buildings and their resulting operations, and are classified in the accompanying consolidated balance sheets in the same manner as Piedmont’s wholly-owned properties. A summary of Piedmont’s interests in, and consolidation treatment of, its VIEs and their related carrying values as of June 30, 2017 and December 31, 2016 is as follows (net carrying amount in millions): Entity Piedmont’s % Ownership of Entity Related Building Consolidated/ Unconsolidated Net Carrying Amount as of June 30, 2017 Net Carrying Amount as of December 31, 2016 Primary Beneficiary Considerations 1201 Eye Street N.W. Associates, LLC 49.5% 1201 Eye Street Consolidated $ (0.9 ) $ (6.7 ) In accordance with the partnership’s governing documents, Piedmont is entitled to 100% of the cash flow of the entity and has sole discretion in directing the management and leasing activities of the building. 1225 Eye Street N.W. Associates, LLC 49.5% 1225 Eye Street Consolidated $ 8.8 $ 9.9 In accordance with the partnership’s governing documents, Piedmont is entitled to 100% of the cash flow of the entity and has sole discretion in directing the management and leasing activities of the building. Piedmont 500 W. Monroe Fee, LLC 100% 500 W. Monroe Consolidated $ 267.6 $ 262.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t>
  </si>
  <si>
    <t>Derivative Instruments</t>
  </si>
  <si>
    <t>Derivative Instruments and Hedging Activities Disclosure [Abstract]</t>
  </si>
  <si>
    <t>Derivative Instruments 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 Cash Flow Hedges of Interest Rate Risk Interest rate swaps designated as cash flow hedges involve the receipt of variable-rate amounts from a counterparty in exchange for Piedmont making fixed-rate payments over the life of the agreements without changing the underlying notional amount. As of June 30, 2017 , Piedmont was party to various interest rate swap agreements, all of which are designated as effective cash flow hedges and fully hedge the variable cash flows associated with its $300 Million Unsecured 2011 Term Loan and its $300 Million Unsecured 2013 Term Loan. The maximum length of time over which Piedmont is hedging its exposure to the variability in future cash flows for forecasted transactions is 30 months. A detail of Piedmont’s interest rate derivatives outstanding as of June 30, 2017 is as follows: Interest Rate Derivatives: Number of Swap Agreements Associated Debt Instrument Total Notional Amount (in millions) Effective Date Maturity Date Interest rate swaps 4 $300 Million Unsecured 2013 Term Loan $ 200 1/30/2014 1/31/2019 Interest rate swaps 2 $300 Million Unsecured 2013 Term Loan 100 8/29/2014 1/31/2019 Interest rate swaps 3 $300 Million Unsecured 2011 Term Loan 300 11/22/2016 1/15/2020 Total $ 600 Piedmont presents its interest rate derivatives on its consolidated balance sheets on a gross basis as interest rate swap assets and interest rate swap liabilities. A detail of Piedmont’s interest rate derivatives on a gross and net basis as of June 30, 2017 and December 31, 2016 , respectively, is as follows (in thousands): Interest rate swaps classified as: June 30, December 31, Gross derivative assets $ — $ — Gross derivative liabilities 5,061 8,169 Net derivative liability $ 5,061 $ 8,169 The effective portion of Piedmont's interest rate derivatives, including the gain/(loss) on previously settled forward swaps, that was recorded in the accompanying consolidated statements of income for the three and six months ended June 30, 2017 and 2016 , respectively, was as follows (in thousands): Three Months Ended Six Months Ended Interest Rate Swaps in Cash Flow Hedging Relationships June 30, June 30, June 30, June 30, Amount of gain/(loss) recognized in OCI $ (911 ) $ (4,068 ) $ 132 $ (15,029 ) Amount of previously recorded loss reclassified from accumulated OCI into interest expense $ 977 $ 1,113 $ 2,283 $ 2,246 Piedmont estimates that approximately $1.7 million will be reclassified from accumulated other comprehensive loss to interest expense over the next twelve months. Piedmont recognized no loss related to hedge ineffectiveness of its cash flow hedges during the three and six months ended June 30, 2017 and 2016 , respectively. Additionally, see Note 6 for fair value disclosures of Piedmont's derivative instruments. Credit-risk-related Contingent Features Piedmont has agreements with its derivative counterparties that contain a provision whereby if Piedmont defaults on any of its indebtedness, including default where repayment of the indebtedness has not been accelerated by the lender, then Piedmont could also be declared in default on its derivative obligations. If Piedmont were to breach any of the contractual provisions of the derivative contracts, it could be required to settle its obligations under the agreements at their termination value of the estimated fair values plus accrued interest, or approximately $5.2 million as of June 30, 2017 . Additionally, Piedmont has rights of set-off under certain of its derivative agreements related to potential termination fees and amounts payable under the agreements, if a termination were to occur.</t>
  </si>
  <si>
    <t>Fair Value Measurement of Financial Instruments</t>
  </si>
  <si>
    <t>Fair Value Disclosures [Abstract]</t>
  </si>
  <si>
    <t>Fair Value Measurement of Financial Instruments Piedmont considers its cash and cash equivalents, tenant receivables, restricted cash and escrows, accounts payable and accrued expenses, interest rate swap agreements, and debt to meet the definition of financial instruments. The following table sets forth the carrying and estimated fair value for each of Piedmont’s financial instruments, as well as its level within the GAAP fair value hierarchy, as of June 30, 2017 and December 31, 2016 , respectively (in thousands): June 30, 2017 December 31, 2016 Financial Instrument Carrying Value Estimated Fair Value Level Within Fair Value Hierarchy Carrying Value Estimated Fair Value Level Within Fair Value Hierarchy Assets: Cash and cash equivalents (1) $ 9,596 $ 9,596 Level 1 $ 6,992 $ 6,992 Level 1 Tenant receivables, net (1) $ 24,269 $ 24,269 Level 1 $ 26,494 $ 26,494 Level 1 Restricted cash and escrows (1) $ 1,290 $ 1,290 Level 1 $ 1,212 $ 1,212 Level 1 Liabilities: Accounts payable and accrued expenses (1) $ 12,935 $ 12,935 Level 1 $ 44,733 $ 44,733 Level 1 Interest rate swap $ 5,061 $ 5,061 Level 2 $ 8,169 $ 8,169 Level 2 Debt, net $ 2,053,182 $ 2,081,120 Level 2 $ 2,020,475 $ 2,027,436 Level 2 (1) For the periods presented, the carrying value of these financial instruments approximates estimated fair value due to their short-term maturity. Piedmont's debt was carried at book value as of June 30, 2017 and December 31, 2016 ; however, Piedmont's estimate of its estimated fair value is disclosed in the table above. Piedmont uses widely accepted valuation techniques including discounted cash flow analysis based on the contractual terms of the debt facilities, including the period to maturity of each instrument, and uses observable market-based inputs for similar debt facilities which have transacted recently in the market. Therefore, the estimated fair values determined are considered to be based on significant other observable inputs (Level 2). Scaling adjustments are made to these inputs to make them applicable to the remaining life of Piedmont's outstanding debt. Piedmont has not changed its valuation technique for estimating the fair value of its debt. Piedmont’s interest rate swap and forward starting interest rate swap agreements presented above, and further discussed in Note 5 , are classified as “Interest rate swap” liabilities in the accompanying consolidated balance sheets and were carried at estimated fair value as of June 30, 2017 and December 31, 2016 . The valuation of these derivative instruments was determined using widely accepted valuation techniques including discounted cash flow analysis based on the contractual terms of the derivatives, including the period to maturity of each instrument, and uses observable market-based inputs, including interest rate curves and implied volatilities. Therefore, the estimated fair values determined are considered to be based on significant other observable inputs (Level 2). In addition, Piedmont considered both its own and the respective counterparties’ risk of nonperformance in determining the estimated fair value of its derivative financial instruments by estimating the current and potential future exposure under the derivative financial instruments that both Piedmont and the counterparties were at risk for as of the valuation date. The credit risk of Piedmont and its counterparties was factored into the calculation of the estimated fair value of the interest rate swaps; however, as of June 30, 2017 and December 31, 2016 , this credit valuation adjustment did not comprise a material portion of the estimated fair value. Therefore, Piedmont believes that any unobservable inputs used to determine the estimated fair values of its derivative financial instruments are not significant to the fair value measurements in their entirety, and does not consider any of its derivative financial instruments to be Level 3 liabilities.</t>
  </si>
  <si>
    <t>Impairment Loss on Real Estate Assets</t>
  </si>
  <si>
    <t>Real Estate [Abstract]</t>
  </si>
  <si>
    <t>Impairment Loss on Real Estate Assets Piedmont recorded impairment loss on real estate assets for the three and six months ended June 30, 2017 and 2016 , respectively, as follows (in thousands): Three Months Ended Six Months Ended 2017 2016 2017 2016 150 West Jefferson (1) $ — $ 8,259 $ — $ 8,259 9221 Corporate Boulevard (2) — 2,691 — 2,691 Total impairment loss on real estate assets (3) $ — $ 10,950 $ — $ 10,950 (1) Piedmont recognized an impairment loss on real estate assets based upon the difference between the carrying value of the asset and the anticipated contract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six months ended June 30, 2016 calculated as the difference between the carrying value of the asset and the anticipated contract sales price, less estimated selling costs. (3)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t>
  </si>
  <si>
    <t>Commitments and Contingencies Disclosure [Abstract]</t>
  </si>
  <si>
    <t>Commitments and Contingencies Commitments Under Existing Lease Agreements Under its existing lease agreements, Piedmont may be required to fund significant tenant improvements, leasing commissions, and building improvements. In addition, certain agreements contain provisions that require Piedmont to issue corporate or property guarantees to provide funding for capital improvements or other financial obligations. Piedmont classifies its capital improvements into two categories: (i) improvements which maintain the building's existing asset value and its revenue generating capacity (“non-incremental capital expenditures”) and (ii) improvements which incrementally enhance the building's asset value by expanding its revenue generating capacity (“incremental capital expenditures”). As of June 30, 2017 , commitments to fund potential non-incremental capital expenditures over the next five years for tenant improvements totaled approximately $31.4 million related to Piedmont's existing lease portfolio over the respective lease terms, the majority of which Piedmont estimates may be required to be funded over the next three years based on when the underlying leases commence. For most of Piedmont’s leases, the timing of the actual funding of these tenant improvements is largely dependent upon tenant requests for reimbursement. In some cases, these obligations may expire with the leases without further recourse to Piedmont. As of June 30, 2017 , commitments for incremental capital expenditures for tenant improvements associated with executed leases totaled approximately $13.2 million . Contingencies Related to Tenant Audits/Disputes Certain lease agreements include provisions that grant tenants the right to engage independent auditors to audit their annual operating expense reconciliations. Such audits may result in the re-interpretation of language in the lease agreements which could result in the refund of previously recognized tenant reimbursement revenues, resulting in financial loss to Piedmont. Piedmont recorded $20,000 and $0 of such reductions in reimbursement revenues related to such tenant audits/disputes during the three months ended June 30, 2017 and 2016 , respectively, and $0.3 million and $0 of such reductions in reimbursement revenues related to such tenant audits/disputes during the six months ended June 30, 2017 and 2016 , respectively.</t>
  </si>
  <si>
    <t>Property Dispositions, Assets Held for Sale, and Discontinued Operations</t>
  </si>
  <si>
    <t>Discontinued Operations and Disposal Groups [Abstract]</t>
  </si>
  <si>
    <t>Property Dispositions, Assets Held for Sale, and Discontinued Operations Properties sold during the six months ended June 30, 2017 and 2016 did not meet the criteria to be reported as discontinued operations. The operational results for these properties prior to their sale dates are presented as continuing operations in the accompanying consolidated statements of income, and the gain/(loss) on sale is presented separately on the face of the income statement. Details of such properties sold are presented below (in thousands): Buildings Sold (1) Location Date of Sale Gain/(Loss) on Sale Net Sales Proceeds 1055 East Colorado Boulevard Pasadena, California April 21, 2016 $ 29,462 $ 60,076 Fairway Center II Brea, California April 28, 2016 $ 14,406 $ 33,062 1901 Main Street Irvine, California May 2, 2016 $ 29,964 $ 63,149 Sarasota Commerce Center II Sarasota, Florida June 16, 2017 $ 6,497 $ 23,094 Assets Held for Sale In February 2017, Piedmont reclassified the Two Independence Square building from real estate assets held for use to real estate assets held for sale as a result of entering into a binding agreement to sell the property. The sale of the Two Independence Square building closed on July 5, 2017. Details of assets held for sale as of June 30, 2017 and December 31, 2016 are presented below (in thousands): June 30, 2017 December 31, 2016 Real estate assets held for sale, net: Land $ 52,710 $ 52,710 Building and improvements, less accumulated depreciation of $89,187 and $88,319 as of June 30, 2017 and December 31, 2016, respectively 172,350 173,218 Construction in progress 11 11 Total real estate assets held for sale, net $ 225,071 $ 225,939 Other assets held for sale, net: Straight-line rent receivables $ 2,225 $ 2,059 Prepaid expenses and other assets 762 454 Deferred lease costs, less accumulated amortization of $2,892 and $2,825 as of June 30, 2017 and December 31, 2016, respectively 7,235 7,302 Total other assets held for sale, net $ 10,222 $ 9,815 Details comprising loss from discontinued operations activity for the three and six months ended ended June 30, 2017 and 2016 are presented below (in thousands): Three Months Ended Six Months Ended June 30, 2017 June 30, 2016 June 30, 2017 June 30, 2016 Revenues: Rental income $ — $ — $ — $ — Tenant reimbursements — — — — — — — — Expenses: Property operating costs — — — — General and administrative — 1 — 1 — 1 — 1 Operating income — (1 ) — (1 ) Loss on sale of real estate assets — — — — Income from discontinued operations $ — $ (1 ) $ — $ (1 )</t>
  </si>
  <si>
    <t>Stock Based Compensation</t>
  </si>
  <si>
    <t>Disclosure of Compensation Related Costs, Share-based Payments [Abstract]</t>
  </si>
  <si>
    <t>Stock Based Compensation The Compensation Committee of Piedmont's Board of Directors has periodically granted deferred stock awards to all of Piedmont's employees and independent directors. The awards typically vest ratably over a multi-year period, or one year for independent director awards. Certain employees' long-term equity incentive program is split equally between the time-vested awards described above and a multi-year performance share program whereby awards may be earned based upon Piedmont's total stockholder return ("TSR") relative to a peer group's TSR. The peer group is predetermined by the Board of Directors. Any shares earned are awarded at the end of the multi-year performance period and vest upon award. A rollforward of Piedmont's equity based award activity for the six months ended June 30, 2017 is as follows: Shares Weighted-Average Grant Date Fair Value Unvested Stock Awards as of December 31, 2016 944,223 $ 19.44 Deferred Stock Awards Granted 299,251 $ 21.38 Increase in Estimated Potential Future Performance Share Awards, net of forfeitures 150,537 $ 28.37 Performance Stock Awards Vested (118,446 ) $ 22.00 Deferred Stock Awards Vested (301,921 ) $ 19.35 Deferred Stock Awards Forfeited (4,761 ) $ 19.57 Unvested Stock Awards as of June 30, 2017 968,883 $ 21.94 The following table provides additional information regarding stock award activity during the three and six months ended June 30, 2017 and 2016 , respectively (in thousands, except per share amounts): Three Months Ended Six Months Ended June 30, June 30, June 30, June 30, Weighted-Average Grant Date Fair Value of Deferred Stock Granted During the Period $ 21.38 $ 19.96 $ 21.38 $ 19.96 Total Grant Date Fair Value of Deferred Stock Vested During the Period $ 5,551 $ 4,319 $ 5,841 $ 4,659 Share-based Liability Awards Paid During the Period (1) $ — $ — $ 2,877 $ 1,127 (1) Amounts reflect the issuance of performance share awards related to the 2014-16 and 2013-15 Performance Share Plans during the six months ended June 30, 2017 and 2016, respectively. A detail of Piedmont’s outstanding stock awards as of June 30, 2017 is as follows: Date of grant Type of Award Net Shares Granted (1) Grant Date Fair Value Vesting Schedule Unvested Shares as of June 30, 2017 January 3, 2014 Deferred Stock Award 86,769 $ 16.56 Of the shares granted, 20% vested or will vest on January 3, 2015, 2016, 2017, 2018, and 2019, respectively. 35,094 May 1, 2015 Deferred Stock Award 216,919 $ 17.59 Of the shares granted, 25% vested on the date of grant, and 25% vested or will vest on May 1, 2016, 2017, and 2018, respectively. 67,747 May 1, 2015 Fiscal Year 2015-2017 Performance Share Program — $ 18.42 Shares awarded, if any, will vest immediately upon determination of award in 2018. 229,828 (2) May 24, 2016 Deferred Stock Award 233,073 $ 19.91 Of the shares granted, 25% vested on the date of grant, and 25% vested or will vest on May 24, 2017, 2018, and 2019, respectively. 134,117 May 24, 2016 Fiscal Year 2016-2018 Performance Share Program — $ 23.02 Shares awarded, if any, will vest immediately upon determination of award in 2019. 85,792 (2) May 18, 2017 Deferred Stock Award-Board of Directors 26,187 $ 21.38 Of the shares granted, 100% will vest by May 18, 2018. 26,187 May 18, 2017 Deferred Stock Award 246,808 $ 21.38 Of the shares granted, 25% vested on the date of grant, and 25% vested or will vest on May 18, 2018, 2019, and 2020, respectively. 202,233 May 18, 2017 Fiscal Year 2017-2019 Performance Share Program — $ 30.45 Shares awarded, if any, will vest immediately upon determination of award in 2020. 187,885 (2) Total 968,883 (1) Amounts reflect the total grant to employees and independent directors, net of shares surrendered upon vesting to satisfy required minimum tax withholding obligations through June 30, 2017 . (2) Estimated based on Piedmont's cumulative TSR for the respective performance period through June 30, 2017 . Share estimates are subject to change in future periods based on both Piedmont's and its peers' stock performance and dividends paid. During the three months ended June 30, 2017 and 2016 , Piedmont recognized approximately $2.6 million and $3.2 million of compensation expense related to stock awards, of which $1.1 million and $1.7 million related to the amortization of unvested shares, respectively. During the six months ended June 30, 2017 and 2016 , Piedmont recognized approximately $5.7 million and $5.7 million of compensation expense related to stock awards, of which $3.9 million and $4.2 million related to the amortization of unvested shares, respectively. During the six months ended June 30, 2017 , a net total of 254,532 shares were issued to employees and independent directors. As of June 30, 2017 , approximately $6.4 million of unrecognized compensation cost related to unvested deferred stock awards remained, which Piedmont will record in its consolidated statements of income over a weighted-average vesting period of approximately two years.</t>
  </si>
  <si>
    <t>Earnings Per Share</t>
  </si>
  <si>
    <t>Earnings Per Share [Abstract]</t>
  </si>
  <si>
    <t>Earnings Per Share There are no adjustments to “Net income applicable to Piedmont” for the diluted earnings per share computations. Adjustments to the carrying amount of non-controlling interest as a result of the measurement of a redeemable equity participation do not impact net income or comprehensive income; rather such adjustments are treated as the repurchase of a non-controlling interest. Net income per share-basic is calculated as net income available to common stockholders divided by the weighted average number of common shares outstanding during the period. Net income per share-diluted is calculated as net income available to common stockholders divided by the diluted weighted average number of common shares outstanding during the period, including unvested deferred stock awards. Diluted weighted average number of common shares reflects the potential dilution under the treasury stock method that would occur if the remaining unvested deferred stock awards vested and resulted in additional common shares outstanding. Unvested deferred stock awards which are determined to be anti-dilutive are not included in the calculation of diluted weighted average common shares. The following table reconciles the denominator for the basic and diluted earnings per share computations shown on the consolidated statements of income for the three and six months ended June 30, 2017 and 2016 , respectively (in thousands): Three Months Ended Six Months Ended June 30, 2017 June 30, 2016 June 30, 2017 June 30, 2016 Weighted-average common shares – basic 145,413 145,179 145,350 145,228 Plus: Incremental weighted-average shares from time-vested deferred and performance stock awards 400 520 430 537 Weighted-average common shares – diluted 145,813 145,699 145,780 145,765 Common stock issued and outstanding as of period end 145,490 145,230</t>
  </si>
  <si>
    <t>Guarantor and Non-Guarantor Financial Information</t>
  </si>
  <si>
    <t>Guarantor and Non-Guarantor Financial Information The following condensed consolidating financial information for Piedmont Operating Partnership, L.P. (the "Issuer"), Piedmont Office Realty Trust, Inc. (the "Guarantor"), and the other directly and indirectly owned subsidiaries of the Guarantor (the "Non-Guarantor Subsidiaries") is provided pursuant to the requirements of Rule 3-10 of Regulation S-X regarding financial statements of guarantors and issuers of guaranteed registered securities. The Issuer is a wholly-owned subsidiary of the Guarantor, and all guarantees by the Guarantor of securities issued by the Issuer are full and unconditional. The principal elimination entries relate to investments in subsidiaries and intercompany balances and transactions, including transactions with the Non-Guarantor Subsidiaries. Condensed Consolidated Balance Sheets As of June 30, 2017 (in thousands) Issuer Guarantor Non-Guarantor Subsidiaries Eliminations Consolidated Assets: Real estate assets, at cost: Land $ 43,929 $ — $ 571,005 $ — $ 614,934 Buildings and improvements, less accumulated depreciation 209,091 — 2,533,536 (300 ) 2,742,327 Intangible lease assets, less accumulated amortization 453 — 84,536 — 84,989 Construction in progress 572 — 15,079 — 15,651 Real estate assets held for sale, net — — 225,071 — 225,071 Total real estate assets 254,045 — 3,429,227 (300 ) 3,682,972 Investments in and amounts due from unconsolidated joint ventures 7,762 — — — 7,762 Cash and cash equivalents 5,181 150 4,265 — 9,596 Tenant and straight-line rent receivables, net 17,266 — 184,466 — 201,732 Advances to affiliates 6,465,350 1,316,446 — (7,781,796 ) — Investment in subsidiary — 3,569,494 178 (3,569,672 ) — Notes receivable 88,910 — 95,790 (184,700 ) — Prepaid expenses, restricted cash, escrows, and other assets 5,007 76 26,752 (1,091 ) 30,744 Goodwill 98,918 — — — 98,918 Deferred lease costs, net 14,500 — 263,866 — 278,366 Other assets held for sale, net — — 10,222 — 10,222 Total assets $ 6,956,939 $ 4,886,166 $ 4,014,766 $ (11,537,559 ) $ 4,320,312 Liabilities: Debt, net $ 1,735,196 $ — $ 502,686 $ (184,700 ) $ 2,053,182 Accounts payable, accrued expenses, and accrued capital expenditures 16,328 565 95,209 (1,091 ) 111,011 Advances from affiliates 729,007 5,100,839 2,050,205 (7,880,051 ) — Deferred income 2,934 — 24,482 — 27,416 Intangible lease liabilities, net — — 43,328 — 43,328 Interest rate swaps 5,061 — — — 5,061 Total liabilities 2,488,526 5,101,404 2,715,910 (8,065,842 ) 2,239,998 Stockholders’ Equity: Common stock — 1,455 — — 1,455 Additional paid-in capital 3,565,494 3,678,434 1,306 (3,569,672 ) 3,675,562 Retained/(cumulative distributions in excess of) earnings 898,372 (3,895,127 ) 1,295,681 97,955 (1,603,119 ) Other comprehensive loss 4,547 — — — 4,547 Piedmont stockholders’ equity 4,468,413 (215,238 ) 1,296,987 (3,471,717 ) 2,078,445 Noncontrolling interest — — 1,869 — 1,869 Total stockholders’ equity 4,468,413 (215,238 ) 1,298,856 (3,471,717 ) 2,080,314 Total liabilities and stockholders’ equity $ 6,956,939 $ 4,886,166 $ 4,014,766 $ (11,537,559 ) $ 4,320,312 Condensed Consolidated Balance Sheets As of December 31, 2016 (in thousands) Issuer Guarantor Non-Guarantor Subsidiaries Eliminations Consolidated Assets: Real estate assets, at cost: Land $ 46,133 $ — $ 571,005 $ — $ 617,138 Buildings and improvements, less accumulated depreciation 228,194 — 2,526,212 (300 ) 2,754,106 Intangible lease assets, less accumulated amortization 725 — 98,970 — 99,695 Construction in progress 145 — 34,669 — 34,814 Real estate assets held for sale, net — — 225,939 — 225,939 Total real estate assets 275,197 — 3,456,795 (300 ) 3,731,692 Investments in and amounts due from unconsolidated joint ventures 7,360 — — — 7,360 Cash and cash equivalents 3,674 150 3,168 — 6,992 Tenant and straight-line rent receivables, net 20,159 — 170,124 — 190,283 Advances to affiliates 6,464,135 1,315,616 — (7,779,751 ) — Investment in subsidiary — 3,630,564 181 (3,630,745 ) — Notes receivable 88,910 — 95,790 (184,700 ) — Prepaid expenses, restricted cash, escrows, and other assets 6,189 — 20,121 (1,897 ) 24,413 Goodwill 98,918 — — — 98,918 Deferred lease costs, net 16,550 — 282,145 — 298,695 Other assets held for sale, net — — 9,815 — 9,815 Total assets $ 6,981,092 $ 4,946,330 $ 4,038,139 $ (11,597,393 ) $ 4,368,168 Liabilities: Debt, net $ 1,701,933 $ — $ 503,242 $ (184,700 ) $ 2,020,475 Accounts payable, accrued expenses, and accrued capital expenditures 17,365 31,230 118,712 (1,897 ) 165,410 Advances from affiliates 708,340 5,071,521 2,098,146 (7,878,007 ) — Deferred income 5,206 — 23,200 — 28,406 Intangible lease liabilities, net — — 48,005 — 48,005 Interest rate swaps 8,169 — — — 8,169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income 2,104 — — — 2,104 Piedmont stockholders’ equity 4,540,079 (156,421 ) 1,244,952 (3,532,789 ) 2,095,821 Noncontrolling interest — — 1,882 — 1,882 Total stockholders’ equity 4,540,079 (156,421 ) 1,246,834 (3,532,789 ) 2,097,703 Total liabilities and stockholders’ equity $ 6,981,092 $ 4,946,330 $ 4,038,139 $ (11,597,393 ) $ 4,368,168 Condensed Consolidated Statements of Income For the three months ended June 30, 2017 (in thousands) Issuer Guarantor Non-Guarantor Subsidiaries Eliminations Consolidated Revenues: Rental income $ 11,092 $ — $ 113,641 $ (485 ) $ 124,248 Tenant reimbursements 2,964 — 21,207 (127 ) 24,044 Property management fee revenue — — 4,577 (4,190 ) 387 14,056 — 139,425 (4,802 ) 148,679 Expenses: Property operating costs 5,853 — 54,728 (4,802 ) 55,779 Depreciation 3,281 — 26,778 — 30,059 Amortization 803 — 18,511 — 19,314 General and administrative 1,528 81 6,427 — 8,036 11,465 81 106,444 (4,802 ) 113,188 Real estate operating income/(loss) 2,591 (81 ) 32,981 — 35,491 Other income (expense): Interest expense (14,810 ) — (7,262 ) 3,651 (18,421 ) Other income/(expense) 2,240 — 1,449 (3,651 ) 38 Equity in income of unconsolidated joint ventures 107 — — — 107 (12,463 ) — (5,813 ) — (18,276 ) Income/(loss) from continuing operations (9,872 ) (81 ) 27,168 — 17,215 Discontinued operations: Operating income — — — — — Income from discontinued operations — — — — — Gain/(loss) on sale of real estate assets, net 6,495 — (3 ) — 6,492 Net income/(loss) (3,377 ) (81 ) 27,165 — 23,707 Less: Net loss applicable to noncontrolling interest — — 3 — 3 Net income/(loss) applicable to Piedmont $ (3,377 ) $ (81 ) $ 27,168 $ — $ 23,710 Condensed Consolidated Statements of Income For the three months ended June 30, 2016 (in thousands) Issuer Guarantor Non-Guarantor Subsidiaries Eliminations Consolidated Revenues: Rental income $ 14,661 $ — $ 97,860 $ (754 ) $ 111,767 Tenant reimbursements 3,753 — 19,409 (76 ) 23,086 Property management fee revenue — — 4,178 (3,724 ) 454 18,414 — 121,447 (4,554 ) 135,307 Expenses: Property operating costs 8,319 — 48,568 (4,595 ) 52,292 Depreciation 4,476 — 27,080 — 31,556 Amortization 941 — 16,461 — 17,402 Impairment loss on real estate assets 8,258 — 2,692 — 10,950 General and administrative 8,107 92 10,213 (10,096 ) 8,316 30,101 92 105,014 (14,691 ) 120,516 Real estate operating income/(loss) (11,687 ) (92 ) 16,433 10,137 14,791 Other income (expense): Interest expense (12,170 ) — (6,666 ) 2,423 (16,413 ) Other income/(expense) 1,735 282 365 (2,423 ) (41 ) Equity in income of unconsolidated joint ventures 110 — — — 110 (10,325 ) 282 (6,301 ) — (16,344 ) Income/(loss) from continuing operations (22,012 ) 190 10,132 10,137 (1,553 ) Discontinued operations: Operating loss — — (1 ) — (1 ) Loss from discontinued operations — — (1 ) — (1 ) Gain on sale of real estate assets, net 29,966 — 43,869 — 73,835 Net income 7,954 190 54,000 10,137 72,281 Less: Net income applicable to noncontrolling interest — — (3 ) — (3 ) Net income applicable to Piedmont $ 7,954 $ 190 $ 53,997 $ 10,137 $ 72,278 Condensed Consolidated Statements of Income For the six months ended June 30, 2017 (in thousands) Issuer Guarantor Non-Guarantor Subsidiaries Eliminations Consolidated Revenues: Rental income $ 22,517 $ — $ 226,125 $ (944 ) $ 247,698 Tenant reimbursements 5,964 — 42,810 (230 ) 48,544 Property management fee revenue — — 9,201 (8,301 ) 900 28,481 — 278,136 (9,475 ) 297,142 Expenses: Property operating costs 11,655 — 108,983 (9,475 ) 111,163 Depreciation 6,744 — 54,083 — 60,827 Amortization 1,659 — 38,070 — 39,729 General and administrative 3,231 183 13,218 — 16,632 23,289 183 214,354 (9,475 ) 228,351 Real estate operating income/(loss) 5,192 (183 ) 63,782 — 68,791 Other income (expense): Interest expense (29,254 ) — (14,514 ) 7,290 (36,478 ) Other income/(expense) 4,469 — 2,759 (7,290 ) (62 ) Equity in income of unconsolidated joint ventures 118 — — — 118 (24,667 ) — (11,755 ) — (36,422 ) Income/(loss) from continuing operations (19,475 ) (183 ) 52,027 — 32,369 Discontinued operations: Operating income — — — — — Income from discontinued operations — — — — — Gain on sale of real estate assets, net 6,434 — 5 — 6,439 Net income/(loss) (13,041 ) (183 ) 52,032 — 38,808 Less: Net loss applicable to noncontrolling interest — — 6 — 6 Net income/(loss) applicable to Piedmont $ (13,041 ) $ (183 ) $ 52,038 $ — $ 38,814 Condensed Consolidated Statements of Income For the six months ended June 30, 2016 (in thousands) Issuer Guarantor Non-Guarantor Subsidiaries Eliminations Consolidated Revenues: Rental income $ 30,127 $ — $ 197,896 $ (1,518 ) $ 226,505 Tenant reimbursements 7,026 — 38,980 (169 ) 45,837 Property management fee revenue — — 8,495 (7,518 ) 977 37,153 — 245,371 (9,205 ) 273,319 Expenses: Property operating costs 16,762 — 99,083 (9,274 ) 106,571 Depreciation 9,376 — 53,962 — 63,338 Amortization 1,991 — 33,217 — 35,208 Impairment loss of real estate assets 8,259 — 2,691 — 10,950 General and administrative 15,615 168 19,864 (19,558 ) 16,089 52,003 168 208,817 (28,832 ) 232,156 Real estate operating income/(loss) (14,850 ) (168 ) 36,554 19,627 41,163 Other income (expense): Interest expense (24,360 ) — (13,404 ) 4,966 (32,798 ) Other income/(expense) 4,400 282 537 (4,966 ) 253 Equity in income of unconsolidated joint ventures 225 — — — 225 (19,735 ) 282 (12,867 ) — (32,320 ) Net income/(loss) (34,585 ) 114 23,687 19,627 8,843 Discontinued operations: Operating loss — — (1 ) — (1 ) Loss from discontinued operations — — (1 ) — (1 ) Gain on sale of real estate assets, net 29,962 — 43,853 — 73,815 Net income/(loss) (4,623 ) 114 67,539 19,627 82,657 Less: Net income applicable to noncontrolling interest — — (7 ) — (7 ) Net income/(loss) applicable to Piedmont $ (4,623 ) $ 114 $ 67,532 $ 19,627 $ 82,650 Condensed Consolidated Statements of Cash Flows For the six months ended June 30, 2017 (in thousands) Issuer Guarantor Non-Guarantor Subsidiaries Eliminations Consolidated Net Cash Provided by/(Used in) Operating Activities $ (10,028 ) $ 3,091 $ 118,599 $ — $ 111,662 Cash Flows from Investing Activities: Investment in real estate assets, consolidated joint venture, and real estate related intangibles, net of accruals (757 ) — (57,563 ) — (58,320 ) Net sales proceeds from wholly-owned properties 23,032 — (9 ) — 23,023 Investments in unconsolidated joint ventures (284 ) — — — (284 ) Deferred lease costs paid (736 ) — (8,827 ) — (9,563 ) Net cash provided by/(used in) investing activities 21,255 — (66,399 ) — (45,144 ) Cash Flows from Financing Activities: Debt issuance costs paid (102 ) — — — (102 ) Proceeds from debt 147,000 — — — 147,000 Repayments of debt (115,000 ) — (694 ) — (115,694 ) Costs of issuance of common stock — (74 ) — — (74 ) Shares withheld to pay tax obligations related to employee stock compensation — (3,380 ) — — (3,380 ) (Distributions to)/repayments from affiliates (41,618 ) 92,020 (50,402 ) — — Dividends paid and discount on dividend reinvestments — (91,657 ) (7 ) — (91,664 ) Net cash used in financing activities (9,720 ) (3,091 ) (51,103 ) — (63,914 ) Net increase in cash and cash equivalents 1,507 — 1,097 — 2,604 Cash and cash equivalents, beginning of period 3,674 150 3,168 — 6,992 Cash and cash equivalents, end of period $ 5,181 $ 150 $ 4,265 $ — $ 9,596 Condensed Consolidated Statements of Cash Flows For the six months ended June 30, 2016 (in thousands) Issuer Guarantor Non-Guarantor Subsidiaries Eliminations Consolidated Net Cash Provided by/(Used in) Operating Activities $ (14,105 ) $ 3,075 $ 94,146 $ 19,628 $ 102,744 Cash Flows from Investing Activities: Investment in real estate assets and real estate related intangibles, net of accruals (13,062 ) — (51,360 ) — (64,422 ) Intercompany note receivable — — 9,600 (9,600 ) — Net sales proceeds from wholly-owned properties 108,550 — 93,140 — 201,690 Deferred lease costs paid (1,712 ) — (4,554 ) — (6,266 ) Net cash provided by/(used in) investing activities 93,776 — 46,826 (9,600 ) 131,002 Cash Flows from Financing Activities: Debt issuance costs paid (138 ) — — — (138 ) Proceeds from debt 211,000 — — — 211,000 Repayments of debt (232,000 ) — (125,597 ) — (357,597 ) Intercompany note payable (9,600 ) — — 9,600 — Costs of issuance of common stock — (42 ) — — (42 ) Shares withheld to pay tax obligations related to employee stock compensation — (2,283 ) — — (2,283 ) Repurchases of common stock as part of announced plan — (7,943 ) — — (7,943 ) (Distributions to)/repayments from affiliates (34,837 ) 68,259 (13,794 ) (19,628 ) — Dividends paid and discount on dividend reinvestments — (61,066 ) (9 ) — (61,075 ) Net cash used in financing activities (65,575 ) (3,075 ) (139,400 ) (10,028 ) (218,078 ) Net increase in cash and cash equivalents 14,096 — 1,572 — 15,668 Cash and cash equivalents, beginning of period 2,174 150 3,117 — 5,441 Cash and cash equivalents, end of period $ 16,270 $ 150 $ 4,689 $ — $ 21,109</t>
  </si>
  <si>
    <t>Subsequent Events</t>
  </si>
  <si>
    <t>Subsequent Events [Abstract]</t>
  </si>
  <si>
    <t>Subsequent Events Third Quarter Dividend Declaration On August 1, 2017 , the Board of Directors of Piedmont declared dividends for the third quarter 2017 in the amount of $0.21 per common share outstanding to stockholders of record as of the close of business on August 25, 2017 . Such dividends are to be paid on September 15, 2017 . Dispositions On July 5, 2017, Piedmont sold the Two Independence Square building, located at 300 E Street, S.W. in Washington. D.C., for approximately $360 million , or $593 per square foot. The 606,000 square foot, 9 -story, office building is 100% leased and has served as the headquarters for the National Aeronautics and Space Administration since its construction. On July 27, 2017, Piedmont sold the 8560 Upland Drive building in Englewood, Colorado. The building was the last property owned in the unconsolidated joint venture (Fund XIII and REIT Joint Venture). Piedmont's share of the purchase price was approximately $12.7 million .</t>
  </si>
  <si>
    <t>Summary of Significant Accounting Policies (Policies)</t>
  </si>
  <si>
    <t>Basis of Presentation</t>
  </si>
  <si>
    <t>The consolidated financial statements of Piedmont have been prepared in accordance with the rules and regulations of the Securities and Exchange Commission (the “SEC”), including the instructions to Form 10-Q and Article 10 of Regulation S-X, and do not include all of the information and footnotes required by GAAP for complete financial statements. In the opinion of management, the statements for the unaudited interim periods presented include all adjustments, which are of a normal and recurring nature, necessary for a fair presentation of the results for such periods. Results for these interim periods are not necessarily indicative of a full year’s results.</t>
  </si>
  <si>
    <t>Principles of Consolidation</t>
  </si>
  <si>
    <t>Piedmont’s consolidated financial statements include the accounts of Piedmont, Piedmont’s wholly-owned subsidiaries, any variable interest entity ("VIE") for which Piedmont or any of its wholly-owned subsidiaries is considered to have the power to direct the activities of the entity and the obligation to absorb losses/right to receive benefits, or any entity in which Piedmont or any of its wholly-owned subsidiaries owns a controlling interest. In determining whether Piedmont or Piedmont OP has a controlling interest, the following factors, among others, are considered: equity ownership, voting rights, protective rights of investors, and participatory rights of investors. For further information, refer to the financial statements and footnotes included in Piedmont’s Amended Annual Report on Form 10-K/A for the year ended December 31, 2016. All intercompany balances and transactions have been eliminated upon consolidation. Further, Piedmont has formed special purpose entities to acquire and hold real estate. Each special purpose entity is a separate legal entity. Consequently, the assets of these special purpose entities are not available to all creditors of Piedmont. The assets owned by these special purpose entities are being reported on a consolidated basis with Piedmont’s assets for financial reporting purposes only.</t>
  </si>
  <si>
    <t>Use of Estimates</t>
  </si>
  <si>
    <t>Use of Estimates The preparation of the accompanying consolidated financial statements in conformity with GAAP requires management to make estimates and assumptions that affect the amounts reported in the accompanying consolidated financial statements and notes. Actual results could differ from those estimates.</t>
  </si>
  <si>
    <t>Income Taxes</t>
  </si>
  <si>
    <t>Income Taxes Piedmont has elected to be taxed as a REIT under the Internal Revenue Code of 1986, as amended, and has operated as such, beginning with its taxable year ended December 31, 1998. To qualify as a REIT, Piedmont must meet certain organizational and operational requirements, including a requirement to distribute at least 90% of its annual REIT taxable income. As a REIT, Piedmont is generally not subject to federal income taxes, subject to fulfilling, among other things, this distribution requirement. Piedmont is subject to certain taxes related to the operations of properties in certain locations, as well as operations conducted by its taxable REIT subsidiary, POH, which have been provided for in the financial statements.</t>
  </si>
  <si>
    <t>Reclassifications</t>
  </si>
  <si>
    <t>Reclassifications Certain prior period amounts presented in Piedmont's Amended Annual Report on Form 10-K/A for the year ended December 31, 2016 have been reclassified to conform to the current period financial statement presentation. The reclassifications relate to the Two Independence Square building, located in Washington, D.C., which was first classified as held for sale as of March 31, 2017, and continues to be presented as held for sale as of June 30, 2017. Applicable balances related to the same asset have been reclassified as held for sale as of December 31, 2016.</t>
  </si>
  <si>
    <t>Recent Accounting Pronouncements</t>
  </si>
  <si>
    <t>Recent Accounting Pronouncements The Financial Accounting Standards Board (the "FASB") has issued Accounting Standards Update No. 2014-09, Revenue from Contracts with Customers (Topic 606) ("ASU 2014-09") and Accounting Standards Update No. 2016-08, Revenue from Contracts with Customers (Topic 606) Principal versus Agent Considerations (Reporting Revenue Gross versus Net) ("ASU 2016-08"). The amendments in ASU 2014-09, which are further clarified in ASU 2016-08, as well as Accounting Standards Update 2016-10, Accounting Standards Update 2016-12, and Accounting Standards Update 2016-20 (collectively the "Revenue Recognition Amendments"), change the criteria for the recognition of certain revenue streams to depict the transfer of promised goods or services to customers in an amount that reflects the consideration to which the entity expects to be entitled in exchange for those goods or services using a five-step determination process. Steps 1 through 5 involve (i) identifying contracts with a customer, (ii) identifying the performance obligations in the contract, (iii) determining the transaction price, (iv) allocating the transaction price to the performance obligations, and (v) recognizing revenue as an entity satisfies a performance obligation. The revenues impacted by the Revenue Recognition Amendments include a portion of Piedmont's tenant reimbursement revenues and property management fee revenues. Lease contracts and reimbursement revenues associated with property taxes and insurance are specifically excluded from the Revenue Recognition Amendments. The Revenue Recognition Amendments are effective in the first quarter of 2018 for Piedmont. Management has substantially completed its initial assessment of the impact of adoption of the Revenue Recognition Amendments. Approximately 90% of Piedmont's total revenues are derived from either long-term leases with its tenants or reimbursement of property tax and insurance expenses, which are excluded from the scope of the Revenue Recognition Amendments. In addition, based on management's assessment to date, Piedmont does not expect the timing of the recognition of reimbursement revenue and revenue from management agreements to change as a result of the new guidance, though certain classifications will change between rental revenue and tenant reimbursements. Finally, management has determined, and the FASB has confirmed, that the evaluation of non-lease components under the new Revenue Recognition Amendments will not be effective until Accounting Standards Update No. 2016-02, Leases (Topic 842), ("ASU 2016-02") becomes effective (see further discussion below), which will be first quarter of 2019 for Piedmont. As a result, although management continues to evaluate the guidance and disclosures required by the Revenue Recognition Amendments, Piedmont does not anticipate any material impact to its consolidated financial statements as a result of adoption. The FASB has issued Accounting Standards Update No. 2017-05, Other Income—Gains and Losses from the Derecognition of Nonfinancial Assets (Subtopic 610-20): Clarifying the Scope of Asset Derecognition Guidance and Accounting for Partial Sales of Nonfinancial Assets ("ASU 2017-05"). The provisions of ASU 2017-05 define the term "in substance nonfinancial asset" as a financial asset promised to a counterparty in a contract if substantially all of the fair value of the assets (recognized and unrecognized) is concentrated in nonfinancial assets. Further, it states that nonfinancial assets should be derecognized once the counterparty obtains control. Finally, the amendments provide clarification for partial sales of nonfinancial assets. ASU 2017-05 is effective concurrent with the Revenue Recognition Amendments (detailed above), which will be the first quarter of 2018 for Piedmont. Although management continues to evaluate the guidance and disclosures required by ASU 2017-05, Piedmont does not anticipate a material change in how it recognizes the disposition of real estate in its consolidated financial statements as a result of adoption. The FASB has issued Accounting Standards Update No. 2016-01, Financial Instruments - Overall (Subtopic 825-10), Recognition and Measurement of Financial Assets and Financial Liabilities ("ASU 2016-01"). The amendments in ASU 2016-01 require equity investments, except those accounted for under the equity method of accounting, to be measured at estimated fair value with changes in fair value recognized in net income. Additionally, ASU 2016-01 simplifies the impairment assessment of equity investments, and eliminates certain disclosure requirements. The amendments in ASU 2016-01 are effective in the first quarter of 2018, and Piedmont does not anticipate any material impact to its consolidated financial statements as a result of adoption. The FASB has issued Accounting Standards Update No. 2016-18, Statement of Cash Flows (Topic 230), Restricted Cash (a consensus of the FASB Emerging Issues Task Force) ("ASU 2016-18"). The provisions of ASU 2016-18 require entities to show changes in restricted cash and cash equivalents in addition to cash and cash equivalents in the statement of cash flows. As a result, entities will no longer present transfers between restricted and unrestricted cash in the statement of cash flows. Disclosures are required to reconcile the amount presented on the statement of cash flows to the balance sheet, as well as disclosing the nature of restriction on the restricted cash balances. ASU 2016-18 is effective for Piedmont in the first quarter of 2018, with early adoption permitted. Piedmont does not anticipate any material impact to its consolidated financial statements as a result of adoption. The FASB has issued ASU 2016-02, which fundamentally changes the definition of a lease, as well as the accounting for operating leases by requiring lessees to recognize assets and liabilities which arise from the lease, consisting of a liability to make lease payments (the lease liability) and a right-of-use asset, representing the right to use the leased asset over the term of the lease. Accounting for leases by lessors is substantially unchanged from prior practice as lessors will continue to recognize lease revenue on a straight-line basis; however, ASU 2016-02 defines certain tenant reimbursements as non-lease components which will be subject to the guidance under ASU 2014-09. The amendments in ASU 2016-02 are effective in the first quarter of 2019, and Piedmont is currently evaluating the potential impact of adoption. The FASB has issued Accounting Standards Update No. 2016-13, Financial Instruments—Credit Losses (Topic 326), Measurement of Credit Losses on Financial Instruments ("ASU 2016-13"). The provisions of ASU 2016-13 replace the "incurred loss" approach with an "expected loss" model for impairing trade and other receivables, held-to-maturity debt securities, net investment in leases, and off-balance-sheet credit exposures, which will generally result in earlier recognition of allowances for credit losses. Additionally, the provisions change the classification of credit losses related to available-for-sale securities to an allowance, rather than a direct reduction of the amortized cost of the securities. ASU 2016-13 is effective in the first quarter of 2020, with early adoption permitted as of January 1, 2019. Piedmont is currently evaluating the potential impact of adoption. The FASB has issued Accounting Standards Update No. 2017-04, Intangibles—Goodwill and Other (Topic 350), Simplifying the Test for Goodwill Impairment ("ASU 2017-04"). The provisions of ASU 2017-04 simplify how an entity is required to test goodwill for impairment by eliminating Step 2 from the goodwill impairment test, which is generally performed annually unless events or circumstances arise which would necessitate evaluating the carrying value for impairment in the interim. Step 2 measures a goodwill impairment loss by comparing the implied fair value of a entity’s goodwill with the carrying amount of that goodwill by determining the fair value of its assets and liabilities (including unrecognized assets and liabilities) following the procedures that would be required in a business combination. Under the provisions of ASU 2017-04, an entity would instead recognize an impairment charge for the amount by which the carrying amount exceeds the entity’s fair value; however, the loss recognized should not exceed the total amount of goodwill allocated to that entity. ASU 2017-04 is effective in the first quarter of 2020, with early adoption permitted as of the first interim or annual impairment test of goodwill after January 1, 2017. Piedmont is currently evaluating the potential impact of adoption.</t>
  </si>
  <si>
    <t>Risk Management Objective of Using Derivatives</t>
  </si>
  <si>
    <t>Risk Management Objective of Using Derivatives In addition to operational risks which arise in the normal course of business, Piedmont is exposed to economic risks such as interest rate, liquidity, and credit risk. In certain situations, Piedmont has entered into derivative financial instruments such as interest rate swap agreements and other similar agreements to manage interest rate risk exposure arising from current or future variable rate debt transactions. Interest rate swap agreements involve the receipt or payment of future known and uncertain cash amounts, the value of which are determined by interest rates. Piedmont’s objective in using interest rate derivatives is to add stability to interest expense and to manage its exposure to interest rate movements.</t>
  </si>
  <si>
    <t>Debt (Tables)</t>
  </si>
  <si>
    <t>Schedule of Debt</t>
  </si>
  <si>
    <t>The following table summarizes the terms of Piedmont’s indebtedness outstanding as of June 30, 2017 and December 31, 2016 (in thousands): Facility (1) Stated Rate Effective Rate (2) Maturity Amount Outstanding as of June 30, 2017 December 31, 2016 Secured (Fixed) $140 Million WDC Fixed-Rate Loans (3) 5.76 % 5.76 % 11/1/2017 $ 140,000 (4) $ 140,000 $35 Million Fixed-Rate Loan (5) 5.55 % 3.75 % 9/1/2021 31,133 31,583 $160 Million Fixed-Rate Loan (6) 3.48 % 3.58 % 7/5/2022 160,000 160,000 Net premium and unamortized debt issuance costs 1,063 1,161 Subtotal/Weighted Average (7) 4.64 % 332,196 332,744 Unsecured (Variable and Fixed) $170 Million Unsecured 2015 Term Loan (8) LIBOR + 1.125% 2.29 % 5/15/2018 170,000 170,000 $300 Million Unsecured 2013 Term Loan LIBOR + 1.20% 2.78 % 1/31/2019 300,000 300,000 $500 Million Unsecured 2015 Line of Credit (8) LIBOR + 1.00% 2.14 % 6/18/2019 (9) 210,000 (10) 178,000 $300 Million Unsecured 2011 Term Loan LIBOR + 1.15% 3.35 % 1/15/2020 300,000 300,000 $350 Million Senior Notes 3.40 % 3.43 % 6/01/2023 350,000 350,000 $400 Million Senior Notes 4.45 % 4.10 % 3/15/2024 400,000 400,000 Discounts and unamortized debt issuance costs (9,014) (10,269) Subtotal/Weighted Average (7) 3.26 % 1,720,986 1,687,731 Total/Weighted Average (7) 3.48 % $ 2,053,182 $ 2,020,475 (1) Other than the $35 Million Fixed-Rate Loan, all of Piedmont’s outstanding debt as of June 30, 2017 and December 31, 2016 is interest-only. (2) Effective rate after consideration of settled or in place interest rate swap agreements and/or issuance premiums or discounts. (3) Collateralized by the 1201 and 1225 Eye Street buildings in Washington, D.C. (4) On August 1, 2017, Piedmont fully repaid the $140 Million WDC Fixed-Rate Loans without penalty using a portion of the net proceeds from the sale of the Two Independence Square building (see Note 9 and Note 13 ). (5) Collateralized by the 5 Wall Street building in Burlington, Massachusetts. (6) Collateralized by the 1901 Market Street building in Philadelphia, Pennsylvania. (7) Weighted average is based on contractual balance of outstanding debt and the stated or effectively fixed interest rates in the table as of June 30, 2017 . (8) On a periodic basis, Piedmont may select from multiple interest rate options, including the prime rate and various-length LIBOR locks. All LIBOR selections are subject to an additional spread over the selected rate based on Piedmont’s current credit rating. (9) Piedmont may extend the term for up to one additional year (through two available six month extensions to a final extended maturity date of June 18, 2020) provided Piedmont is not then in default and upon payment of extension fees. (10) On July 5, 2017, Piedmont repaid the outstanding balance of the $500 Million Unsecured 2015 Line of Credit, using a portion of the net proceeds from the sale of the Two Independence Square building (see Note 9 and Note 13 ).</t>
  </si>
  <si>
    <t>Variable Interest Entities (Tables)</t>
  </si>
  <si>
    <t>Schedule of Variable Interest Entities</t>
  </si>
  <si>
    <t>A summary of Piedmont’s interests in, and consolidation treatment of, its VIEs and their related carrying values as of June 30, 2017 and December 31, 2016 is as follows (net carrying amount in millions): Entity Piedmont’s % Ownership of Entity Related Building Consolidated/ Unconsolidated Net Carrying Amount as of June 30, 2017 Net Carrying Amount as of December 31, 2016 Primary Beneficiary Considerations 1201 Eye Street N.W. Associates, LLC 49.5% 1201 Eye Street Consolidated $ (0.9 ) $ (6.7 ) In accordance with the partnership’s governing documents, Piedmont is entitled to 100% of the cash flow of the entity and has sole discretion in directing the management and leasing activities of the building. 1225 Eye Street N.W. Associates, LLC 49.5% 1225 Eye Street Consolidated $ 8.8 $ 9.9 In accordance with the partnership’s governing documents, Piedmont is entitled to 100% of the cash flow of the entity and has sole discretion in directing the management and leasing activities of the building. Piedmont 500 W. Monroe Fee, LLC 100% 500 W. Monroe Consolidated $ 267.6 $ 262.4 The Omnibus Agreement with the previous owner includes equity participation rights for the previous owner, if certain financial returns are achieved; however, Piedmont has sole decision making authority and is entitled to 100% of the economic benefits of the property until such returns are met.</t>
  </si>
  <si>
    <t>Derivative Instruments (Tables)</t>
  </si>
  <si>
    <t>Schedule of Notional Amounts of Outstanding Derivative Positions</t>
  </si>
  <si>
    <t xml:space="preserve">A detail of Piedmont’s interest rate derivatives outstanding as of June 30, 2017 is as follows: Interest Rate Derivatives: Number of Swap Agreements Associated Debt Instrument Total Notional Amount (in millions) Effective Date Maturity Date Interest rate swaps 4 $300 Million Unsecured 2013 Term Loan $ 200 1/30/2014 1/31/2019 Interest rate swaps 2 $300 Million Unsecured 2013 Term Loan 100 8/29/2014 1/31/2019 Interest rate swaps 3 $300 Million Unsecured 2011 Term Loan 300 11/22/2016 1/15/2020 Total $ 600 </t>
  </si>
  <si>
    <t>Schedule of Interest Rate Derivatives</t>
  </si>
  <si>
    <t>A detail of Piedmont’s interest rate derivatives on a gross and net basis as of June 30, 2017 and December 31, 2016 , respectively, is as follows (in thousands): Interest rate swaps classified as: June 30, December 31, Gross derivative assets $ — $ — Gross derivative liabilities 5,061 8,169 Net derivative liability $ 5,061 $ 8,169</t>
  </si>
  <si>
    <t>Schedule of Derivative Instruments, Effect on Other Comprehensive Income (Loss)</t>
  </si>
  <si>
    <t>The effective portion of Piedmont's interest rate derivatives, including the gain/(loss) on previously settled forward swaps, that was recorded in the accompanying consolidated statements of income for the three and six months ended June 30, 2017 and 2016 , respectively, was as follows (in thousands): Three Months Ended Six Months Ended Interest Rate Swaps in Cash Flow Hedging Relationships June 30, June 30, June 30, June 30, Amount of gain/(loss) recognized in OCI $ (911 ) $ (4,068 ) $ 132 $ (15,029 ) Amount of previously recorded loss reclassified from accumulated OCI into interest expense $ 977 $ 1,113 $ 2,283 $ 2,246</t>
  </si>
  <si>
    <t>Fair Value Measurement of Financial Instruments (Tables)</t>
  </si>
  <si>
    <t>Fair Value, by Balance Sheet Grouping</t>
  </si>
  <si>
    <t>The following table sets forth the carrying and estimated fair value for each of Piedmont’s financial instruments, as well as its level within the GAAP fair value hierarchy, as of June 30, 2017 and December 31, 2016 , respectively (in thousands): June 30, 2017 December 31, 2016 Financial Instrument Carrying Value Estimated Fair Value Level Within Fair Value Hierarchy Carrying Value Estimated Fair Value Level Within Fair Value Hierarchy Assets: Cash and cash equivalents (1) $ 9,596 $ 9,596 Level 1 $ 6,992 $ 6,992 Level 1 Tenant receivables, net (1) $ 24,269 $ 24,269 Level 1 $ 26,494 $ 26,494 Level 1 Restricted cash and escrows (1) $ 1,290 $ 1,290 Level 1 $ 1,212 $ 1,212 Level 1 Liabilities: Accounts payable and accrued expenses (1) $ 12,935 $ 12,935 Level 1 $ 44,733 $ 44,733 Level 1 Interest rate swap $ 5,061 $ 5,061 Level 2 $ 8,169 $ 8,169 Level 2 Debt, net $ 2,053,182 $ 2,081,120 Level 2 $ 2,020,475 $ 2,027,436 Level 2 (1) For the periods presented, the carrying value of these financial instruments approximates estimated fair value due to their short-term maturity.</t>
  </si>
  <si>
    <t>Impairment Loss on Real Estate Assets (Tables)</t>
  </si>
  <si>
    <t>Details of Impairment of Long-Lived Assets Held and Used by Asset</t>
  </si>
  <si>
    <t>Piedmont recorded impairment loss on real estate assets for the three and six months ended June 30, 2017 and 2016 , respectively, as follows (in thousands): Three Months Ended Six Months Ended 2017 2016 2017 2016 150 West Jefferson (1) $ — $ 8,259 $ — $ 8,259 9221 Corporate Boulevard (2) — 2,691 — 2,691 Total impairment loss on real estate assets (3) $ — $ 10,950 $ — $ 10,950 (1) Piedmont recognized an impairment loss on real estate assets based upon the difference between the carrying value of the asset and the anticipated contract sales price, less estimated selling costs. (2) 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six months ended June 30, 2016 calculated as the difference between the carrying value of the asset and the anticipated contract sales price, less estimated selling costs. (3) The fair value measurements used in the evaluation of the non-financial assets above are considered to be Level 1 valuations within the fair value hierarchy as defined by GAAP, as there are direct observations and transactions involving the assets by unrelated, third-party purchasers. Details of assets held for sale as of June 30, 2017 and December 31, 2016 are presented below (in thousands): June 30, 2017 December 31, 2016 Real estate assets held for sale, net: Land $ 52,710 $ 52,710 Building and improvements, less accumulated depreciation of $89,187 and $88,319 as of June 30, 2017 and December 31, 2016, respectively 172,350 173,218 Construction in progress 11 11 Total real estate assets held for sale, net $ 225,071 $ 225,939 Other assets held for sale, net: Straight-line rent receivables $ 2,225 $ 2,059 Prepaid expenses and other assets 762 454 Deferred lease costs, less accumulated amortization of $2,892 and $2,825 as of June 30, 2017 and December 31, 2016, respectively 7,235 7,302 Total other assets held for sale, net $ 10,222 $ 9,815</t>
  </si>
  <si>
    <t>Property Dispositions, Assets Held for Sale, and Discontinued Operations (Tables)</t>
  </si>
  <si>
    <t>Schedule of Disposal Groups, Including Discontinued Operations, Income Statement, Balance Sheet and Additional Disclosures</t>
  </si>
  <si>
    <t>Details of such properties sold are presented below (in thousands): Buildings Sold (1) Location Date of Sale Gain/(Loss) on Sale Net Sales Proceeds 1055 East Colorado Boulevard Pasadena, California April 21, 2016 $ 29,462 $ 60,076 Fairway Center II Brea, California April 28, 2016 $ 14,406 $ 33,062 1901 Main Street Irvine, California May 2, 2016 $ 29,964 $ 63,149 Sarasota Commerce Center II Sarasota, Florida June 16, 2017 $ 6,497 $ 23,094 Details comprising loss from discontinued operations activity for the three and six months ended ended June 30, 2017 and 2016 are presented below (in thousands): Three Months Ended Six Months Ended June 30, 2017 June 30, 2016 June 30, 2017 June 30, 2016 Revenues: Rental income $ — $ — $ — $ — Tenant reimbursements — — — — — — — — Expenses: Property operating costs — — — — General and administrative — 1 — 1 — 1 — 1 Operating income — (1 ) — (1 ) Loss on sale of real estate assets — — — — Income from discontinued operations $ — $ (1 ) $ — $ (1 )</t>
  </si>
  <si>
    <t>Stock Based Compensation (Tables)</t>
  </si>
  <si>
    <t>Schedule of Nonvested Share Activity</t>
  </si>
  <si>
    <t>A rollforward of Piedmont's equity based award activity for the six months ended June 30, 2017 is as follows: Shares Weighted-Average Grant Date Fair Value Unvested Stock Awards as of December 31, 2016 944,223 $ 19.44 Deferred Stock Awards Granted 299,251 $ 21.38 Increase in Estimated Potential Future Performance Share Awards, net of forfeitures 150,537 $ 28.37 Performance Stock Awards Vested (118,446 ) $ 22.00 Deferred Stock Awards Vested (301,921 ) $ 19.35 Deferred Stock Awards Forfeited (4,761 ) $ 19.57 Unvested Stock Awards as of June 30, 2017 968,883 $ 21.94 The following table provides additional information regarding stock award activity during the three and six months ended June 30, 2017 and 2016 , respectively (in thousands, except per share amounts): Three Months Ended Six Months Ended June 30, June 30, June 30, June 30, Weighted-Average Grant Date Fair Value of Deferred Stock Granted During the Period $ 21.38 $ 19.96 $ 21.38 $ 19.96 Total Grant Date Fair Value of Deferred Stock Vested During the Period $ 5,551 $ 4,319 $ 5,841 $ 4,659 Share-based Liability Awards Paid During the Period (1) $ — $ — $ 2,877 $ 1,127 (1) Amounts reflect the issuance of performance share awards related to the 2014-16 and 2013-15 Performance Share Plans during the six months ended June 30, 2017 and 2016, respectively.</t>
  </si>
  <si>
    <t>Schedule of Outstanding Employee Stock Awards</t>
  </si>
  <si>
    <t>A detail of Piedmont’s outstanding stock awards as of June 30, 2017 is as follows: Date of grant Type of Award Net Shares Granted (1) Grant Date Fair Value Vesting Schedule Unvested Shares as of June 30, 2017 January 3, 2014 Deferred Stock Award 86,769 $ 16.56 Of the shares granted, 20% vested or will vest on January 3, 2015, 2016, 2017, 2018, and 2019, respectively. 35,094 May 1, 2015 Deferred Stock Award 216,919 $ 17.59 Of the shares granted, 25% vested on the date of grant, and 25% vested or will vest on May 1, 2016, 2017, and 2018, respectively. 67,747 May 1, 2015 Fiscal Year 2015-2017 Performance Share Program — $ 18.42 Shares awarded, if any, will vest immediately upon determination of award in 2018. 229,828 (2) May 24, 2016 Deferred Stock Award 233,073 $ 19.91 Of the shares granted, 25% vested on the date of grant, and 25% vested or will vest on May 24, 2017, 2018, and 2019, respectively. 134,117 May 24, 2016 Fiscal Year 2016-2018 Performance Share Program — $ 23.02 Shares awarded, if any, will vest immediately upon determination of award in 2019. 85,792 (2) May 18, 2017 Deferred Stock Award-Board of Directors 26,187 $ 21.38 Of the shares granted, 100% will vest by May 18, 2018. 26,187 May 18, 2017 Deferred Stock Award 246,808 $ 21.38 Of the shares granted, 25% vested on the date of grant, and 25% vested or will vest on May 18, 2018, 2019, and 2020, respectively. 202,233 May 18, 2017 Fiscal Year 2017-2019 Performance Share Program — $ 30.45 Shares awarded, if any, will vest immediately upon determination of award in 2020. 187,885 (2) Total 968,883 (1) Amounts reflect the total grant to employees and independent directors, net of shares surrendered upon vesting to satisfy required minimum tax withholding obligations through June 30, 2017 . (2) Estimated based on Piedmont's cumulative TSR for the respective performance period through June 30, 2017 . Share estimates are subject to change in future periods based on both Piedmont's and its peers' stock performance and dividends paid.</t>
  </si>
  <si>
    <t>Earnings Per Share (Tables)</t>
  </si>
  <si>
    <t>Schedule of Weighted Average Number of Shares</t>
  </si>
  <si>
    <t>The following table reconciles the denominator for the basic and diluted earnings per share computations shown on the consolidated statements of income for the three and six months ended June 30, 2017 and 2016 , respectively (in thousands): Three Months Ended Six Months Ended June 30, 2017 June 30, 2016 June 30, 2017 June 30, 2016 Weighted-average common shares – basic 145,413 145,179 145,350 145,228 Plus: Incremental weighted-average shares from time-vested deferred and performance stock awards 400 520 430 537 Weighted-average common shares – diluted 145,813 145,699 145,780 145,765 Common stock issued and outstanding as of period end 145,490 145,230</t>
  </si>
  <si>
    <t>Guarantor and Non-Guarantor Financial Information (Tables)</t>
  </si>
  <si>
    <t>Condensed Consolidated Balance Sheets</t>
  </si>
  <si>
    <t>Condensed Consolidated Balance Sheets As of June 30, 2017 (in thousands) Issuer Guarantor Non-Guarantor Subsidiaries Eliminations Consolidated Assets: Real estate assets, at cost: Land $ 43,929 $ — $ 571,005 $ — $ 614,934 Buildings and improvements, less accumulated depreciation 209,091 — 2,533,536 (300 ) 2,742,327 Intangible lease assets, less accumulated amortization 453 — 84,536 — 84,989 Construction in progress 572 — 15,079 — 15,651 Real estate assets held for sale, net — — 225,071 — 225,071 Total real estate assets 254,045 — 3,429,227 (300 ) 3,682,972 Investments in and amounts due from unconsolidated joint ventures 7,762 — — — 7,762 Cash and cash equivalents 5,181 150 4,265 — 9,596 Tenant and straight-line rent receivables, net 17,266 — 184,466 — 201,732 Advances to affiliates 6,465,350 1,316,446 — (7,781,796 ) — Investment in subsidiary — 3,569,494 178 (3,569,672 ) — Notes receivable 88,910 — 95,790 (184,700 ) — Prepaid expenses, restricted cash, escrows, and other assets 5,007 76 26,752 (1,091 ) 30,744 Goodwill 98,918 — — — 98,918 Deferred lease costs, net 14,500 — 263,866 — 278,366 Other assets held for sale, net — — 10,222 — 10,222 Total assets $ 6,956,939 $ 4,886,166 $ 4,014,766 $ (11,537,559 ) $ 4,320,312 Liabilities: Debt, net $ 1,735,196 $ — $ 502,686 $ (184,700 ) $ 2,053,182 Accounts payable, accrued expenses, and accrued capital expenditures 16,328 565 95,209 (1,091 ) 111,011 Advances from affiliates 729,007 5,100,839 2,050,205 (7,880,051 ) — Deferred income 2,934 — 24,482 — 27,416 Intangible lease liabilities, net — — 43,328 — 43,328 Interest rate swaps 5,061 — — — 5,061 Total liabilities 2,488,526 5,101,404 2,715,910 (8,065,842 ) 2,239,998 Stockholders’ Equity: Common stock — 1,455 — — 1,455 Additional paid-in capital 3,565,494 3,678,434 1,306 (3,569,672 ) 3,675,562 Retained/(cumulative distributions in excess of) earnings 898,372 (3,895,127 ) 1,295,681 97,955 (1,603,119 ) Other comprehensive loss 4,547 — — — 4,547 Piedmont stockholders’ equity 4,468,413 (215,238 ) 1,296,987 (3,471,717 ) 2,078,445 Noncontrolling interest — — 1,869 — 1,869 Total stockholders’ equity 4,468,413 (215,238 ) 1,298,856 (3,471,717 ) 2,080,314 Total liabilities and stockholders’ equity $ 6,956,939 $ 4,886,166 $ 4,014,766 $ (11,537,559 ) $ 4,320,312 Condensed Consolidated Balance Sheets As of December 31, 2016 (in thousands) Issuer Guarantor Non-Guarantor Subsidiaries Eliminations Consolidated Assets: Real estate assets, at cost: Land $ 46,133 $ — $ 571,005 $ — $ 617,138 Buildings and improvements, less accumulated depreciation 228,194 — 2,526,212 (300 ) 2,754,106 Intangible lease assets, less accumulated amortization 725 — 98,970 — 99,695 Construction in progress 145 — 34,669 — 34,814 Real estate assets held for sale, net — — 225,939 — 225,939 Total real estate assets 275,197 — 3,456,795 (300 ) 3,731,692 Investments in and amounts due from unconsolidated joint ventures 7,360 — — — 7,360 Cash and cash equivalents 3,674 150 3,168 — 6,992 Tenant and straight-line rent receivables, net 20,159 — 170,124 — 190,283 Advances to affiliates 6,464,135 1,315,616 — (7,779,751 ) — Investment in subsidiary — 3,630,564 181 (3,630,745 ) — Notes receivable 88,910 — 95,790 (184,700 ) — Prepaid expenses, restricted cash, escrows, and other assets 6,189 — 20,121 (1,897 ) 24,413 Goodwill 98,918 — — — 98,918 Deferred lease costs, net 16,550 — 282,145 — 298,695 Other assets held for sale, net — — 9,815 — 9,815 Total assets $ 6,981,092 $ 4,946,330 $ 4,038,139 $ (11,597,393 ) $ 4,368,168 Liabilities: Debt, net $ 1,701,933 $ — $ 503,242 $ (184,700 ) $ 2,020,475 Accounts payable, accrued expenses, and accrued capital expenditures 17,365 31,230 118,712 (1,897 ) 165,410 Advances from affiliates 708,340 5,071,521 2,098,146 (7,878,007 ) — Deferred income 5,206 — 23,200 — 28,406 Intangible lease liabilities, net — — 48,005 — 48,005 Interest rate swaps 8,169 — — — 8,169 Total liabilities 2,441,013 5,102,751 2,791,305 (8,064,604 ) 2,270,465 Stockholders’ Equity: Common stock — 1,452 — — 1,452 Additional paid-in capital 3,626,564 3,676,000 1,309 (3,630,745 ) 3,673,128 Retained/(cumulative distributions in excess of) earnings 911,411 (3,833,873 ) 1,243,643 97,956 (1,580,863 ) Other comprehensive income 2,104 — — — 2,104 Piedmont stockholders’ equity 4,540,079 (156,421 ) 1,244,952 (3,532,789 ) 2,095,821 Noncontrolling interest — — 1,882 — 1,882 Total stockholders’ equity 4,540,079 (156,421 ) 1,246,834 (3,532,789 ) 2,097,703 Total liabilities and stockholders’ equity $ 6,981,092 $ 4,946,330 $ 4,038,139 $ (11,597,393 ) $ 4,368,168</t>
  </si>
  <si>
    <t>Condensed Consolidated Statements of Income</t>
  </si>
  <si>
    <t>Condensed Consolidated Statements of Income For the three months ended June 30, 2017 (in thousands) Issuer Guarantor Non-Guarantor Subsidiaries Eliminations Consolidated Revenues: Rental income $ 11,092 $ — $ 113,641 $ (485 ) $ 124,248 Tenant reimbursements 2,964 — 21,207 (127 ) 24,044 Property management fee revenue — — 4,577 (4,190 ) 387 14,056 — 139,425 (4,802 ) 148,679 Expenses: Property operating costs 5,853 — 54,728 (4,802 ) 55,779 Depreciation 3,281 — 26,778 — 30,059 Amortization 803 — 18,511 — 19,314 General and administrative 1,528 81 6,427 — 8,036 11,465 81 106,444 (4,802 ) 113,188 Real estate operating income/(loss) 2,591 (81 ) 32,981 — 35,491 Other income (expense): Interest expense (14,810 ) — (7,262 ) 3,651 (18,421 ) Other income/(expense) 2,240 — 1,449 (3,651 ) 38 Equity in income of unconsolidated joint ventures 107 — — — 107 (12,463 ) — (5,813 ) — (18,276 ) Income/(loss) from continuing operations (9,872 ) (81 ) 27,168 — 17,215 Discontinued operations: Operating income — — — — — Income from discontinued operations — — — — — Gain/(loss) on sale of real estate assets, net 6,495 — (3 ) — 6,492 Net income/(loss) (3,377 ) (81 ) 27,165 — 23,707 Less: Net loss applicable to noncontrolling interest — — 3 — 3 Net income/(loss) applicable to Piedmont $ (3,377 ) $ (81 ) $ 27,168 $ — $ 23,710 Condensed Consolidated Statements of Income For the three months ended June 30, 2016 (in thousands) Issuer Guarantor Non-Guarantor Subsidiaries Eliminations Consolidated Revenues: Rental income $ 14,661 $ — $ 97,860 $ (754 ) $ 111,767 Tenant reimbursements 3,753 — 19,409 (76 ) 23,086 Property management fee revenue — — 4,178 (3,724 ) 454 18,414 — 121,447 (4,554 ) 135,307 Expenses: Property operating costs 8,319 — 48,568 (4,595 ) 52,292 Depreciation 4,476 — 27,080 — 31,556 Amortization 941 — 16,461 — 17,402 Impairment loss on real estate assets 8,258 — 2,692 — 10,950 General and administrative 8,107 92 10,213 (10,096 ) 8,316 30,101 92 105,014 (14,691 ) 120,516 Real estate operating income/(loss) (11,687 ) (92 ) 16,433 10,137 14,791 Other income (expense): Interest expense (12,170 ) — (6,666 ) 2,423 (16,413 ) Other income/(expense) 1,735 282 365 (2,423 ) (41 ) Equity in income of unconsolidated joint ventures 110 — — — 110 (10,325 ) 282 (6,301 ) — (16,344 ) Income/(loss) from continuing operations (22,012 ) 190 10,132 10,137 (1,553 ) Discontinued operations: Operating loss — — (1 ) — (1 ) Loss from discontinued operations — — (1 ) — (1 ) Gain on sale of real estate assets, net 29,966 — 43,869 — 73,835 Net income 7,954 190 54,000 10,137 72,281 Less: Net income applicable to noncontrolling interest — — (3 ) — (3 ) Net income applicable to Piedmont $ 7,954 $ 190 $ 53,997 $ 10,137 $ 72,278 Condensed Consolidated Statements of Income For the six months ended June 30, 2017 (in thousands) Issuer Guarantor Non-Guarantor Subsidiaries Eliminations Consolidated Revenues: Rental income $ 22,517 $ — $ 226,125 $ (944 ) $ 247,698 Tenant reimbursements 5,964 — 42,810 (230 ) 48,544 Property management fee revenue — — 9,201 (8,301 ) 900 28,481 — 278,136 (9,475 ) 297,142 Expenses: Property operating costs 11,655 — 108,983 (9,475 ) 111,163 Depreciation 6,744 — 54,083 — 60,827 Amortization 1,659 — 38,070 — 39,729 General and administrative 3,231 183 13,218 — 16,632 23,289 183 214,354 (9,475 ) 228,351 Real estate operating income/(loss) 5,192 (183 ) 63,782 — 68,791 Other income (expense): Interest expense (29,254 ) — (14,514 ) 7,290 (36,478 ) Other income/(expense) 4,469 — 2,759 (7,290 ) (62 ) Equity in income of unconsolidated joint ventures 118 — — — 118 (24,667 ) — (11,755 ) — (36,422 ) Income/(loss) from continuing operations (19,475 ) (183 ) 52,027 — 32,369 Discontinued operations: Operating income — — — — — Income from discontinued operations — — — — — Gain on sale of real estate assets, net 6,434 — 5 — 6,439 Net income/(loss) (13,041 ) (183 ) 52,032 — 38,808 Less: Net loss applicable to noncontrolling interest — — 6 — 6 Net income/(loss) applicable to Piedmont $ (13,041 ) $ (183 ) $ 52,038 $ — $ 38,814 Condensed Consolidated Statements of Income For the six months ended June 30, 2016 (in thousands) Issuer Guarantor Non-Guarantor Subsidiaries Eliminations Consolidated Revenues: Rental income $ 30,127 $ — $ 197,896 $ (1,518 ) $ 226,505 Tenant reimbursements 7,026 — 38,980 (169 ) 45,837 Property management fee revenue — — 8,495 (7,518 ) 977 37,153 — 245,371 (9,205 ) 273,319 Expenses: Property operating costs 16,762 — 99,083 (9,274 ) 106,571 Depreciation 9,376 — 53,962 — 63,338 Amortization 1,991 — 33,217 — 35,208 Impairment loss of real estate assets 8,259 — 2,691 — 10,950 General and administrative 15,615 168 19,864 (19,558 ) 16,089 52,003 168 208,817 (28,832 ) 232,156 Real estate operating income/(loss) (14,850 ) (168 ) 36,554 19,627 41,163 Other income (expense): Interest expense (24,360 ) — (13,404 ) 4,966 (32,798 ) Other income/(expense) 4,400 282 537 (4,966 ) 253 Equity in income of unconsolidated joint ventures 225 — — — 225 (19,735 ) 282 (12,867 ) — (32,320 ) Net income/(loss) (34,585 ) 114 23,687 19,627 8,843 Discontinued operations: Operating loss — — (1 ) — (1 ) Loss from discontinued operations — — (1 ) — (1 ) Gain on sale of real estate assets, net 29,962 — 43,853 — 73,815 Net income/(loss) (4,623 ) 114 67,539 19,627 82,657 Less: Net income applicable to noncontrolling interest — — (7 ) — (7 ) Net income/(loss) applicable to Piedmont $ (4,623 ) $ 114 $ 67,532 $ 19,627 $ 82,650</t>
  </si>
  <si>
    <t>Condensed Consolidated Statements of Cash Flows</t>
  </si>
  <si>
    <t>Condensed Consolidated Statements of Cash Flows For the six months ended June 30, 2017 (in thousands) Issuer Guarantor Non-Guarantor Subsidiaries Eliminations Consolidated Net Cash Provided by/(Used in) Operating Activities $ (10,028 ) $ 3,091 $ 118,599 $ — $ 111,662 Cash Flows from Investing Activities: Investment in real estate assets, consolidated joint venture, and real estate related intangibles, net of accruals (757 ) — (57,563 ) — (58,320 ) Net sales proceeds from wholly-owned properties 23,032 — (9 ) — 23,023 Investments in unconsolidated joint ventures (284 ) — — — (284 ) Deferred lease costs paid (736 ) — (8,827 ) — (9,563 ) Net cash provided by/(used in) investing activities 21,255 — (66,399 ) — (45,144 ) Cash Flows from Financing Activities: Debt issuance costs paid (102 ) — — — (102 ) Proceeds from debt 147,000 — — — 147,000 Repayments of debt (115,000 ) — (694 ) — (115,694 ) Costs of issuance of common stock — (74 ) — — (74 ) Shares withheld to pay tax obligations related to employee stock compensation — (3,380 ) — — (3,380 ) (Distributions to)/repayments from affiliates (41,618 ) 92,020 (50,402 ) — — Dividends paid and discount on dividend reinvestments — (91,657 ) (7 ) — (91,664 ) Net cash used in financing activities (9,720 ) (3,091 ) (51,103 ) — (63,914 ) Net increase in cash and cash equivalents 1,507 — 1,097 — 2,604 Cash and cash equivalents, beginning of period 3,674 150 3,168 — 6,992 Cash and cash equivalents, end of period $ 5,181 $ 150 $ 4,265 $ — $ 9,596 Condensed Consolidated Statements of Cash Flows For the six months ended June 30, 2016 (in thousands) Issuer Guarantor Non-Guarantor Subsidiaries Eliminations Consolidated Net Cash Provided by/(Used in) Operating Activities $ (14,105 ) $ 3,075 $ 94,146 $ 19,628 $ 102,744 Cash Flows from Investing Activities: Investment in real estate assets and real estate related intangibles, net of accruals (13,062 ) — (51,360 ) — (64,422 ) Intercompany note receivable — — 9,600 (9,600 ) — Net sales proceeds from wholly-owned properties 108,550 — 93,140 — 201,690 Deferred lease costs paid (1,712 ) — (4,554 ) — (6,266 ) Net cash provided by/(used in) investing activities 93,776 — 46,826 (9,600 ) 131,002 Cash Flows from Financing Activities: Debt issuance costs paid (138 ) — — — (138 ) Proceeds from debt 211,000 — — — 211,000 Repayments of debt (232,000 ) — (125,597 ) — (357,597 ) Intercompany note payable (9,600 ) — — 9,600 — Costs of issuance of common stock — (42 ) — — (42 ) Shares withheld to pay tax obligations related to employee stock compensation — (2,283 ) — — (2,283 ) Repurchases of common stock as part of announced plan — (7,943 ) — — (7,943 ) (Distributions to)/repayments from affiliates (34,837 ) 68,259 (13,794 ) (19,628 ) — Dividends paid and discount on dividend reinvestments — (61,066 ) (9 ) — (61,075 ) Net cash used in financing activities (65,575 ) (3,075 ) (139,400 ) (10,028 ) (218,078 ) Net increase in cash and cash equivalents 14,096 — 1,572 — 15,668 Cash and cash equivalents, beginning of period 2,174 150 3,117 — 5,441 Cash and cash equivalents, end of period $ 16,270 $ 150 $ 4,689 $ — $ 21,109</t>
  </si>
  <si>
    <t>Organization (Details) ft² in Millions</t>
  </si>
  <si>
    <t>Jun. 30, 2017ft²segmentpropertysubsidiarymarket</t>
  </si>
  <si>
    <t>Real Estate Properties [Line Items]</t>
  </si>
  <si>
    <t>Number of wholly-owned subsidiaries | subsidiary</t>
  </si>
  <si>
    <t>Percentage ownership by sole general partner</t>
  </si>
  <si>
    <t>99.90%</t>
  </si>
  <si>
    <t>Percentage ownership by sole limited partner</t>
  </si>
  <si>
    <t>0.10%</t>
  </si>
  <si>
    <t>Percentage of annualized lease revenue</t>
  </si>
  <si>
    <t>88.00%</t>
  </si>
  <si>
    <t>Number of operating segments | segment</t>
  </si>
  <si>
    <t>U.S. [Member]</t>
  </si>
  <si>
    <t>Number of major U.S. office markets | market</t>
  </si>
  <si>
    <t>Unconsolidated Joint Venture [Member]</t>
  </si>
  <si>
    <t>Number of real estate properties</t>
  </si>
  <si>
    <t>In Service Office Properties [Member]</t>
  </si>
  <si>
    <t>Square footage of real estate property | ft²</t>
  </si>
  <si>
    <t>Percentage leased</t>
  </si>
  <si>
    <t>91.00%</t>
  </si>
  <si>
    <t>Summary of Significant Accounting Policies (Details)</t>
  </si>
  <si>
    <t>Total Revenues Derived from Long Term Leases to Tenants or Reimbursement of Property Tax and Insurance Expenses [Member] | Sales Revenue, Net [Member]</t>
  </si>
  <si>
    <t>Concentration Risk [Line Items]</t>
  </si>
  <si>
    <t>Percentage of total revenues</t>
  </si>
  <si>
    <t>90.00%</t>
  </si>
  <si>
    <t>Debt (Details)</t>
  </si>
  <si>
    <t>Aug. 01, 2017USD ($)</t>
  </si>
  <si>
    <t>Jun. 30, 2017USD ($)period</t>
  </si>
  <si>
    <t>Jul. 05, 2017USD ($)</t>
  </si>
  <si>
    <t>Dec. 31, 2016USD ($)</t>
  </si>
  <si>
    <t>Debt Instrument [Line Items]</t>
  </si>
  <si>
    <t>Weighted Average Rate</t>
  </si>
  <si>
    <t>[1],[2],[3]</t>
  </si>
  <si>
    <t>3.48%</t>
  </si>
  <si>
    <t>Amount Outstanding</t>
  </si>
  <si>
    <t>[2],[3]</t>
  </si>
  <si>
    <t>4.64%</t>
  </si>
  <si>
    <t>Net premium, discounts, and unamortized debt issuance costs</t>
  </si>
  <si>
    <t>[2]</t>
  </si>
  <si>
    <t>Secured Debt [Member] | $140 Million WDC Fixed Rate Loans [Member]</t>
  </si>
  <si>
    <t>Face amount of debt instrument</t>
  </si>
  <si>
    <t>[2],[4]</t>
  </si>
  <si>
    <t>Stated Rate</t>
  </si>
  <si>
    <t>5.76%</t>
  </si>
  <si>
    <t>Effective interest rate</t>
  </si>
  <si>
    <t>[1],[2],[4]</t>
  </si>
  <si>
    <t>[5]</t>
  </si>
  <si>
    <t>Secured Debt [Member] | $140 Million WDC Fixed Rate Loans [Member] | Subsequent Event [Member]</t>
  </si>
  <si>
    <t>Amount fully repaid</t>
  </si>
  <si>
    <t>Secured Debt [Member] | $35 Million Fixed-Rate Loan [Member]</t>
  </si>
  <si>
    <t>[2],[6]</t>
  </si>
  <si>
    <t>5.55%</t>
  </si>
  <si>
    <t>[1],[2],[6]</t>
  </si>
  <si>
    <t>3.75%</t>
  </si>
  <si>
    <t>Secured Debt [Member] | $160 Million Fixed Rate Loan [Member]</t>
  </si>
  <si>
    <t>[2],[7]</t>
  </si>
  <si>
    <t>[1],[2],[7]</t>
  </si>
  <si>
    <t>3.58%</t>
  </si>
  <si>
    <t>3.26%</t>
  </si>
  <si>
    <t>Unsecured Debt [Member] | $170 Million Unsecured 2015 Term Loan [Member]</t>
  </si>
  <si>
    <t>[1],[2],[8]</t>
  </si>
  <si>
    <t>2.29%</t>
  </si>
  <si>
    <t>[2],[8]</t>
  </si>
  <si>
    <t>Unsecured Debt [Member] | $170 Million Unsecured 2015 Term Loan [Member] | London Interbank Offered Rate (LIBOR) [Member]</t>
  </si>
  <si>
    <t>Basis spread on variable rate</t>
  </si>
  <si>
    <t>1.125%</t>
  </si>
  <si>
    <t>Unsecured Debt [Member] | $300 million Unsecured 2013 Term Loan [Member]</t>
  </si>
  <si>
    <t>Unsecured Debt [Member] | $300 million Unsecured 2013 Term Loan [Member] | Interest Rate Swap [Member]</t>
  </si>
  <si>
    <t>[1],[2]</t>
  </si>
  <si>
    <t>2.78%</t>
  </si>
  <si>
    <t>Unsecured Debt [Member] | $300 million Unsecured 2013 Term Loan [Member] | London Interbank Offered Rate (LIBOR) [Member]</t>
  </si>
  <si>
    <t>1.20%</t>
  </si>
  <si>
    <t>Unsecured Debt [Member] | $500 Million Unsecured 2015 Line of Credit [Member] | Line of Credit [Member]</t>
  </si>
  <si>
    <t>[2],[3],[8]</t>
  </si>
  <si>
    <t>2.14%</t>
  </si>
  <si>
    <t>[2],[8],[10]</t>
  </si>
  <si>
    <t>[9]</t>
  </si>
  <si>
    <t>Maximum extension period</t>
  </si>
  <si>
    <t>1 year</t>
  </si>
  <si>
    <t>Number of extension periods | period</t>
  </si>
  <si>
    <t>Extension period</t>
  </si>
  <si>
    <t>6 months</t>
  </si>
  <si>
    <t>Unsecured Debt [Member] | $500 Million Unsecured 2015 Line of Credit [Member] | Line of Credit [Member] | Subsequent Event [Member]</t>
  </si>
  <si>
    <t>Amount of line of credit</t>
  </si>
  <si>
    <t>Unsecured Debt [Member] | $500 Million Unsecured 2015 Line of Credit [Member] | Line of Credit [Member] | London Interbank Offered Rate (LIBOR) [Member]</t>
  </si>
  <si>
    <t>1.00%</t>
  </si>
  <si>
    <t>Unsecured Debt [Member] | $300 Million Unsecured 2011 Term Loan [Member]</t>
  </si>
  <si>
    <t>Unsecured Debt [Member] | $300 Million Unsecured 2011 Term Loan [Member] | Interest Rate Swap [Member]</t>
  </si>
  <si>
    <t>3.35%</t>
  </si>
  <si>
    <t>Unsecured Debt [Member] | $300 Million Unsecured 2011 Term Loan [Member] | London Interbank Offered Rate (LIBOR) [Member]</t>
  </si>
  <si>
    <t>1.15%</t>
  </si>
  <si>
    <t>Unsecured Debt [Member] | $350 Million Unsecured Senior Notes [Member]</t>
  </si>
  <si>
    <t>3.40%</t>
  </si>
  <si>
    <t>3.43%</t>
  </si>
  <si>
    <t>Unsecured Debt [Member] | $400 Million Unsecured Senior Notes [Member]</t>
  </si>
  <si>
    <t>4.45%</t>
  </si>
  <si>
    <t>4.10%</t>
  </si>
  <si>
    <t>Effective rate after consideration of settled or in place interest rate swap agreements and/or issuance premiums or discounts.</t>
  </si>
  <si>
    <t>[3]</t>
  </si>
  <si>
    <t>Weighted average is based on contractual balance of outstanding debt and the stated or effectively fixed interest rates in the table as of June 30, 2017</t>
  </si>
  <si>
    <t>[4]</t>
  </si>
  <si>
    <t>Collateralized by the 1201 and 1225 Eye Street buildings in Washington, D.C.</t>
  </si>
  <si>
    <t>On August 1, 2017, Piedmont fully repaid the $140 Million WDC Fixed-Rate Loans without penalty using a portion of the net proceeds from the sale of the Two Independence Square building (see Note 9 and Note 13).</t>
  </si>
  <si>
    <t>[6]</t>
  </si>
  <si>
    <t>Collateralized by the 5 Wall Street building in Burlington, Massachusetts.</t>
  </si>
  <si>
    <t>[7]</t>
  </si>
  <si>
    <t>Collateralized by the 1901 Market Street building in Philadelphia, Pennsylvania.</t>
  </si>
  <si>
    <t>[8]</t>
  </si>
  <si>
    <t>On a periodic basis, Piedmont may select from multiple interest rate options, including the prime rate and various-length LIBOR locks. All LIBOR selections are subject to an additional spread over the selected rate based on Piedmont’s current credit rating.</t>
  </si>
  <si>
    <t>On July 5, 2017, Piedmont repaid the outstanding balance of the $500 Million Unsecured 2015 Line of Credit, using a portion of the net proceeds from the sale of the Two Independence Square building (see Note 9 and Note 13).</t>
  </si>
  <si>
    <t>[10]</t>
  </si>
  <si>
    <t>Piedmont may extend the term for up to one additional year (through two available six month extensions to a final extended maturity date of June 18, 2020) provided Piedmont is not then in default and upon payment of extension fees.</t>
  </si>
  <si>
    <t>Debt (Narrative) (Details) - USD ($) $ in Thousands</t>
  </si>
  <si>
    <t>Interest payments on debt facilities</t>
  </si>
  <si>
    <t>Capitalized interest</t>
  </si>
  <si>
    <t>Variable Interest Entities (Details) - USD ($) $ in Millions</t>
  </si>
  <si>
    <t>Eye Street 1201 N.W. Associates LLC [Member]</t>
  </si>
  <si>
    <t>Variable Interest Entity [Line Items]</t>
  </si>
  <si>
    <t>Piedmont’s % Ownership of Entity</t>
  </si>
  <si>
    <t>49.50%</t>
  </si>
  <si>
    <t>Net Carrying Amount</t>
  </si>
  <si>
    <t>Primary Beneficiary Considerations, percentage of cash flow and economic benefits</t>
  </si>
  <si>
    <t>100.00%</t>
  </si>
  <si>
    <t>Eye Street 1225 N.W. Associates LLC [Member]</t>
  </si>
  <si>
    <t>Piedmont 500 W. Monroe Fee LLC [Member]</t>
  </si>
  <si>
    <t>Derivative Instruments (Details)</t>
  </si>
  <si>
    <t>Jun. 30, 2017USD ($)contract</t>
  </si>
  <si>
    <t>Jun. 30, 2016USD ($)</t>
  </si>
  <si>
    <t>Derivative [Line Items]</t>
  </si>
  <si>
    <t>Maximum period of extension term</t>
  </si>
  <si>
    <t>30 months</t>
  </si>
  <si>
    <t>Interest Rate Cash Flow Hedge Derivative at Fair Value, Net [Abstract]</t>
  </si>
  <si>
    <t>Gross derivative assets</t>
  </si>
  <si>
    <t>Gross derivative liabilities</t>
  </si>
  <si>
    <t>Net derivative liability</t>
  </si>
  <si>
    <t>Loss to be reclassified from accumulated other comprehensive loss to interest expense over next twelve months</t>
  </si>
  <si>
    <t>Loss related to hedge ineffectiveness and terminations of cash flow hedges</t>
  </si>
  <si>
    <t>Interest Rate Swap [Member]</t>
  </si>
  <si>
    <t>Total notional value</t>
  </si>
  <si>
    <t>Interest Rate Swap [Member] | Interest Expense [Member]</t>
  </si>
  <si>
    <t>Amount of gain/(loss) recognized in OCI</t>
  </si>
  <si>
    <t>Amount of previously recorded loss reclassified from accumulated OCI into interest expense</t>
  </si>
  <si>
    <t>Credit Risk Contract [Member]</t>
  </si>
  <si>
    <t>Assets needed for immediate settlement, aggregate fair value</t>
  </si>
  <si>
    <t>Unsecured Debt [Member] | $300 million Unsecured 2013 Term Loan [Member] | Interest Rate Swap 1 through 4 [Member]</t>
  </si>
  <si>
    <t>Number of Swap Agreements | contract</t>
  </si>
  <si>
    <t>Unsecured Debt [Member] | $300 million Unsecured 2013 Term Loan [Member] | Interest Rate Swap 5 through 6 [Member]</t>
  </si>
  <si>
    <t>Unsecured Debt [Member] | $300 Million Unsecured 2011 Term Loan [Member] | Interest Rate Swap 7 through 9 [Member]</t>
  </si>
  <si>
    <t>Fair Value Measurement of Financial Instruments (Details) - USD ($) $ in Thousands</t>
  </si>
  <si>
    <t>Fair Value, Balance Sheet Grouping, Financial Statement Captions [Line Items]</t>
  </si>
  <si>
    <t>Interest rate swap</t>
  </si>
  <si>
    <t>Carrying Value [Member]</t>
  </si>
  <si>
    <t>Accounts payable and accrued expenses</t>
  </si>
  <si>
    <t>Debt, net</t>
  </si>
  <si>
    <t>Interest Rate Swap [Member] | Carrying Value [Member]</t>
  </si>
  <si>
    <t>Tenant receivables, net [Member] | Carrying Value [Member]</t>
  </si>
  <si>
    <t>Tenant receivables, net</t>
  </si>
  <si>
    <t>Level 1 [Member] | Estimated Fair Value [Member]</t>
  </si>
  <si>
    <t>Level 1 [Member] | Tenant receivables, net [Member] | Estimated Fair Value [Member]</t>
  </si>
  <si>
    <t>Level 2 [Member] | Estimated Fair Value [Member]</t>
  </si>
  <si>
    <t>Level 2 [Member] | Interest Rate Swap [Member] | Estimated Fair Value [Member]</t>
  </si>
  <si>
    <t>For the periods presented, the carrying value of these financial instruments approximates estimated fair value due to their short-term maturity.</t>
  </si>
  <si>
    <t>Impairment Loss on Real Estate Assets (Details) - USD ($) $ in Thousands</t>
  </si>
  <si>
    <t>Impaired Long-Lived Assets Held and Used [Line Items]</t>
  </si>
  <si>
    <t>Disposal Group, Held-for-sale, Not Discontinued Operations [Member] | 150 West Jefferson [Member]</t>
  </si>
  <si>
    <t>Disposal Group, Disposed of by Sale, Not Discontinued Operations [Member] | 9221 Corporate Boulevard [Member]</t>
  </si>
  <si>
    <t>Loss on impairment</t>
  </si>
  <si>
    <t>Piedmont recognized an impairment loss on real estate assets based upon the difference between the carrying value of the asset and the anticipated contract sales price, less estimated selling costs.</t>
  </si>
  <si>
    <t>Piedmont, using a probability-weighted model heavily weighted towards the short-term sale of the 9221 Corporate Boulevard building in Rockville, Maryland, determined that the carrying value would not be recovered from the undiscounted future operating cash flows expected from the use of the asset and its eventual disposition. As a result, Piedmont recognized a loss on impairment of approximately $2.7 million during the six months ended June 30, 2016 calculated as the difference between the carrying value of the asset and the anticipated contract sales price, less estimated selling costs.</t>
  </si>
  <si>
    <t>Commitments and Contingencies (Details) $ in Thousands</t>
  </si>
  <si>
    <t>Jun. 30, 2017USD ($)category</t>
  </si>
  <si>
    <t>Loss Contingencies [Line Items]</t>
  </si>
  <si>
    <t>Number of tenant and building improvement categories | category</t>
  </si>
  <si>
    <t>Collectibility of Tenant Reimbursements [Member]</t>
  </si>
  <si>
    <t>Reductions in reimbursement revenues</t>
  </si>
  <si>
    <t>Non-Incremental Capital Expenditures [Member]</t>
  </si>
  <si>
    <t>Period for commitments for funding non-incremental capital expenditures</t>
  </si>
  <si>
    <t>5 years</t>
  </si>
  <si>
    <t>Potential obligations for tenant improvements</t>
  </si>
  <si>
    <t>Non-Incremental Capital Expenditures [Member] | Maximum [Member]</t>
  </si>
  <si>
    <t>3 years</t>
  </si>
  <si>
    <t>Incremental Capital Expenditures [Member]</t>
  </si>
  <si>
    <t>Property Dispositions, Assets Held for Sale, and Discontinued Operations (Property Dispositions) (Details) - Disposal Group, Disposed of by Sale, Not Discontinued Operations [Member] - USD ($) $ in Thousands</t>
  </si>
  <si>
    <t>Jun. 16, 2017</t>
  </si>
  <si>
    <t>May 02, 2016</t>
  </si>
  <si>
    <t>Apr. 28, 2016</t>
  </si>
  <si>
    <t>Apr. 21, 2016</t>
  </si>
  <si>
    <t>1055 East Colorado Boulevard [Member]</t>
  </si>
  <si>
    <t>Income Statement, Balance Sheet and Additional Disclosures by Disposal Groups, Including Discontinued Operations [Line Items]</t>
  </si>
  <si>
    <t>Gain/(Loss) on Sale</t>
  </si>
  <si>
    <t>Net Sales Proceeds</t>
  </si>
  <si>
    <t>Fairway Center II [Member]</t>
  </si>
  <si>
    <t>1901 Main Street [Member]</t>
  </si>
  <si>
    <t>Sarasota Commerce Center II [Member]</t>
  </si>
  <si>
    <t>Property Dispositions, Assets Held for Sale, and Discontinued Operations (Assets Held-for-Sale) (Details) - USD ($) $ in Thousands</t>
  </si>
  <si>
    <t>Total other assets held for sale, net</t>
  </si>
  <si>
    <t>Disposal Group, Held-for-sale, Not Discontinued Operations [Member]</t>
  </si>
  <si>
    <t>Total real estate assets held for sale, net</t>
  </si>
  <si>
    <t>Deferred lease costs, less accumulated amortization of $2,892 and $2,825 as of June 30, 2017 and December 31, 2016, respectively</t>
  </si>
  <si>
    <t>Accumulated amortization on deferred lease costs</t>
  </si>
  <si>
    <t>Disposal Group, Held-for-sale, Not Discontinued Operations [Member] | Land [Member]</t>
  </si>
  <si>
    <t>Real estate assets held for sale, net:</t>
  </si>
  <si>
    <t>Disposal Group, Held-for-sale, Not Discontinued Operations [Member] | Building and building improvements [Member]</t>
  </si>
  <si>
    <t>Accumulated depreciation (building improvements)</t>
  </si>
  <si>
    <t>Disposal Group, Held-for-sale, Not Discontinued Operations [Member] | Construction in Progress [Member]</t>
  </si>
  <si>
    <t>Property Dispositions, Assets Held for Sale, and Discontinued Operations (Discontinued Operations) (Details) - USD ($) $ in Thousands</t>
  </si>
  <si>
    <t>Operating income</t>
  </si>
  <si>
    <t>Discontinued Operations [Member]</t>
  </si>
  <si>
    <t>Revenue</t>
  </si>
  <si>
    <t>Expenses</t>
  </si>
  <si>
    <t>Loss on sale of real estate assets</t>
  </si>
  <si>
    <t>Stock Based Compensation (Narrative) (Details) - USD ($) $ in Millions</t>
  </si>
  <si>
    <t>Share-based Compensation Arrangement by Share-based Payment Award [Line Items]</t>
  </si>
  <si>
    <t>Compensation expense related to stock awards</t>
  </si>
  <si>
    <t>Amortization of unvested shares</t>
  </si>
  <si>
    <t>Total shares issued to employees, directors, and officers (in shares)</t>
  </si>
  <si>
    <t>Unrecognized compensation cost related to nonvested</t>
  </si>
  <si>
    <t>Weighted Average [Member]</t>
  </si>
  <si>
    <t>Unrecognized compensation cost related to nonvested, weighted-average vesting period</t>
  </si>
  <si>
    <t>2 years</t>
  </si>
  <si>
    <t>Stock Awards [Member] | Directors [Member]</t>
  </si>
  <si>
    <t>Vesting period</t>
  </si>
  <si>
    <t>Stock Based Compensation (Rollforward of Stock Awards) (Details) - $ / shares</t>
  </si>
  <si>
    <t>Stock Awards [Member]</t>
  </si>
  <si>
    <t>Share-based Compensation Arrangement by Share-based Payment Award, Equity Instruments Other than Options, Nonvested [Roll Forward]</t>
  </si>
  <si>
    <t>Unvested Stock Awards, Beginning of period (in shares)</t>
  </si>
  <si>
    <t>Unvested Stock Awards, End of period (in shares)</t>
  </si>
  <si>
    <t>Share-based Compensation Arrangement by Share-based Payment Award, Equity Instruments Other than Options, Nonvested, Weighted Average Grant Date Fair Value [Roll Forward]</t>
  </si>
  <si>
    <t>Unvested Stock Awards, Weighted-Average Grant Date Fair Value, Beginning of period (in dollars per share)</t>
  </si>
  <si>
    <t>Unvested Stock Awards, Weighted-Average Grant Date Fair Value, End of period (in dollars per share)</t>
  </si>
  <si>
    <t>Deferred Stock Awards [Member]</t>
  </si>
  <si>
    <t>Deferred Stock Awards Granted (in shares)</t>
  </si>
  <si>
    <t>Performance Stock Awards and Deferred Stock Awards Vested (in shares)</t>
  </si>
  <si>
    <t>Deferred Stock Awards Forfeited (in shares)</t>
  </si>
  <si>
    <t>Deferred Stock Awards Granted, Weighted-Average Grant Date Fair Value (in dollars per share)</t>
  </si>
  <si>
    <t>Performance Stock Awards and Deferred Stock Awards Vested, Weighted-Average Grant Date Fair Value (in dollars per share)</t>
  </si>
  <si>
    <t>Deferred Stock Awards Forfeited, Weighted-Average Grant Date Fair Value (in dollars per share)</t>
  </si>
  <si>
    <t>Performance Share Awards [Member]</t>
  </si>
  <si>
    <t>Increase in Estimated Potential Future Performance Share Awards, net of forfeitures (in shares)</t>
  </si>
  <si>
    <t>Increase in Estimated Potential Future Performance Share Awards, net of forfeitures, Weighted-Average Grant Date Fair Value (in dollars per share)</t>
  </si>
  <si>
    <t>Stock Based Compensation (Additional Information Regarding Stock Award Activity) (Details) - USD ($) $ / shares in Units, $ in Thousands</t>
  </si>
  <si>
    <t>Weighted-Average Grant Date Fair Value of Deferred Stock Granted During the Period (in dollars per share)</t>
  </si>
  <si>
    <t>Total Grant Date Fair Value of Deferred Stock Vested During the Period</t>
  </si>
  <si>
    <t>Share-based Liability Awards Paid During the Period</t>
  </si>
  <si>
    <t>Amounts reflect the issuance of performance share awards related to the 2014-16 and 2013-15 Performance Share Plans during the six months ended June 30, 2017 and 2016, respectively.</t>
  </si>
  <si>
    <t>Stock Based Compensation (Outstanding Employee Stock Awards) (Details) - $ / shares</t>
  </si>
  <si>
    <t>May 18, 2017</t>
  </si>
  <si>
    <t>May 24, 2016</t>
  </si>
  <si>
    <t>May 01, 2015</t>
  </si>
  <si>
    <t>Jan. 03, 2014</t>
  </si>
  <si>
    <t>Grant Date Fair Value (in dollars per share)</t>
  </si>
  <si>
    <t>Unvested Shares (in shares)</t>
  </si>
  <si>
    <t>Deferred Stock Awards [Member] | Deferred Stock Award, Granted January 3, 2014 [Member]</t>
  </si>
  <si>
    <t>Net Shares Granted (in shares)</t>
  </si>
  <si>
    <t>Deferred Stock Awards [Member] | Deferred Stock Award, Granted January 3, 2014 [Member] | Share-based Compensation Award, Tranche One [Member]</t>
  </si>
  <si>
    <t>Vesting percentage</t>
  </si>
  <si>
    <t>20.00%</t>
  </si>
  <si>
    <t>Deferred Stock Awards [Member] | Deferred Stock Award, Granted January 3, 2014 [Member] | Share-based Compensation Award, Tranche Two [Member]</t>
  </si>
  <si>
    <t>Deferred Stock Awards [Member] | Deferred Stock Award, Granted January 3, 2014 [Member] | Share-based Compensation Award, Tranche Three [Member]</t>
  </si>
  <si>
    <t>Deferred Stock Awards [Member] | Deferred Stock Award, Granted January 3, 2014 [Member] | Share-based Compensation Award, Tranche Four [Member]</t>
  </si>
  <si>
    <t>Deferred Stock Awards [Member] | Deferred Stock Award, Granted January 3, 2014 [Member] | Share-based Compensation Award, Tranche Five [Member]</t>
  </si>
  <si>
    <t>Deferred Stock Awards [Member] | Deferred Stock Award, Granted May 1, 2015 [Member]</t>
  </si>
  <si>
    <t>Deferred Stock Awards [Member] | Deferred Stock Award, Granted May 1, 2015 [Member] | Share-based Compensation Award, Tranche One [Member]</t>
  </si>
  <si>
    <t>25.00%</t>
  </si>
  <si>
    <t>Deferred Stock Awards [Member] | Deferred Stock Award, Granted May 1, 2015 [Member] | Share-based Compensation Award, Tranche Two [Member]</t>
  </si>
  <si>
    <t>Deferred Stock Awards [Member] | Deferred Stock Award, Granted May 1, 2015 [Member] | Share-based Compensation Award, Tranche Three [Member]</t>
  </si>
  <si>
    <t>Deferred Stock Awards [Member] | Deferred Stock Award, Granted May 1, 2015 [Member] | Share-based Compensation Award, Tranche Four [Member]</t>
  </si>
  <si>
    <t>Deferred Stock Awards [Member] | Deferred Stock Award, Granted May 24, 2016 [Member]</t>
  </si>
  <si>
    <t>Deferred Stock Awards [Member] | Deferred Stock Award, Granted May 24, 2016 [Member] | Share-based Compensation Award, Tranche One [Member]</t>
  </si>
  <si>
    <t>Deferred Stock Awards [Member] | Deferred Stock Award, Granted May 24, 2016 [Member] | Share-based Compensation Award, Tranche Two [Member]</t>
  </si>
  <si>
    <t>Deferred Stock Awards [Member] | Deferred Stock Award, Granted May 24, 2016 [Member] | Share-based Compensation Award, Tranche Three [Member]</t>
  </si>
  <si>
    <t>Deferred Stock Awards [Member] | Deferred Stock Award, Granted May 24, 2016 [Member] | Share-based Compensation Award, Tranche Four [Member]</t>
  </si>
  <si>
    <t>Deferred Stock Awards [Member] | Deferred Stock Award, Granted May 18, 2017 [Member]</t>
  </si>
  <si>
    <t>Deferred Stock Awards [Member] | Deferred Stock Award, Granted May 18, 2017 [Member] | Board of Directors [Member]</t>
  </si>
  <si>
    <t>Deferred Stock Awards [Member] | Deferred Stock Award, Granted May 18, 2017 [Member] | Share-based Compensation Award, Tranche One [Member]</t>
  </si>
  <si>
    <t>Deferred Stock Awards [Member] | Deferred Stock Award, Granted May 18, 2017 [Member] | Share-based Compensation Award, Tranche One [Member] | Board of Directors [Member]</t>
  </si>
  <si>
    <t>Deferred Stock Awards [Member] | Deferred Stock Award, Granted May 18, 2017 [Member] | Share-based Compensation Award, Tranche Two [Member]</t>
  </si>
  <si>
    <t>Deferred Stock Awards [Member] | Deferred Stock Award, Granted May 18, 2017 [Member] | Share-based Compensation Award, Tranche Three [Member]</t>
  </si>
  <si>
    <t>Deferred Stock Awards [Member] | Deferred Stock Award, Granted May 18, 2017 [Member] | Share-based Compensation Award, Tranche Four [Member]</t>
  </si>
  <si>
    <t>Performance Share Program Award [Member] | Performance Share Program Award, Granted May 1, 2015 [Member]</t>
  </si>
  <si>
    <t>Performance Share Program Award [Member] | Performance Share Program Award, Granted May 24, 2016 [Member]</t>
  </si>
  <si>
    <t>Performance Share Program Award [Member] | Performance Share Program Award, Granted May 18, 2017 [Member]</t>
  </si>
  <si>
    <t>Amounts reflect the total grant to employees and independent directors, net of shares surrendered upon vesting to satisfy required minimum tax withholding obligations through June 30, 2017.</t>
  </si>
  <si>
    <t>Estimated based on Piedmont's cumulative TSR for the respective performance period through June 30, 2017. Share estimates are subject to change in future periods based on both Piedmont's and its peers' stock performance and dividends paid.</t>
  </si>
  <si>
    <t>Earnings Per Share (Details) - shares</t>
  </si>
  <si>
    <t>Plus: Incremental weighted-average shares from time-vested deferred and performance stock awards (in shares)</t>
  </si>
  <si>
    <t>Guarantor and Non-Guarantor Financial Information - Condensed Consolidated Balance Sheets (Details) - USD ($) $ in Thousands</t>
  </si>
  <si>
    <t>Dec. 31, 2015</t>
  </si>
  <si>
    <t>Buildings and improvements, less accumulated depreciation</t>
  </si>
  <si>
    <t>Intangible lease assets, less accumulated amortization</t>
  </si>
  <si>
    <t>Tenant and straight-line rent receivables, net</t>
  </si>
  <si>
    <t>Advances to affiliates</t>
  </si>
  <si>
    <t>Investment in subsidiary</t>
  </si>
  <si>
    <t>Note receivable</t>
  </si>
  <si>
    <t>Prepaid expenses, restricted cash, escrows, and other assets</t>
  </si>
  <si>
    <t>Deferred lease costs, net</t>
  </si>
  <si>
    <t>Advances from affiliates</t>
  </si>
  <si>
    <t>Intangible lease liabilities, net</t>
  </si>
  <si>
    <t>Common stock</t>
  </si>
  <si>
    <t>Other comprehensive loss income</t>
  </si>
  <si>
    <t>Eliminations [Member]</t>
  </si>
  <si>
    <t>Issuer [Member]</t>
  </si>
  <si>
    <t>Guarantor [Member]</t>
  </si>
  <si>
    <t>Non-Guarantor Subsidiaries [Member]</t>
  </si>
  <si>
    <t>Guarantor and Non-Guarantor Financial Information - Condensed Consolidated Statements of Income (Details) - USD ($) $ in Thousands</t>
  </si>
  <si>
    <t>Guarantor and Non-Guarantor Financial Information - Condensed Consolidated Statements of Cash Flows (Details) - USD ($) $ in Thousands</t>
  </si>
  <si>
    <t>Condensed Financial Statements, Captions [Line Items]</t>
  </si>
  <si>
    <t>Net Cash Provided by Operating Activities</t>
  </si>
  <si>
    <t>Investment in real estate assets, consolidated joint venture, and real estate related intangibles, net of accruals</t>
  </si>
  <si>
    <t>Intercompany note receivable</t>
  </si>
  <si>
    <t>Intercompany note payable</t>
  </si>
  <si>
    <t>(Distributions to)/repayments from affiliates</t>
  </si>
  <si>
    <t>Subsequent Events (Details) - Subsequent Event [Member] $ / shares in Units, ft² in Thousands, $ in Millions</t>
  </si>
  <si>
    <t>Aug. 01, 2017$ / shares</t>
  </si>
  <si>
    <t>Jul. 27, 2017USD ($)</t>
  </si>
  <si>
    <t>Jul. 05, 2017USD ($)ft²story$ / squarefeet</t>
  </si>
  <si>
    <t>Subsequent Event [Line Items]</t>
  </si>
  <si>
    <t>Dividends declared (in dollars per share) | $ / shares</t>
  </si>
  <si>
    <t>8560 Upland Drive building [Member]</t>
  </si>
  <si>
    <t>Piedmont's share of the purchase price</t>
  </si>
  <si>
    <t>Two Independence Square building [Member] | Disposal Group, Disposed of by Sale, Not Discontinued Operations [Member]</t>
  </si>
  <si>
    <t>Sales price</t>
  </si>
  <si>
    <t>Sales price per square foot | $ / squarefeet</t>
  </si>
  <si>
    <t>Number of stories of office building | s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2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5489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209</v>
      </c>
    </row>
    <row r="4" spans="1:2">
      <c r="A4" s="4" t="s">
        <v>4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4934</v>
      </c>
      <c r="C3" s="7" t="n">
        <v>617138</v>
      </c>
    </row>
    <row r="4" spans="1:3">
      <c r="A4" s="4" t="s">
        <v>26</v>
      </c>
      <c r="B4" s="5" t="n">
        <v>2742327</v>
      </c>
      <c r="C4" s="5" t="n">
        <v>2754106</v>
      </c>
    </row>
    <row r="5" spans="1:3">
      <c r="A5" s="4" t="s">
        <v>27</v>
      </c>
      <c r="B5" s="5" t="n">
        <v>84989</v>
      </c>
      <c r="C5" s="5" t="n">
        <v>99695</v>
      </c>
    </row>
    <row r="6" spans="1:3">
      <c r="A6" s="4" t="s">
        <v>28</v>
      </c>
      <c r="B6" s="5" t="n">
        <v>15651</v>
      </c>
      <c r="C6" s="5" t="n">
        <v>34814</v>
      </c>
    </row>
    <row r="7" spans="1:3">
      <c r="A7" s="4" t="s">
        <v>29</v>
      </c>
      <c r="B7" s="5" t="n">
        <v>225071</v>
      </c>
      <c r="C7" s="5" t="n">
        <v>225939</v>
      </c>
    </row>
    <row r="8" spans="1:3">
      <c r="A8" s="4" t="s">
        <v>30</v>
      </c>
      <c r="B8" s="5" t="n">
        <v>3682972</v>
      </c>
      <c r="C8" s="5" t="n">
        <v>3731692</v>
      </c>
    </row>
    <row r="9" spans="1:3">
      <c r="A9" s="4" t="s">
        <v>31</v>
      </c>
      <c r="B9" s="5" t="n">
        <v>7762</v>
      </c>
      <c r="C9" s="5" t="n">
        <v>7360</v>
      </c>
    </row>
    <row r="10" spans="1:3">
      <c r="A10" s="4" t="s">
        <v>32</v>
      </c>
      <c r="B10" s="5" t="n">
        <v>9596</v>
      </c>
      <c r="C10" s="5" t="n">
        <v>6992</v>
      </c>
    </row>
    <row r="11" spans="1:3">
      <c r="A11" s="4" t="s">
        <v>33</v>
      </c>
      <c r="B11" s="5" t="n">
        <v>24269</v>
      </c>
      <c r="C11" s="5" t="n">
        <v>26494</v>
      </c>
    </row>
    <row r="12" spans="1:3">
      <c r="A12" s="4" t="s">
        <v>34</v>
      </c>
      <c r="B12" s="5" t="n">
        <v>177463</v>
      </c>
      <c r="C12" s="5" t="n">
        <v>163789</v>
      </c>
    </row>
    <row r="13" spans="1:3">
      <c r="A13" s="4" t="s">
        <v>35</v>
      </c>
      <c r="B13" s="5" t="n">
        <v>1290</v>
      </c>
      <c r="C13" s="5" t="n">
        <v>1212</v>
      </c>
    </row>
    <row r="14" spans="1:3">
      <c r="A14" s="4" t="s">
        <v>36</v>
      </c>
      <c r="B14" s="5" t="n">
        <v>29454</v>
      </c>
      <c r="C14" s="5" t="n">
        <v>23201</v>
      </c>
    </row>
    <row r="15" spans="1:3">
      <c r="A15" s="4" t="s">
        <v>37</v>
      </c>
      <c r="B15" s="5" t="n">
        <v>98918</v>
      </c>
      <c r="C15" s="5" t="n">
        <v>98918</v>
      </c>
    </row>
    <row r="16" spans="1:3">
      <c r="A16" s="4" t="s">
        <v>38</v>
      </c>
      <c r="B16" s="5" t="n">
        <v>278366</v>
      </c>
      <c r="C16" s="5" t="n">
        <v>298695</v>
      </c>
    </row>
    <row r="17" spans="1:3">
      <c r="A17" s="4" t="s">
        <v>39</v>
      </c>
      <c r="B17" s="5" t="n">
        <v>10222</v>
      </c>
      <c r="C17" s="5" t="n">
        <v>9815</v>
      </c>
    </row>
    <row r="18" spans="1:3">
      <c r="A18" s="4" t="s">
        <v>40</v>
      </c>
      <c r="B18" s="5" t="n">
        <v>4320312</v>
      </c>
      <c r="C18" s="5" t="n">
        <v>4368168</v>
      </c>
    </row>
    <row r="19" spans="1:3">
      <c r="A19" s="3" t="s">
        <v>41</v>
      </c>
    </row>
    <row r="20" spans="1:3">
      <c r="A20" s="4" t="s">
        <v>42</v>
      </c>
      <c r="B20" s="5" t="n">
        <v>1720986</v>
      </c>
      <c r="C20" s="5" t="n">
        <v>1687731</v>
      </c>
    </row>
    <row r="21" spans="1:3">
      <c r="A21" s="4" t="s">
        <v>43</v>
      </c>
      <c r="B21" s="5" t="n">
        <v>332196</v>
      </c>
      <c r="C21" s="5" t="n">
        <v>332744</v>
      </c>
    </row>
    <row r="22" spans="1:3">
      <c r="A22" s="4" t="s">
        <v>44</v>
      </c>
      <c r="B22" s="5" t="n">
        <v>111011</v>
      </c>
      <c r="C22" s="5" t="n">
        <v>165410</v>
      </c>
    </row>
    <row r="23" spans="1:3">
      <c r="A23" s="4" t="s">
        <v>45</v>
      </c>
      <c r="B23" s="5" t="n">
        <v>27416</v>
      </c>
      <c r="C23" s="5" t="n">
        <v>28406</v>
      </c>
    </row>
    <row r="24" spans="1:3">
      <c r="A24" s="4" t="s">
        <v>46</v>
      </c>
      <c r="B24" s="5" t="n">
        <v>43328</v>
      </c>
      <c r="C24" s="5" t="n">
        <v>48005</v>
      </c>
    </row>
    <row r="25" spans="1:3">
      <c r="A25" s="4" t="s">
        <v>47</v>
      </c>
      <c r="B25" s="5" t="n">
        <v>5061</v>
      </c>
      <c r="C25" s="5" t="n">
        <v>8169</v>
      </c>
    </row>
    <row r="26" spans="1:3">
      <c r="A26" s="4" t="s">
        <v>48</v>
      </c>
      <c r="B26" s="5" t="n">
        <v>2239998</v>
      </c>
      <c r="C26" s="5" t="n">
        <v>2270465</v>
      </c>
    </row>
    <row r="27" spans="1:3">
      <c r="A27" s="4" t="s">
        <v>49</v>
      </c>
      <c r="B27" s="5" t="n">
        <v>0</v>
      </c>
      <c r="C27" s="5" t="n">
        <v>0</v>
      </c>
    </row>
    <row r="28" spans="1:3">
      <c r="A28" s="3" t="s">
        <v>50</v>
      </c>
    </row>
    <row r="29" spans="1:3">
      <c r="A29" s="4" t="s">
        <v>51</v>
      </c>
      <c r="B29" s="5" t="n">
        <v>0</v>
      </c>
      <c r="C29" s="5" t="n">
        <v>0</v>
      </c>
    </row>
    <row r="30" spans="1:3">
      <c r="A30" s="4" t="s">
        <v>52</v>
      </c>
      <c r="B30" s="5" t="n">
        <v>0</v>
      </c>
      <c r="C30" s="5" t="n">
        <v>0</v>
      </c>
    </row>
    <row r="31" spans="1:3">
      <c r="A31" s="4" t="s">
        <v>53</v>
      </c>
      <c r="B31" s="5" t="n">
        <v>1455</v>
      </c>
      <c r="C31" s="5" t="n">
        <v>1452</v>
      </c>
    </row>
    <row r="32" spans="1:3">
      <c r="A32" s="4" t="s">
        <v>54</v>
      </c>
      <c r="B32" s="5" t="n">
        <v>3675562</v>
      </c>
      <c r="C32" s="5" t="n">
        <v>3673128</v>
      </c>
    </row>
    <row r="33" spans="1:3">
      <c r="A33" s="4" t="s">
        <v>55</v>
      </c>
      <c r="B33" s="5" t="n">
        <v>-1603119</v>
      </c>
      <c r="C33" s="5" t="n">
        <v>-1580863</v>
      </c>
    </row>
    <row r="34" spans="1:3">
      <c r="A34" s="4" t="s">
        <v>56</v>
      </c>
      <c r="B34" s="5" t="n">
        <v>4547</v>
      </c>
      <c r="C34" s="5" t="n">
        <v>2104</v>
      </c>
    </row>
    <row r="35" spans="1:3">
      <c r="A35" s="4" t="s">
        <v>57</v>
      </c>
      <c r="B35" s="5" t="n">
        <v>2078445</v>
      </c>
      <c r="C35" s="5" t="n">
        <v>2095821</v>
      </c>
    </row>
    <row r="36" spans="1:3">
      <c r="A36" s="4" t="s">
        <v>58</v>
      </c>
      <c r="B36" s="5" t="n">
        <v>1869</v>
      </c>
      <c r="C36" s="5" t="n">
        <v>1882</v>
      </c>
    </row>
    <row r="37" spans="1:3">
      <c r="A37" s="4" t="s">
        <v>59</v>
      </c>
      <c r="B37" s="5" t="n">
        <v>2080314</v>
      </c>
      <c r="C37" s="5" t="n">
        <v>2097703</v>
      </c>
    </row>
    <row r="38" spans="1:3">
      <c r="A38" s="4" t="s">
        <v>60</v>
      </c>
      <c r="B38" s="7" t="n">
        <v>4320312</v>
      </c>
      <c r="C38" s="7" t="n">
        <v>4368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2</v>
      </c>
    </row>
    <row r="4" spans="1:2">
      <c r="A4" s="4" t="s">
        <v>260</v>
      </c>
      <c r="B4" s="4" t="s">
        <v>261</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1</v>
      </c>
      <c r="C1" s="2" t="s">
        <v>2</v>
      </c>
      <c r="D1" s="2" t="s">
        <v>23</v>
      </c>
    </row>
    <row r="2" spans="1:4">
      <c r="A2" s="3" t="s">
        <v>24</v>
      </c>
    </row>
    <row r="3" spans="1:4">
      <c r="A3" s="4" t="s">
        <v>62</v>
      </c>
      <c r="C3" s="7" t="n">
        <v>94551</v>
      </c>
      <c r="D3" s="7" t="n">
        <v>109152</v>
      </c>
    </row>
    <row r="4" spans="1:4">
      <c r="A4" s="4" t="s">
        <v>63</v>
      </c>
      <c r="C4" s="5" t="n">
        <v>587</v>
      </c>
      <c r="D4" s="5" t="n">
        <v>197</v>
      </c>
    </row>
    <row r="5" spans="1:4">
      <c r="A5" s="4" t="s">
        <v>64</v>
      </c>
      <c r="C5" s="5" t="n">
        <v>187122</v>
      </c>
      <c r="D5" s="5" t="n">
        <v>175643</v>
      </c>
    </row>
    <row r="6" spans="1:4">
      <c r="A6" s="3" t="s">
        <v>41</v>
      </c>
    </row>
    <row r="7" spans="1:4">
      <c r="A7" s="4" t="s">
        <v>65</v>
      </c>
      <c r="C7" s="7" t="n">
        <v>52751</v>
      </c>
      <c r="D7" s="7" t="n">
        <v>49225</v>
      </c>
    </row>
    <row r="8" spans="1:4">
      <c r="A8" s="3" t="s">
        <v>50</v>
      </c>
    </row>
    <row r="9" spans="1:4">
      <c r="A9" s="4" t="s">
        <v>66</v>
      </c>
      <c r="C9" s="5" t="n">
        <v>150000000</v>
      </c>
      <c r="D9" s="5" t="n">
        <v>150000000</v>
      </c>
    </row>
    <row r="10" spans="1:4">
      <c r="A10" s="4" t="s">
        <v>67</v>
      </c>
      <c r="C10" s="5" t="n">
        <v>0</v>
      </c>
      <c r="D10" s="5" t="n">
        <v>0</v>
      </c>
    </row>
    <row r="11" spans="1:4">
      <c r="A11" s="4" t="s">
        <v>68</v>
      </c>
      <c r="C11" s="7" t="n">
        <v>0</v>
      </c>
      <c r="D11" s="7" t="n">
        <v>0</v>
      </c>
    </row>
    <row r="12" spans="1:4">
      <c r="A12" s="4" t="s">
        <v>69</v>
      </c>
      <c r="C12" s="5" t="n">
        <v>100000000</v>
      </c>
      <c r="D12" s="5" t="n">
        <v>100000000</v>
      </c>
    </row>
    <row r="13" spans="1:4">
      <c r="A13" s="4" t="s">
        <v>70</v>
      </c>
      <c r="C13" s="5" t="n">
        <v>0</v>
      </c>
      <c r="D13" s="5" t="n">
        <v>0</v>
      </c>
    </row>
    <row r="14" spans="1:4">
      <c r="A14" s="4" t="s">
        <v>71</v>
      </c>
      <c r="C14" s="8" t="n">
        <v>0.01</v>
      </c>
      <c r="D14" s="8" t="n">
        <v>0.01</v>
      </c>
    </row>
    <row r="15" spans="1:4">
      <c r="A15" s="4" t="s">
        <v>72</v>
      </c>
      <c r="C15" s="5" t="n">
        <v>750000000</v>
      </c>
      <c r="D15" s="5" t="n">
        <v>750000000</v>
      </c>
    </row>
    <row r="16" spans="1:4">
      <c r="A16" s="4" t="s">
        <v>73</v>
      </c>
      <c r="C16" s="5" t="n">
        <v>145489845</v>
      </c>
      <c r="D16" s="5" t="n">
        <v>145235313</v>
      </c>
    </row>
    <row r="17" spans="1:4">
      <c r="A17" s="4" t="s">
        <v>74</v>
      </c>
      <c r="C17" s="5" t="n">
        <v>145489845</v>
      </c>
      <c r="D17" s="5" t="n">
        <v>145235313</v>
      </c>
    </row>
    <row r="18" spans="1:4">
      <c r="A18" s="4" t="s">
        <v>75</v>
      </c>
    </row>
    <row r="19" spans="1:4">
      <c r="A19" s="3" t="s">
        <v>41</v>
      </c>
    </row>
    <row r="20" spans="1:4">
      <c r="A20" s="4" t="s">
        <v>76</v>
      </c>
      <c r="B20" s="4" t="s">
        <v>77</v>
      </c>
      <c r="C20" s="7" t="n">
        <v>9014</v>
      </c>
      <c r="D20" s="7" t="n">
        <v>10269</v>
      </c>
    </row>
    <row r="21" spans="1:4">
      <c r="A21" s="4" t="s">
        <v>78</v>
      </c>
    </row>
    <row r="22" spans="1:4">
      <c r="A22" s="3" t="s">
        <v>41</v>
      </c>
    </row>
    <row r="23" spans="1:4">
      <c r="A23" s="4" t="s">
        <v>76</v>
      </c>
      <c r="B23" s="4" t="s">
        <v>77</v>
      </c>
      <c r="C23" s="5" t="n">
        <v>-1063</v>
      </c>
      <c r="D23" s="5" t="n">
        <v>-1161</v>
      </c>
    </row>
    <row r="24" spans="1:4">
      <c r="A24" s="4" t="s">
        <v>79</v>
      </c>
    </row>
    <row r="25" spans="1:4">
      <c r="A25" s="3" t="s">
        <v>24</v>
      </c>
    </row>
    <row r="26" spans="1:4">
      <c r="A26" s="4" t="s">
        <v>80</v>
      </c>
      <c r="C26" s="7" t="n">
        <v>896964</v>
      </c>
      <c r="D26" s="7" t="n">
        <v>856254</v>
      </c>
    </row>
    <row r="27" spans="1:4"/>
    <row r="28" spans="1:4">
      <c r="A28" s="4" t="s">
        <v>77</v>
      </c>
      <c r="B28" s="4" t="s">
        <v>81</v>
      </c>
    </row>
  </sheetData>
  <mergeCells count="3">
    <mergeCell ref="A1:B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1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48"/>
  </cols>
  <sheetData>
    <row r="1" spans="1:2">
      <c r="A1" s="1" t="s">
        <v>277</v>
      </c>
      <c r="B1" s="2" t="s">
        <v>1</v>
      </c>
    </row>
    <row r="2" spans="1:2">
      <c r="B2" s="2" t="s">
        <v>278</v>
      </c>
    </row>
    <row r="3" spans="1:2">
      <c r="A3" s="3" t="s">
        <v>279</v>
      </c>
    </row>
    <row r="4" spans="1:2">
      <c r="A4" s="4" t="s">
        <v>280</v>
      </c>
      <c r="B4" s="5" t="n">
        <v>2</v>
      </c>
    </row>
    <row r="5" spans="1:2">
      <c r="A5" s="4" t="s">
        <v>281</v>
      </c>
      <c r="B5" s="4" t="s">
        <v>282</v>
      </c>
    </row>
    <row r="6" spans="1:2">
      <c r="A6" s="4" t="s">
        <v>283</v>
      </c>
      <c r="B6" s="4" t="s">
        <v>284</v>
      </c>
    </row>
    <row r="7" spans="1:2">
      <c r="A7" s="4" t="s">
        <v>285</v>
      </c>
      <c r="B7" s="4" t="s">
        <v>286</v>
      </c>
    </row>
    <row r="8" spans="1:2">
      <c r="A8" s="4" t="s">
        <v>287</v>
      </c>
      <c r="B8" s="5" t="n">
        <v>1</v>
      </c>
    </row>
    <row r="9" spans="1:2">
      <c r="A9" s="4" t="s">
        <v>288</v>
      </c>
    </row>
    <row r="10" spans="1:2">
      <c r="A10" s="3" t="s">
        <v>279</v>
      </c>
    </row>
    <row r="11" spans="1:2">
      <c r="A11" s="4" t="s">
        <v>289</v>
      </c>
      <c r="B11" s="5" t="n">
        <v>8</v>
      </c>
    </row>
    <row r="12" spans="1:2">
      <c r="A12" s="4" t="s">
        <v>290</v>
      </c>
    </row>
    <row r="13" spans="1:2">
      <c r="A13" s="3" t="s">
        <v>279</v>
      </c>
    </row>
    <row r="14" spans="1:2">
      <c r="A14" s="4" t="s">
        <v>291</v>
      </c>
      <c r="B14" s="5" t="n">
        <v>1</v>
      </c>
    </row>
    <row r="15" spans="1:2">
      <c r="A15" s="4" t="s">
        <v>292</v>
      </c>
    </row>
    <row r="16" spans="1:2">
      <c r="A16" s="3" t="s">
        <v>279</v>
      </c>
    </row>
    <row r="17" spans="1:2">
      <c r="A17" s="4" t="s">
        <v>291</v>
      </c>
      <c r="B17" s="5" t="n">
        <v>67</v>
      </c>
    </row>
    <row r="18" spans="1:2">
      <c r="A18" s="4" t="s">
        <v>293</v>
      </c>
      <c r="B18" s="5" t="n">
        <v>20</v>
      </c>
    </row>
    <row r="19" spans="1:2">
      <c r="A19" s="4" t="s">
        <v>294</v>
      </c>
      <c r="B19"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96</v>
      </c>
      <c r="B1" s="2" t="s">
        <v>1</v>
      </c>
    </row>
    <row r="2" spans="1:2">
      <c r="B2" s="2" t="s">
        <v>2</v>
      </c>
    </row>
    <row r="3" spans="1:2">
      <c r="A3" s="4" t="s">
        <v>297</v>
      </c>
    </row>
    <row r="4" spans="1:2">
      <c r="A4" s="3"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4"/>
    <col customWidth="1" max="6" min="6" width="21"/>
    <col customWidth="1" max="7" min="7" width="21"/>
  </cols>
  <sheetData>
    <row r="1" spans="1:7">
      <c r="A1" s="1" t="s">
        <v>301</v>
      </c>
      <c r="C1" s="2" t="s">
        <v>302</v>
      </c>
      <c r="D1" s="2" t="s">
        <v>303</v>
      </c>
      <c r="F1" s="2" t="s">
        <v>304</v>
      </c>
      <c r="G1" s="2" t="s">
        <v>305</v>
      </c>
    </row>
    <row r="2" spans="1:7">
      <c r="A2" s="3" t="s">
        <v>306</v>
      </c>
    </row>
    <row r="3" spans="1:7">
      <c r="A3" s="4" t="s">
        <v>307</v>
      </c>
      <c r="B3" s="4" t="s">
        <v>308</v>
      </c>
      <c r="D3" s="4" t="s">
        <v>309</v>
      </c>
    </row>
    <row r="4" spans="1:7">
      <c r="A4" s="4" t="s">
        <v>310</v>
      </c>
      <c r="B4" s="4" t="s">
        <v>311</v>
      </c>
      <c r="D4" s="7" t="n">
        <v>2053182000</v>
      </c>
      <c r="G4" s="7" t="n">
        <v>2020475000</v>
      </c>
    </row>
    <row r="5" spans="1:7">
      <c r="A5" s="4" t="s">
        <v>78</v>
      </c>
    </row>
    <row r="6" spans="1:7">
      <c r="A6" s="3" t="s">
        <v>306</v>
      </c>
    </row>
    <row r="7" spans="1:7">
      <c r="A7" s="4" t="s">
        <v>307</v>
      </c>
      <c r="B7" s="4" t="s">
        <v>308</v>
      </c>
      <c r="D7" s="4" t="s">
        <v>312</v>
      </c>
    </row>
    <row r="8" spans="1:7">
      <c r="A8" s="4" t="s">
        <v>310</v>
      </c>
      <c r="B8" s="4" t="s">
        <v>311</v>
      </c>
      <c r="D8" s="7" t="n">
        <v>332196000</v>
      </c>
      <c r="G8" s="5" t="n">
        <v>332744000</v>
      </c>
    </row>
    <row r="9" spans="1:7">
      <c r="A9" s="4" t="s">
        <v>313</v>
      </c>
      <c r="B9" s="4" t="s">
        <v>314</v>
      </c>
      <c r="D9" s="5" t="n">
        <v>1063000</v>
      </c>
      <c r="G9" s="5" t="n">
        <v>1161000</v>
      </c>
    </row>
    <row r="10" spans="1:7">
      <c r="A10" s="4" t="s">
        <v>315</v>
      </c>
    </row>
    <row r="11" spans="1:7">
      <c r="A11" s="3" t="s">
        <v>306</v>
      </c>
    </row>
    <row r="12" spans="1:7">
      <c r="A12" s="4" t="s">
        <v>316</v>
      </c>
      <c r="B12" s="4" t="s">
        <v>317</v>
      </c>
      <c r="D12" s="7" t="n">
        <v>140000000</v>
      </c>
    </row>
    <row r="13" spans="1:7">
      <c r="A13" s="4" t="s">
        <v>318</v>
      </c>
      <c r="B13" s="4" t="s">
        <v>317</v>
      </c>
      <c r="D13" s="4" t="s">
        <v>319</v>
      </c>
    </row>
    <row r="14" spans="1:7">
      <c r="A14" s="4" t="s">
        <v>320</v>
      </c>
      <c r="B14" s="4" t="s">
        <v>321</v>
      </c>
      <c r="D14" s="4" t="s">
        <v>319</v>
      </c>
    </row>
    <row r="15" spans="1:7">
      <c r="A15" s="4" t="s">
        <v>310</v>
      </c>
      <c r="B15" s="4" t="s">
        <v>317</v>
      </c>
      <c r="D15" s="7" t="n">
        <v>140000000</v>
      </c>
      <c r="E15" s="4" t="s">
        <v>322</v>
      </c>
      <c r="G15" s="5" t="n">
        <v>140000000</v>
      </c>
    </row>
    <row r="16" spans="1:7">
      <c r="A16" s="4" t="s">
        <v>323</v>
      </c>
    </row>
    <row r="17" spans="1:7">
      <c r="A17" s="3" t="s">
        <v>306</v>
      </c>
    </row>
    <row r="18" spans="1:7">
      <c r="A18" s="4" t="s">
        <v>324</v>
      </c>
      <c r="C18" s="7" t="n">
        <v>140000000</v>
      </c>
    </row>
    <row r="19" spans="1:7">
      <c r="A19" s="4" t="s">
        <v>325</v>
      </c>
    </row>
    <row r="20" spans="1:7">
      <c r="A20" s="3" t="s">
        <v>306</v>
      </c>
    </row>
    <row r="21" spans="1:7">
      <c r="A21" s="4" t="s">
        <v>316</v>
      </c>
      <c r="B21" s="4" t="s">
        <v>326</v>
      </c>
      <c r="D21" s="7" t="n">
        <v>35000000</v>
      </c>
    </row>
    <row r="22" spans="1:7">
      <c r="A22" s="4" t="s">
        <v>318</v>
      </c>
      <c r="B22" s="4" t="s">
        <v>326</v>
      </c>
      <c r="D22" s="4" t="s">
        <v>327</v>
      </c>
    </row>
    <row r="23" spans="1:7">
      <c r="A23" s="4" t="s">
        <v>320</v>
      </c>
      <c r="B23" s="4" t="s">
        <v>328</v>
      </c>
      <c r="D23" s="4" t="s">
        <v>329</v>
      </c>
    </row>
    <row r="24" spans="1:7">
      <c r="A24" s="4" t="s">
        <v>310</v>
      </c>
      <c r="B24" s="4" t="s">
        <v>326</v>
      </c>
      <c r="D24" s="7" t="n">
        <v>31133000</v>
      </c>
      <c r="G24" s="5" t="n">
        <v>31583000</v>
      </c>
    </row>
    <row r="25" spans="1:7">
      <c r="A25" s="4" t="s">
        <v>330</v>
      </c>
    </row>
    <row r="26" spans="1:7">
      <c r="A26" s="3" t="s">
        <v>306</v>
      </c>
    </row>
    <row r="27" spans="1:7">
      <c r="A27" s="4" t="s">
        <v>316</v>
      </c>
      <c r="B27" s="4" t="s">
        <v>331</v>
      </c>
      <c r="D27" s="7" t="n">
        <v>160000000</v>
      </c>
    </row>
    <row r="28" spans="1:7">
      <c r="A28" s="4" t="s">
        <v>318</v>
      </c>
      <c r="B28" s="4" t="s">
        <v>331</v>
      </c>
      <c r="D28" s="4" t="s">
        <v>309</v>
      </c>
    </row>
    <row r="29" spans="1:7">
      <c r="A29" s="4" t="s">
        <v>320</v>
      </c>
      <c r="B29" s="4" t="s">
        <v>332</v>
      </c>
      <c r="D29" s="4" t="s">
        <v>333</v>
      </c>
    </row>
    <row r="30" spans="1:7">
      <c r="A30" s="4" t="s">
        <v>310</v>
      </c>
      <c r="B30" s="4" t="s">
        <v>331</v>
      </c>
      <c r="D30" s="7" t="n">
        <v>160000000</v>
      </c>
      <c r="G30" s="5" t="n">
        <v>160000000</v>
      </c>
    </row>
    <row r="31" spans="1:7">
      <c r="A31" s="4" t="s">
        <v>75</v>
      </c>
    </row>
    <row r="32" spans="1:7">
      <c r="A32" s="3" t="s">
        <v>306</v>
      </c>
    </row>
    <row r="33" spans="1:7">
      <c r="A33" s="4" t="s">
        <v>307</v>
      </c>
      <c r="B33" s="4" t="s">
        <v>308</v>
      </c>
      <c r="D33" s="4" t="s">
        <v>334</v>
      </c>
    </row>
    <row r="34" spans="1:7">
      <c r="A34" s="4" t="s">
        <v>310</v>
      </c>
      <c r="B34" s="4" t="s">
        <v>311</v>
      </c>
      <c r="D34" s="7" t="n">
        <v>1720986000</v>
      </c>
      <c r="G34" s="5" t="n">
        <v>1687731000</v>
      </c>
    </row>
    <row r="35" spans="1:7">
      <c r="A35" s="4" t="s">
        <v>313</v>
      </c>
      <c r="B35" s="4" t="s">
        <v>314</v>
      </c>
      <c r="D35" s="5" t="n">
        <v>-9014000</v>
      </c>
      <c r="G35" s="5" t="n">
        <v>-10269000</v>
      </c>
    </row>
    <row r="36" spans="1:7">
      <c r="A36" s="4" t="s">
        <v>335</v>
      </c>
    </row>
    <row r="37" spans="1:7">
      <c r="A37" s="3" t="s">
        <v>306</v>
      </c>
    </row>
    <row r="38" spans="1:7">
      <c r="A38" s="4" t="s">
        <v>316</v>
      </c>
      <c r="B38" s="4" t="s">
        <v>314</v>
      </c>
      <c r="D38" s="7" t="n">
        <v>170000000</v>
      </c>
    </row>
    <row r="39" spans="1:7">
      <c r="A39" s="4" t="s">
        <v>320</v>
      </c>
      <c r="B39" s="4" t="s">
        <v>336</v>
      </c>
      <c r="D39" s="4" t="s">
        <v>337</v>
      </c>
    </row>
    <row r="40" spans="1:7">
      <c r="A40" s="4" t="s">
        <v>310</v>
      </c>
      <c r="B40" s="4" t="s">
        <v>338</v>
      </c>
      <c r="D40" s="7" t="n">
        <v>170000000</v>
      </c>
      <c r="G40" s="5" t="n">
        <v>170000000</v>
      </c>
    </row>
    <row r="41" spans="1:7">
      <c r="A41" s="4" t="s">
        <v>339</v>
      </c>
    </row>
    <row r="42" spans="1:7">
      <c r="A42" s="3" t="s">
        <v>306</v>
      </c>
    </row>
    <row r="43" spans="1:7">
      <c r="A43" s="4" t="s">
        <v>340</v>
      </c>
      <c r="B43" s="4" t="s">
        <v>314</v>
      </c>
      <c r="D43" s="4" t="s">
        <v>341</v>
      </c>
    </row>
    <row r="44" spans="1:7">
      <c r="A44" s="4" t="s">
        <v>342</v>
      </c>
    </row>
    <row r="45" spans="1:7">
      <c r="A45" s="3" t="s">
        <v>306</v>
      </c>
    </row>
    <row r="46" spans="1:7">
      <c r="A46" s="4" t="s">
        <v>316</v>
      </c>
      <c r="B46" s="4" t="s">
        <v>314</v>
      </c>
      <c r="D46" s="7" t="n">
        <v>300000000</v>
      </c>
    </row>
    <row r="47" spans="1:7">
      <c r="A47" s="4" t="s">
        <v>310</v>
      </c>
      <c r="B47" s="4" t="s">
        <v>314</v>
      </c>
      <c r="D47" s="7" t="n">
        <v>300000000</v>
      </c>
      <c r="G47" s="5" t="n">
        <v>300000000</v>
      </c>
    </row>
    <row r="48" spans="1:7">
      <c r="A48" s="4" t="s">
        <v>343</v>
      </c>
    </row>
    <row r="49" spans="1:7">
      <c r="A49" s="3" t="s">
        <v>306</v>
      </c>
    </row>
    <row r="50" spans="1:7">
      <c r="A50" s="4" t="s">
        <v>320</v>
      </c>
      <c r="B50" s="4" t="s">
        <v>344</v>
      </c>
      <c r="D50" s="4" t="s">
        <v>345</v>
      </c>
    </row>
    <row r="51" spans="1:7">
      <c r="A51" s="4" t="s">
        <v>346</v>
      </c>
    </row>
    <row r="52" spans="1:7">
      <c r="A52" s="3" t="s">
        <v>306</v>
      </c>
    </row>
    <row r="53" spans="1:7">
      <c r="A53" s="4" t="s">
        <v>340</v>
      </c>
      <c r="B53" s="4" t="s">
        <v>314</v>
      </c>
      <c r="D53" s="4" t="s">
        <v>347</v>
      </c>
    </row>
    <row r="54" spans="1:7">
      <c r="A54" s="4" t="s">
        <v>348</v>
      </c>
    </row>
    <row r="55" spans="1:7">
      <c r="A55" s="3" t="s">
        <v>306</v>
      </c>
    </row>
    <row r="56" spans="1:7">
      <c r="A56" s="4" t="s">
        <v>316</v>
      </c>
      <c r="B56" s="4" t="s">
        <v>349</v>
      </c>
      <c r="D56" s="7" t="n">
        <v>500000000</v>
      </c>
    </row>
    <row r="57" spans="1:7">
      <c r="A57" s="4" t="s">
        <v>320</v>
      </c>
      <c r="B57" s="4" t="s">
        <v>336</v>
      </c>
      <c r="D57" s="4" t="s">
        <v>350</v>
      </c>
    </row>
    <row r="58" spans="1:7">
      <c r="A58" s="4" t="s">
        <v>310</v>
      </c>
      <c r="B58" s="4" t="s">
        <v>351</v>
      </c>
      <c r="D58" s="7" t="n">
        <v>210000000</v>
      </c>
      <c r="E58" s="4" t="s">
        <v>352</v>
      </c>
      <c r="G58" s="5" t="n">
        <v>178000000</v>
      </c>
    </row>
    <row r="59" spans="1:7">
      <c r="A59" s="4" t="s">
        <v>353</v>
      </c>
      <c r="D59" s="4" t="s">
        <v>354</v>
      </c>
    </row>
    <row r="60" spans="1:7">
      <c r="A60" s="4" t="s">
        <v>355</v>
      </c>
      <c r="D60" s="5" t="n">
        <v>2</v>
      </c>
    </row>
    <row r="61" spans="1:7">
      <c r="A61" s="4" t="s">
        <v>356</v>
      </c>
      <c r="D61" s="4" t="s">
        <v>357</v>
      </c>
    </row>
    <row r="62" spans="1:7">
      <c r="A62" s="4" t="s">
        <v>358</v>
      </c>
    </row>
    <row r="63" spans="1:7">
      <c r="A63" s="3" t="s">
        <v>306</v>
      </c>
    </row>
    <row r="64" spans="1:7">
      <c r="A64" s="4" t="s">
        <v>359</v>
      </c>
      <c r="F64" s="7" t="n">
        <v>500000000</v>
      </c>
    </row>
    <row r="65" spans="1:7">
      <c r="A65" s="4" t="s">
        <v>360</v>
      </c>
    </row>
    <row r="66" spans="1:7">
      <c r="A66" s="3" t="s">
        <v>306</v>
      </c>
    </row>
    <row r="67" spans="1:7">
      <c r="A67" s="4" t="s">
        <v>340</v>
      </c>
      <c r="B67" s="4" t="s">
        <v>349</v>
      </c>
      <c r="D67" s="4" t="s">
        <v>361</v>
      </c>
    </row>
    <row r="68" spans="1:7">
      <c r="A68" s="4" t="s">
        <v>362</v>
      </c>
    </row>
    <row r="69" spans="1:7">
      <c r="A69" s="3" t="s">
        <v>306</v>
      </c>
    </row>
    <row r="70" spans="1:7">
      <c r="A70" s="4" t="s">
        <v>316</v>
      </c>
      <c r="B70" s="4" t="s">
        <v>314</v>
      </c>
      <c r="D70" s="7" t="n">
        <v>300000000</v>
      </c>
    </row>
    <row r="71" spans="1:7">
      <c r="A71" s="4" t="s">
        <v>310</v>
      </c>
      <c r="B71" s="4" t="s">
        <v>314</v>
      </c>
      <c r="D71" s="7" t="n">
        <v>300000000</v>
      </c>
      <c r="G71" s="5" t="n">
        <v>300000000</v>
      </c>
    </row>
    <row r="72" spans="1:7">
      <c r="A72" s="4" t="s">
        <v>363</v>
      </c>
    </row>
    <row r="73" spans="1:7">
      <c r="A73" s="3" t="s">
        <v>306</v>
      </c>
    </row>
    <row r="74" spans="1:7">
      <c r="A74" s="4" t="s">
        <v>320</v>
      </c>
      <c r="B74" s="4" t="s">
        <v>344</v>
      </c>
      <c r="D74" s="4" t="s">
        <v>364</v>
      </c>
    </row>
    <row r="75" spans="1:7">
      <c r="A75" s="4" t="s">
        <v>365</v>
      </c>
    </row>
    <row r="76" spans="1:7">
      <c r="A76" s="3" t="s">
        <v>306</v>
      </c>
    </row>
    <row r="77" spans="1:7">
      <c r="A77" s="4" t="s">
        <v>340</v>
      </c>
      <c r="B77" s="4" t="s">
        <v>314</v>
      </c>
      <c r="D77" s="4" t="s">
        <v>366</v>
      </c>
    </row>
    <row r="78" spans="1:7">
      <c r="A78" s="4" t="s">
        <v>367</v>
      </c>
    </row>
    <row r="79" spans="1:7">
      <c r="A79" s="3" t="s">
        <v>306</v>
      </c>
    </row>
    <row r="80" spans="1:7">
      <c r="A80" s="4" t="s">
        <v>316</v>
      </c>
      <c r="B80" s="4" t="s">
        <v>314</v>
      </c>
      <c r="D80" s="7" t="n">
        <v>350000000</v>
      </c>
    </row>
    <row r="81" spans="1:7">
      <c r="A81" s="4" t="s">
        <v>318</v>
      </c>
      <c r="B81" s="4" t="s">
        <v>314</v>
      </c>
      <c r="D81" s="4" t="s">
        <v>368</v>
      </c>
    </row>
    <row r="82" spans="1:7">
      <c r="A82" s="4" t="s">
        <v>320</v>
      </c>
      <c r="B82" s="4" t="s">
        <v>344</v>
      </c>
      <c r="D82" s="4" t="s">
        <v>369</v>
      </c>
    </row>
    <row r="83" spans="1:7">
      <c r="A83" s="4" t="s">
        <v>310</v>
      </c>
      <c r="B83" s="4" t="s">
        <v>314</v>
      </c>
      <c r="D83" s="7" t="n">
        <v>350000000</v>
      </c>
      <c r="G83" s="5" t="n">
        <v>350000000</v>
      </c>
    </row>
    <row r="84" spans="1:7">
      <c r="A84" s="4" t="s">
        <v>370</v>
      </c>
    </row>
    <row r="85" spans="1:7">
      <c r="A85" s="3" t="s">
        <v>306</v>
      </c>
    </row>
    <row r="86" spans="1:7">
      <c r="A86" s="4" t="s">
        <v>316</v>
      </c>
      <c r="B86" s="4" t="s">
        <v>314</v>
      </c>
      <c r="D86" s="7" t="n">
        <v>400000000</v>
      </c>
    </row>
    <row r="87" spans="1:7">
      <c r="A87" s="4" t="s">
        <v>318</v>
      </c>
      <c r="B87" s="4" t="s">
        <v>314</v>
      </c>
      <c r="D87" s="4" t="s">
        <v>371</v>
      </c>
    </row>
    <row r="88" spans="1:7">
      <c r="A88" s="4" t="s">
        <v>320</v>
      </c>
      <c r="B88" s="4" t="s">
        <v>344</v>
      </c>
      <c r="D88" s="4" t="s">
        <v>372</v>
      </c>
    </row>
    <row r="89" spans="1:7">
      <c r="A89" s="4" t="s">
        <v>310</v>
      </c>
      <c r="B89" s="4" t="s">
        <v>314</v>
      </c>
      <c r="D89" s="7" t="n">
        <v>400000000</v>
      </c>
      <c r="G89" s="7" t="n">
        <v>400000000</v>
      </c>
    </row>
    <row r="90" spans="1:7"/>
    <row r="91" spans="1:7">
      <c r="A91" s="4" t="s">
        <v>77</v>
      </c>
      <c r="B91" s="4" t="s">
        <v>373</v>
      </c>
    </row>
    <row r="92" spans="1:7">
      <c r="A92" s="4" t="s">
        <v>314</v>
      </c>
      <c r="B92" s="4" t="s">
        <v>81</v>
      </c>
    </row>
    <row r="93" spans="1:7">
      <c r="A93" s="4" t="s">
        <v>374</v>
      </c>
      <c r="B93" s="4" t="s">
        <v>375</v>
      </c>
    </row>
    <row r="94" spans="1:7">
      <c r="A94" s="4" t="s">
        <v>376</v>
      </c>
      <c r="B94" s="4" t="s">
        <v>377</v>
      </c>
    </row>
    <row r="95" spans="1:7">
      <c r="A95" s="4" t="s">
        <v>322</v>
      </c>
      <c r="B95" s="4" t="s">
        <v>378</v>
      </c>
    </row>
    <row r="96" spans="1:7">
      <c r="A96" s="4" t="s">
        <v>379</v>
      </c>
      <c r="B96" s="4" t="s">
        <v>380</v>
      </c>
    </row>
    <row r="97" spans="1:7">
      <c r="A97" s="4" t="s">
        <v>381</v>
      </c>
      <c r="B97" s="4" t="s">
        <v>382</v>
      </c>
    </row>
    <row r="98" spans="1:7">
      <c r="A98" s="4" t="s">
        <v>383</v>
      </c>
      <c r="B98" s="4" t="s">
        <v>384</v>
      </c>
    </row>
    <row r="99" spans="1:7">
      <c r="A99" s="4" t="s">
        <v>352</v>
      </c>
      <c r="B99" s="4" t="s">
        <v>385</v>
      </c>
    </row>
    <row r="100" spans="1:7">
      <c r="A100" s="4" t="s">
        <v>386</v>
      </c>
      <c r="B100" s="4" t="s">
        <v>387</v>
      </c>
    </row>
  </sheetData>
  <mergeCells count="13">
    <mergeCell ref="A1:B1"/>
    <mergeCell ref="D1:E1"/>
    <mergeCell ref="A90:F90"/>
    <mergeCell ref="B91:F91"/>
    <mergeCell ref="B92:F92"/>
    <mergeCell ref="B93:F93"/>
    <mergeCell ref="B94:F94"/>
    <mergeCell ref="B95:F95"/>
    <mergeCell ref="B96:F96"/>
    <mergeCell ref="B97:F97"/>
    <mergeCell ref="B98:F98"/>
    <mergeCell ref="B99:F99"/>
    <mergeCell ref="B100:F10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88</v>
      </c>
      <c r="B1" s="2" t="s">
        <v>83</v>
      </c>
      <c r="D1" s="2" t="s">
        <v>1</v>
      </c>
    </row>
    <row r="2" spans="1:5">
      <c r="B2" s="2" t="s">
        <v>2</v>
      </c>
      <c r="C2" s="2" t="s">
        <v>84</v>
      </c>
      <c r="D2" s="2" t="s">
        <v>2</v>
      </c>
      <c r="E2" s="2" t="s">
        <v>84</v>
      </c>
    </row>
    <row r="3" spans="1:5">
      <c r="A3" s="3" t="s">
        <v>196</v>
      </c>
    </row>
    <row r="4" spans="1:5">
      <c r="A4" s="4" t="s">
        <v>389</v>
      </c>
      <c r="B4" s="7" t="n">
        <v>16700</v>
      </c>
      <c r="C4" s="7" t="n">
        <v>15400</v>
      </c>
      <c r="D4" s="7" t="n">
        <v>36000</v>
      </c>
      <c r="E4" s="7" t="n">
        <v>34700</v>
      </c>
    </row>
    <row r="5" spans="1:5">
      <c r="A5" s="4" t="s">
        <v>390</v>
      </c>
      <c r="B5" s="7" t="n">
        <v>35</v>
      </c>
      <c r="C5" s="7" t="n">
        <v>735</v>
      </c>
      <c r="D5" s="7" t="n">
        <v>100</v>
      </c>
      <c r="E5" s="7" t="n">
        <v>1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3</v>
      </c>
    </row>
    <row r="3" spans="1:3">
      <c r="A3" s="4" t="s">
        <v>392</v>
      </c>
    </row>
    <row r="4" spans="1:3">
      <c r="A4" s="3" t="s">
        <v>393</v>
      </c>
    </row>
    <row r="5" spans="1:3">
      <c r="A5" s="4" t="s">
        <v>394</v>
      </c>
      <c r="B5" s="4" t="s">
        <v>395</v>
      </c>
    </row>
    <row r="6" spans="1:3">
      <c r="A6" s="4" t="s">
        <v>396</v>
      </c>
      <c r="B6" s="9" t="n">
        <v>-0.9</v>
      </c>
      <c r="C6" s="9" t="n">
        <v>-6.7</v>
      </c>
    </row>
    <row r="7" spans="1:3">
      <c r="A7" s="4" t="s">
        <v>397</v>
      </c>
      <c r="B7" s="4" t="s">
        <v>398</v>
      </c>
    </row>
    <row r="8" spans="1:3">
      <c r="A8" s="4" t="s">
        <v>399</v>
      </c>
    </row>
    <row r="9" spans="1:3">
      <c r="A9" s="3" t="s">
        <v>393</v>
      </c>
    </row>
    <row r="10" spans="1:3">
      <c r="A10" s="4" t="s">
        <v>394</v>
      </c>
      <c r="B10" s="4" t="s">
        <v>395</v>
      </c>
    </row>
    <row r="11" spans="1:3">
      <c r="A11" s="4" t="s">
        <v>396</v>
      </c>
      <c r="B11" s="9" t="n">
        <v>8.800000000000001</v>
      </c>
      <c r="C11" s="10" t="n">
        <v>9.9</v>
      </c>
    </row>
    <row r="12" spans="1:3">
      <c r="A12" s="4" t="s">
        <v>397</v>
      </c>
      <c r="B12" s="4" t="s">
        <v>398</v>
      </c>
    </row>
    <row r="13" spans="1:3">
      <c r="A13" s="4" t="s">
        <v>400</v>
      </c>
    </row>
    <row r="14" spans="1:3">
      <c r="A14" s="3" t="s">
        <v>393</v>
      </c>
    </row>
    <row r="15" spans="1:3">
      <c r="A15" s="4" t="s">
        <v>394</v>
      </c>
      <c r="B15" s="4" t="s">
        <v>398</v>
      </c>
    </row>
    <row r="16" spans="1:3">
      <c r="A16" s="4" t="s">
        <v>396</v>
      </c>
      <c r="B16" s="9" t="n">
        <v>267.6</v>
      </c>
      <c r="C16" s="9" t="n">
        <v>262.4</v>
      </c>
    </row>
    <row r="17" spans="1:3">
      <c r="A17" s="4" t="s">
        <v>397</v>
      </c>
      <c r="B1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9"/>
    <col customWidth="1" max="6" min="6" width="21"/>
    <col customWidth="1" max="7" min="7" width="21"/>
  </cols>
  <sheetData>
    <row r="1" spans="1:7">
      <c r="A1" s="1" t="s">
        <v>401</v>
      </c>
      <c r="C1" s="2" t="s">
        <v>83</v>
      </c>
      <c r="E1" s="2" t="s">
        <v>1</v>
      </c>
    </row>
    <row r="2" spans="1:7">
      <c r="C2" s="2" t="s">
        <v>402</v>
      </c>
      <c r="D2" s="2" t="s">
        <v>403</v>
      </c>
      <c r="E2" s="2" t="s">
        <v>402</v>
      </c>
      <c r="F2" s="2" t="s">
        <v>403</v>
      </c>
      <c r="G2" s="2" t="s">
        <v>305</v>
      </c>
    </row>
    <row r="3" spans="1:7">
      <c r="A3" s="3" t="s">
        <v>404</v>
      </c>
    </row>
    <row r="4" spans="1:7">
      <c r="A4" s="4" t="s">
        <v>405</v>
      </c>
      <c r="E4" s="4" t="s">
        <v>406</v>
      </c>
    </row>
    <row r="5" spans="1:7">
      <c r="A5" s="3" t="s">
        <v>407</v>
      </c>
    </row>
    <row r="6" spans="1:7">
      <c r="A6" s="4" t="s">
        <v>408</v>
      </c>
      <c r="C6" s="7" t="n">
        <v>0</v>
      </c>
      <c r="E6" s="7" t="n">
        <v>0</v>
      </c>
      <c r="G6" s="7" t="n">
        <v>0</v>
      </c>
    </row>
    <row r="7" spans="1:7">
      <c r="A7" s="4" t="s">
        <v>409</v>
      </c>
      <c r="C7" s="5" t="n">
        <v>5061000</v>
      </c>
      <c r="E7" s="5" t="n">
        <v>5061000</v>
      </c>
      <c r="G7" s="5" t="n">
        <v>8169000</v>
      </c>
    </row>
    <row r="8" spans="1:7">
      <c r="A8" s="4" t="s">
        <v>410</v>
      </c>
      <c r="C8" s="5" t="n">
        <v>5061000</v>
      </c>
      <c r="E8" s="5" t="n">
        <v>5061000</v>
      </c>
      <c r="G8" s="7" t="n">
        <v>8169000</v>
      </c>
    </row>
    <row r="9" spans="1:7">
      <c r="A9" s="4" t="s">
        <v>411</v>
      </c>
      <c r="C9" s="5" t="n">
        <v>1700000</v>
      </c>
      <c r="E9" s="5" t="n">
        <v>1700000</v>
      </c>
    </row>
    <row r="10" spans="1:7">
      <c r="A10" s="4" t="s">
        <v>412</v>
      </c>
      <c r="C10" s="5" t="n">
        <v>0</v>
      </c>
      <c r="D10" s="7" t="n">
        <v>0</v>
      </c>
      <c r="E10" s="5" t="n">
        <v>0</v>
      </c>
      <c r="F10" s="7" t="n">
        <v>0</v>
      </c>
    </row>
    <row r="11" spans="1:7">
      <c r="A11" s="4" t="s">
        <v>413</v>
      </c>
    </row>
    <row r="12" spans="1:7">
      <c r="A12" s="3" t="s">
        <v>404</v>
      </c>
    </row>
    <row r="13" spans="1:7">
      <c r="A13" s="4" t="s">
        <v>414</v>
      </c>
      <c r="C13" s="5" t="n">
        <v>600000000</v>
      </c>
      <c r="E13" s="5" t="n">
        <v>600000000</v>
      </c>
    </row>
    <row r="14" spans="1:7">
      <c r="A14" s="4" t="s">
        <v>415</v>
      </c>
    </row>
    <row r="15" spans="1:7">
      <c r="A15" s="3" t="s">
        <v>407</v>
      </c>
    </row>
    <row r="16" spans="1:7">
      <c r="A16" s="4" t="s">
        <v>416</v>
      </c>
      <c r="C16" s="5" t="n">
        <v>-911000</v>
      </c>
      <c r="D16" s="5" t="n">
        <v>-4068000</v>
      </c>
      <c r="E16" s="5" t="n">
        <v>132000</v>
      </c>
      <c r="F16" s="5" t="n">
        <v>-15029000</v>
      </c>
    </row>
    <row r="17" spans="1:7">
      <c r="A17" s="4" t="s">
        <v>417</v>
      </c>
      <c r="C17" s="5" t="n">
        <v>977000</v>
      </c>
      <c r="D17" s="7" t="n">
        <v>1113000</v>
      </c>
      <c r="E17" s="5" t="n">
        <v>2283000</v>
      </c>
      <c r="F17" s="7" t="n">
        <v>2246000</v>
      </c>
    </row>
    <row r="18" spans="1:7">
      <c r="A18" s="4" t="s">
        <v>418</v>
      </c>
    </row>
    <row r="19" spans="1:7">
      <c r="A19" s="3" t="s">
        <v>407</v>
      </c>
    </row>
    <row r="20" spans="1:7">
      <c r="A20" s="4" t="s">
        <v>419</v>
      </c>
      <c r="C20" s="5" t="n">
        <v>5200000</v>
      </c>
      <c r="E20" s="5" t="n">
        <v>5200000</v>
      </c>
    </row>
    <row r="21" spans="1:7">
      <c r="A21" s="4" t="s">
        <v>342</v>
      </c>
    </row>
    <row r="22" spans="1:7">
      <c r="A22" s="3" t="s">
        <v>404</v>
      </c>
    </row>
    <row r="23" spans="1:7">
      <c r="A23" s="4" t="s">
        <v>316</v>
      </c>
      <c r="B23" s="4" t="s">
        <v>77</v>
      </c>
      <c r="C23" s="7" t="n">
        <v>300000000</v>
      </c>
      <c r="E23" s="7" t="n">
        <v>300000000</v>
      </c>
    </row>
    <row r="24" spans="1:7">
      <c r="A24" s="4" t="s">
        <v>420</v>
      </c>
    </row>
    <row r="25" spans="1:7">
      <c r="A25" s="3" t="s">
        <v>404</v>
      </c>
    </row>
    <row r="26" spans="1:7">
      <c r="A26" s="4" t="s">
        <v>421</v>
      </c>
      <c r="C26" s="5" t="n">
        <v>4</v>
      </c>
      <c r="E26" s="5" t="n">
        <v>4</v>
      </c>
    </row>
    <row r="27" spans="1:7">
      <c r="A27" s="4" t="s">
        <v>414</v>
      </c>
      <c r="C27" s="7" t="n">
        <v>200000000</v>
      </c>
      <c r="E27" s="7" t="n">
        <v>200000000</v>
      </c>
    </row>
    <row r="28" spans="1:7">
      <c r="A28" s="4" t="s">
        <v>422</v>
      </c>
    </row>
    <row r="29" spans="1:7">
      <c r="A29" s="3" t="s">
        <v>404</v>
      </c>
    </row>
    <row r="30" spans="1:7">
      <c r="A30" s="4" t="s">
        <v>421</v>
      </c>
      <c r="C30" s="5" t="n">
        <v>2</v>
      </c>
      <c r="E30" s="5" t="n">
        <v>2</v>
      </c>
    </row>
    <row r="31" spans="1:7">
      <c r="A31" s="4" t="s">
        <v>414</v>
      </c>
      <c r="C31" s="7" t="n">
        <v>100000000</v>
      </c>
      <c r="E31" s="7" t="n">
        <v>100000000</v>
      </c>
    </row>
    <row r="32" spans="1:7">
      <c r="A32" s="4" t="s">
        <v>362</v>
      </c>
    </row>
    <row r="33" spans="1:7">
      <c r="A33" s="3" t="s">
        <v>404</v>
      </c>
    </row>
    <row r="34" spans="1:7">
      <c r="A34" s="4" t="s">
        <v>316</v>
      </c>
      <c r="B34" s="4" t="s">
        <v>77</v>
      </c>
      <c r="C34" s="7" t="n">
        <v>300000000</v>
      </c>
      <c r="E34" s="7" t="n">
        <v>300000000</v>
      </c>
    </row>
    <row r="35" spans="1:7">
      <c r="A35" s="4" t="s">
        <v>423</v>
      </c>
    </row>
    <row r="36" spans="1:7">
      <c r="A36" s="3" t="s">
        <v>404</v>
      </c>
    </row>
    <row r="37" spans="1:7">
      <c r="A37" s="4" t="s">
        <v>421</v>
      </c>
      <c r="C37" s="5" t="n">
        <v>3</v>
      </c>
      <c r="E37" s="5" t="n">
        <v>3</v>
      </c>
    </row>
    <row r="38" spans="1:7">
      <c r="A38" s="4" t="s">
        <v>414</v>
      </c>
      <c r="C38" s="7" t="n">
        <v>300000000</v>
      </c>
      <c r="E38" s="7" t="n">
        <v>300000000</v>
      </c>
    </row>
    <row r="39" spans="1:7"/>
    <row r="40" spans="1:7">
      <c r="A40" s="4" t="s">
        <v>77</v>
      </c>
      <c r="B40" s="4" t="s">
        <v>81</v>
      </c>
    </row>
  </sheetData>
  <mergeCells count="5">
    <mergeCell ref="A1:B2"/>
    <mergeCell ref="C1:D1"/>
    <mergeCell ref="E1:F1"/>
    <mergeCell ref="A39:F39"/>
    <mergeCell ref="B40:F4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C1" s="2" t="s">
        <v>2</v>
      </c>
      <c r="D1" s="2" t="s">
        <v>23</v>
      </c>
    </row>
    <row r="2" spans="1:4">
      <c r="A2" s="3" t="s">
        <v>425</v>
      </c>
    </row>
    <row r="3" spans="1:4">
      <c r="A3" s="4" t="s">
        <v>426</v>
      </c>
      <c r="C3" s="7" t="n">
        <v>5061</v>
      </c>
      <c r="D3" s="7" t="n">
        <v>8169</v>
      </c>
    </row>
    <row r="4" spans="1:4">
      <c r="A4" s="4" t="s">
        <v>427</v>
      </c>
    </row>
    <row r="5" spans="1:4">
      <c r="A5" s="3" t="s">
        <v>425</v>
      </c>
    </row>
    <row r="6" spans="1:4">
      <c r="A6" s="4" t="s">
        <v>32</v>
      </c>
      <c r="B6" s="4" t="s">
        <v>77</v>
      </c>
      <c r="C6" s="5" t="n">
        <v>9596</v>
      </c>
      <c r="D6" s="5" t="n">
        <v>6992</v>
      </c>
    </row>
    <row r="7" spans="1:4">
      <c r="A7" s="4" t="s">
        <v>35</v>
      </c>
      <c r="B7" s="4" t="s">
        <v>77</v>
      </c>
      <c r="C7" s="5" t="n">
        <v>1290</v>
      </c>
      <c r="D7" s="5" t="n">
        <v>1212</v>
      </c>
    </row>
    <row r="8" spans="1:4">
      <c r="A8" s="4" t="s">
        <v>428</v>
      </c>
      <c r="B8" s="4" t="s">
        <v>77</v>
      </c>
      <c r="C8" s="5" t="n">
        <v>12935</v>
      </c>
      <c r="D8" s="5" t="n">
        <v>44733</v>
      </c>
    </row>
    <row r="9" spans="1:4">
      <c r="A9" s="4" t="s">
        <v>429</v>
      </c>
      <c r="C9" s="5" t="n">
        <v>2053182</v>
      </c>
      <c r="D9" s="5" t="n">
        <v>2020475</v>
      </c>
    </row>
    <row r="10" spans="1:4">
      <c r="A10" s="4" t="s">
        <v>430</v>
      </c>
    </row>
    <row r="11" spans="1:4">
      <c r="A11" s="3" t="s">
        <v>425</v>
      </c>
    </row>
    <row r="12" spans="1:4">
      <c r="A12" s="4" t="s">
        <v>426</v>
      </c>
      <c r="C12" s="5" t="n">
        <v>5061</v>
      </c>
      <c r="D12" s="5" t="n">
        <v>8169</v>
      </c>
    </row>
    <row r="13" spans="1:4">
      <c r="A13" s="4" t="s">
        <v>431</v>
      </c>
    </row>
    <row r="14" spans="1:4">
      <c r="A14" s="3" t="s">
        <v>425</v>
      </c>
    </row>
    <row r="15" spans="1:4">
      <c r="A15" s="4" t="s">
        <v>432</v>
      </c>
      <c r="B15" s="4" t="s">
        <v>77</v>
      </c>
      <c r="C15" s="5" t="n">
        <v>24269</v>
      </c>
      <c r="D15" s="5" t="n">
        <v>26494</v>
      </c>
    </row>
    <row r="16" spans="1:4">
      <c r="A16" s="4" t="s">
        <v>433</v>
      </c>
    </row>
    <row r="17" spans="1:4">
      <c r="A17" s="3" t="s">
        <v>425</v>
      </c>
    </row>
    <row r="18" spans="1:4">
      <c r="A18" s="4" t="s">
        <v>32</v>
      </c>
      <c r="B18" s="4" t="s">
        <v>77</v>
      </c>
      <c r="C18" s="5" t="n">
        <v>9596</v>
      </c>
      <c r="D18" s="5" t="n">
        <v>6992</v>
      </c>
    </row>
    <row r="19" spans="1:4">
      <c r="A19" s="4" t="s">
        <v>35</v>
      </c>
      <c r="B19" s="4" t="s">
        <v>77</v>
      </c>
      <c r="C19" s="5" t="n">
        <v>1290</v>
      </c>
      <c r="D19" s="5" t="n">
        <v>1212</v>
      </c>
    </row>
    <row r="20" spans="1:4">
      <c r="A20" s="4" t="s">
        <v>428</v>
      </c>
      <c r="B20" s="4" t="s">
        <v>77</v>
      </c>
      <c r="C20" s="5" t="n">
        <v>12935</v>
      </c>
      <c r="D20" s="5" t="n">
        <v>44733</v>
      </c>
    </row>
    <row r="21" spans="1:4">
      <c r="A21" s="4" t="s">
        <v>434</v>
      </c>
    </row>
    <row r="22" spans="1:4">
      <c r="A22" s="3" t="s">
        <v>425</v>
      </c>
    </row>
    <row r="23" spans="1:4">
      <c r="A23" s="4" t="s">
        <v>432</v>
      </c>
      <c r="B23" s="4" t="s">
        <v>77</v>
      </c>
      <c r="C23" s="5" t="n">
        <v>24269</v>
      </c>
      <c r="D23" s="5" t="n">
        <v>26494</v>
      </c>
    </row>
    <row r="24" spans="1:4">
      <c r="A24" s="4" t="s">
        <v>435</v>
      </c>
    </row>
    <row r="25" spans="1:4">
      <c r="A25" s="3" t="s">
        <v>425</v>
      </c>
    </row>
    <row r="26" spans="1:4">
      <c r="A26" s="4" t="s">
        <v>429</v>
      </c>
      <c r="C26" s="5" t="n">
        <v>2081120</v>
      </c>
      <c r="D26" s="5" t="n">
        <v>2027436</v>
      </c>
    </row>
    <row r="27" spans="1:4">
      <c r="A27" s="4" t="s">
        <v>436</v>
      </c>
    </row>
    <row r="28" spans="1:4">
      <c r="A28" s="3" t="s">
        <v>425</v>
      </c>
    </row>
    <row r="29" spans="1:4">
      <c r="A29" s="4" t="s">
        <v>426</v>
      </c>
      <c r="C29" s="7" t="n">
        <v>5061</v>
      </c>
      <c r="D29" s="7" t="n">
        <v>8169</v>
      </c>
    </row>
    <row r="30" spans="1:4"/>
    <row r="31" spans="1:4">
      <c r="A31" s="4" t="s">
        <v>77</v>
      </c>
      <c r="B31" s="4" t="s">
        <v>437</v>
      </c>
    </row>
  </sheetData>
  <mergeCells count="3">
    <mergeCell ref="A1:B1"/>
    <mergeCell ref="A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8</v>
      </c>
      <c r="C1" s="2" t="s">
        <v>83</v>
      </c>
      <c r="E1" s="2" t="s">
        <v>1</v>
      </c>
    </row>
    <row r="2" spans="1:6">
      <c r="C2" s="2" t="s">
        <v>2</v>
      </c>
      <c r="D2" s="2" t="s">
        <v>84</v>
      </c>
      <c r="E2" s="2" t="s">
        <v>2</v>
      </c>
      <c r="F2" s="2" t="s">
        <v>84</v>
      </c>
    </row>
    <row r="3" spans="1:6">
      <c r="A3" s="3" t="s">
        <v>439</v>
      </c>
    </row>
    <row r="4" spans="1:6">
      <c r="A4" s="4" t="s">
        <v>94</v>
      </c>
      <c r="B4" s="4" t="s">
        <v>77</v>
      </c>
      <c r="C4" s="7" t="n">
        <v>0</v>
      </c>
      <c r="D4" s="7" t="n">
        <v>10950</v>
      </c>
      <c r="E4" s="7" t="n">
        <v>0</v>
      </c>
      <c r="F4" s="7" t="n">
        <v>10950</v>
      </c>
    </row>
    <row r="5" spans="1:6">
      <c r="A5" s="4" t="s">
        <v>440</v>
      </c>
    </row>
    <row r="6" spans="1:6">
      <c r="A6" s="3" t="s">
        <v>439</v>
      </c>
    </row>
    <row r="7" spans="1:6">
      <c r="A7" s="4" t="s">
        <v>94</v>
      </c>
      <c r="B7" s="4" t="s">
        <v>314</v>
      </c>
      <c r="C7" s="5" t="n">
        <v>0</v>
      </c>
      <c r="D7" s="5" t="n">
        <v>8259</v>
      </c>
      <c r="E7" s="5" t="n">
        <v>0</v>
      </c>
      <c r="F7" s="5" t="n">
        <v>8259</v>
      </c>
    </row>
    <row r="8" spans="1:6">
      <c r="A8" s="4" t="s">
        <v>441</v>
      </c>
    </row>
    <row r="9" spans="1:6">
      <c r="A9" s="3" t="s">
        <v>439</v>
      </c>
    </row>
    <row r="10" spans="1:6">
      <c r="A10" s="4" t="s">
        <v>94</v>
      </c>
      <c r="B10" s="4" t="s">
        <v>374</v>
      </c>
      <c r="C10" s="7" t="n">
        <v>0</v>
      </c>
      <c r="D10" s="7" t="n">
        <v>2691</v>
      </c>
      <c r="E10" s="7" t="n">
        <v>0</v>
      </c>
      <c r="F10" s="5" t="n">
        <v>2691</v>
      </c>
    </row>
    <row r="11" spans="1:6">
      <c r="A11" s="4" t="s">
        <v>442</v>
      </c>
      <c r="F11" s="7" t="n">
        <v>2700</v>
      </c>
    </row>
    <row r="12" spans="1:6"/>
    <row r="13" spans="1:6">
      <c r="A13" s="4" t="s">
        <v>77</v>
      </c>
      <c r="B13" s="4" t="s">
        <v>117</v>
      </c>
    </row>
    <row r="14" spans="1:6">
      <c r="A14" s="4" t="s">
        <v>314</v>
      </c>
      <c r="B14" s="4" t="s">
        <v>443</v>
      </c>
    </row>
    <row r="15" spans="1:6">
      <c r="A15" s="4" t="s">
        <v>374</v>
      </c>
      <c r="B15" s="4" t="s">
        <v>444</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3" t="s">
        <v>85</v>
      </c>
    </row>
    <row r="4" spans="1:6">
      <c r="A4" s="4" t="s">
        <v>86</v>
      </c>
      <c r="C4" s="7" t="n">
        <v>124248</v>
      </c>
      <c r="D4" s="7" t="n">
        <v>111767</v>
      </c>
      <c r="E4" s="7" t="n">
        <v>247698</v>
      </c>
      <c r="F4" s="7" t="n">
        <v>226505</v>
      </c>
    </row>
    <row r="5" spans="1:6">
      <c r="A5" s="4" t="s">
        <v>87</v>
      </c>
      <c r="C5" s="5" t="n">
        <v>24044</v>
      </c>
      <c r="D5" s="5" t="n">
        <v>23086</v>
      </c>
      <c r="E5" s="5" t="n">
        <v>48544</v>
      </c>
      <c r="F5" s="5" t="n">
        <v>45837</v>
      </c>
    </row>
    <row r="6" spans="1:6">
      <c r="A6" s="4" t="s">
        <v>88</v>
      </c>
      <c r="C6" s="5" t="n">
        <v>387</v>
      </c>
      <c r="D6" s="5" t="n">
        <v>454</v>
      </c>
      <c r="E6" s="5" t="n">
        <v>900</v>
      </c>
      <c r="F6" s="5" t="n">
        <v>977</v>
      </c>
    </row>
    <row r="7" spans="1:6">
      <c r="A7" s="4" t="s">
        <v>89</v>
      </c>
      <c r="C7" s="5" t="n">
        <v>148679</v>
      </c>
      <c r="D7" s="5" t="n">
        <v>135307</v>
      </c>
      <c r="E7" s="5" t="n">
        <v>297142</v>
      </c>
      <c r="F7" s="5" t="n">
        <v>273319</v>
      </c>
    </row>
    <row r="8" spans="1:6">
      <c r="A8" s="3" t="s">
        <v>90</v>
      </c>
    </row>
    <row r="9" spans="1:6">
      <c r="A9" s="4" t="s">
        <v>91</v>
      </c>
      <c r="C9" s="5" t="n">
        <v>55779</v>
      </c>
      <c r="D9" s="5" t="n">
        <v>52292</v>
      </c>
      <c r="E9" s="5" t="n">
        <v>111163</v>
      </c>
      <c r="F9" s="5" t="n">
        <v>106571</v>
      </c>
    </row>
    <row r="10" spans="1:6">
      <c r="A10" s="4" t="s">
        <v>92</v>
      </c>
      <c r="C10" s="5" t="n">
        <v>30059</v>
      </c>
      <c r="D10" s="5" t="n">
        <v>31556</v>
      </c>
      <c r="E10" s="5" t="n">
        <v>60827</v>
      </c>
      <c r="F10" s="5" t="n">
        <v>63338</v>
      </c>
    </row>
    <row r="11" spans="1:6">
      <c r="A11" s="4" t="s">
        <v>93</v>
      </c>
      <c r="C11" s="5" t="n">
        <v>19314</v>
      </c>
      <c r="D11" s="5" t="n">
        <v>17402</v>
      </c>
      <c r="E11" s="5" t="n">
        <v>39729</v>
      </c>
      <c r="F11" s="5" t="n">
        <v>35208</v>
      </c>
    </row>
    <row r="12" spans="1:6">
      <c r="A12" s="4" t="s">
        <v>94</v>
      </c>
      <c r="B12" s="4" t="s">
        <v>77</v>
      </c>
      <c r="C12" s="5" t="n">
        <v>0</v>
      </c>
      <c r="D12" s="5" t="n">
        <v>10950</v>
      </c>
      <c r="E12" s="5" t="n">
        <v>0</v>
      </c>
      <c r="F12" s="5" t="n">
        <v>10950</v>
      </c>
    </row>
    <row r="13" spans="1:6">
      <c r="A13" s="4" t="s">
        <v>95</v>
      </c>
      <c r="C13" s="5" t="n">
        <v>8036</v>
      </c>
      <c r="D13" s="5" t="n">
        <v>8316</v>
      </c>
      <c r="E13" s="5" t="n">
        <v>16632</v>
      </c>
      <c r="F13" s="5" t="n">
        <v>16089</v>
      </c>
    </row>
    <row r="14" spans="1:6">
      <c r="A14" s="4" t="s">
        <v>96</v>
      </c>
      <c r="C14" s="5" t="n">
        <v>113188</v>
      </c>
      <c r="D14" s="5" t="n">
        <v>120516</v>
      </c>
      <c r="E14" s="5" t="n">
        <v>228351</v>
      </c>
      <c r="F14" s="5" t="n">
        <v>232156</v>
      </c>
    </row>
    <row r="15" spans="1:6">
      <c r="A15" s="4" t="s">
        <v>97</v>
      </c>
      <c r="C15" s="5" t="n">
        <v>35491</v>
      </c>
      <c r="D15" s="5" t="n">
        <v>14791</v>
      </c>
      <c r="E15" s="5" t="n">
        <v>68791</v>
      </c>
      <c r="F15" s="5" t="n">
        <v>41163</v>
      </c>
    </row>
    <row r="16" spans="1:6">
      <c r="A16" s="3" t="s">
        <v>98</v>
      </c>
    </row>
    <row r="17" spans="1:6">
      <c r="A17" s="4" t="s">
        <v>99</v>
      </c>
      <c r="C17" s="5" t="n">
        <v>-18421</v>
      </c>
      <c r="D17" s="5" t="n">
        <v>-16413</v>
      </c>
      <c r="E17" s="5" t="n">
        <v>-36478</v>
      </c>
      <c r="F17" s="5" t="n">
        <v>-32798</v>
      </c>
    </row>
    <row r="18" spans="1:6">
      <c r="A18" s="4" t="s">
        <v>100</v>
      </c>
      <c r="C18" s="5" t="n">
        <v>38</v>
      </c>
      <c r="D18" s="5" t="n">
        <v>-41</v>
      </c>
      <c r="E18" s="5" t="n">
        <v>-62</v>
      </c>
      <c r="F18" s="5" t="n">
        <v>253</v>
      </c>
    </row>
    <row r="19" spans="1:6">
      <c r="A19" s="4" t="s">
        <v>101</v>
      </c>
      <c r="C19" s="5" t="n">
        <v>107</v>
      </c>
      <c r="D19" s="5" t="n">
        <v>110</v>
      </c>
      <c r="E19" s="5" t="n">
        <v>118</v>
      </c>
      <c r="F19" s="5" t="n">
        <v>225</v>
      </c>
    </row>
    <row r="20" spans="1:6">
      <c r="A20" s="4" t="s">
        <v>102</v>
      </c>
      <c r="C20" s="5" t="n">
        <v>-18276</v>
      </c>
      <c r="D20" s="5" t="n">
        <v>-16344</v>
      </c>
      <c r="E20" s="5" t="n">
        <v>-36422</v>
      </c>
      <c r="F20" s="5" t="n">
        <v>-32320</v>
      </c>
    </row>
    <row r="21" spans="1:6">
      <c r="A21" s="4" t="s">
        <v>103</v>
      </c>
      <c r="C21" s="5" t="n">
        <v>17215</v>
      </c>
      <c r="D21" s="5" t="n">
        <v>-1553</v>
      </c>
      <c r="E21" s="5" t="n">
        <v>32369</v>
      </c>
      <c r="F21" s="5" t="n">
        <v>8843</v>
      </c>
    </row>
    <row r="22" spans="1:6">
      <c r="A22" s="3" t="s">
        <v>104</v>
      </c>
    </row>
    <row r="23" spans="1:6">
      <c r="A23" s="4" t="s">
        <v>105</v>
      </c>
      <c r="C23" s="5" t="n">
        <v>0</v>
      </c>
      <c r="D23" s="5" t="n">
        <v>-1</v>
      </c>
      <c r="E23" s="5" t="n">
        <v>0</v>
      </c>
      <c r="F23" s="5" t="n">
        <v>-1</v>
      </c>
    </row>
    <row r="24" spans="1:6">
      <c r="A24" s="4" t="s">
        <v>106</v>
      </c>
      <c r="C24" s="5" t="n">
        <v>0</v>
      </c>
      <c r="D24" s="5" t="n">
        <v>-1</v>
      </c>
      <c r="E24" s="5" t="n">
        <v>0</v>
      </c>
      <c r="F24" s="5" t="n">
        <v>-1</v>
      </c>
    </row>
    <row r="25" spans="1:6">
      <c r="A25" s="4" t="s">
        <v>107</v>
      </c>
      <c r="C25" s="5" t="n">
        <v>6492</v>
      </c>
      <c r="D25" s="5" t="n">
        <v>73835</v>
      </c>
      <c r="E25" s="5" t="n">
        <v>6439</v>
      </c>
      <c r="F25" s="5" t="n">
        <v>73815</v>
      </c>
    </row>
    <row r="26" spans="1:6">
      <c r="A26" s="4" t="s">
        <v>108</v>
      </c>
      <c r="C26" s="5" t="n">
        <v>23707</v>
      </c>
      <c r="D26" s="5" t="n">
        <v>72281</v>
      </c>
      <c r="E26" s="5" t="n">
        <v>38808</v>
      </c>
      <c r="F26" s="5" t="n">
        <v>82657</v>
      </c>
    </row>
    <row r="27" spans="1:6">
      <c r="A27" s="4" t="s">
        <v>109</v>
      </c>
      <c r="C27" s="5" t="n">
        <v>3</v>
      </c>
      <c r="D27" s="5" t="n">
        <v>-3</v>
      </c>
      <c r="E27" s="5" t="n">
        <v>6</v>
      </c>
      <c r="F27" s="5" t="n">
        <v>-7</v>
      </c>
    </row>
    <row r="28" spans="1:6">
      <c r="A28" s="4" t="s">
        <v>110</v>
      </c>
      <c r="C28" s="7" t="n">
        <v>23710</v>
      </c>
      <c r="D28" s="7" t="n">
        <v>72278</v>
      </c>
      <c r="E28" s="7" t="n">
        <v>38814</v>
      </c>
      <c r="F28" s="7" t="n">
        <v>82650</v>
      </c>
    </row>
    <row r="29" spans="1:6">
      <c r="A29" s="3" t="s">
        <v>111</v>
      </c>
    </row>
    <row r="30" spans="1:6">
      <c r="A30" s="4" t="s">
        <v>112</v>
      </c>
      <c r="C30" s="8" t="n">
        <v>0.16</v>
      </c>
      <c r="D30" s="8" t="n">
        <v>0.5</v>
      </c>
      <c r="E30" s="8" t="n">
        <v>0.27</v>
      </c>
      <c r="F30" s="8" t="n">
        <v>0.57</v>
      </c>
    </row>
    <row r="31" spans="1:6">
      <c r="A31" s="4" t="s">
        <v>113</v>
      </c>
      <c r="C31" s="5" t="n">
        <v>0</v>
      </c>
      <c r="D31" s="5" t="n">
        <v>0</v>
      </c>
      <c r="E31" s="5" t="n">
        <v>0</v>
      </c>
      <c r="F31" s="5" t="n">
        <v>0</v>
      </c>
    </row>
    <row r="32" spans="1:6">
      <c r="A32" s="4" t="s">
        <v>114</v>
      </c>
      <c r="C32" s="8" t="n">
        <v>0.16</v>
      </c>
      <c r="D32" s="8" t="n">
        <v>0.5</v>
      </c>
      <c r="E32" s="8" t="n">
        <v>0.27</v>
      </c>
      <c r="F32" s="8" t="n">
        <v>0.57</v>
      </c>
    </row>
    <row r="33" spans="1:6">
      <c r="A33" s="4" t="s">
        <v>115</v>
      </c>
      <c r="C33" s="5" t="n">
        <v>145412524</v>
      </c>
      <c r="D33" s="5" t="n">
        <v>145178601</v>
      </c>
      <c r="E33" s="5" t="n">
        <v>145350074</v>
      </c>
      <c r="F33" s="5" t="n">
        <v>145227539</v>
      </c>
    </row>
    <row r="34" spans="1:6">
      <c r="A34" s="4" t="s">
        <v>116</v>
      </c>
      <c r="C34" s="5" t="n">
        <v>145813130</v>
      </c>
      <c r="D34" s="5" t="n">
        <v>145698723</v>
      </c>
      <c r="E34" s="5" t="n">
        <v>145779709</v>
      </c>
      <c r="F34" s="5" t="n">
        <v>145765149</v>
      </c>
    </row>
    <row r="35" spans="1:6"/>
    <row r="36" spans="1:6">
      <c r="A36" s="4" t="s">
        <v>77</v>
      </c>
      <c r="B36" s="4" t="s">
        <v>117</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9"/>
    <col customWidth="1" max="5" min="5" width="21"/>
  </cols>
  <sheetData>
    <row r="1" spans="1:5">
      <c r="A1" s="1" t="s">
        <v>445</v>
      </c>
      <c r="B1" s="2" t="s">
        <v>83</v>
      </c>
      <c r="D1" s="2" t="s">
        <v>1</v>
      </c>
    </row>
    <row r="2" spans="1:5">
      <c r="B2" s="2" t="s">
        <v>446</v>
      </c>
      <c r="C2" s="2" t="s">
        <v>403</v>
      </c>
      <c r="D2" s="2" t="s">
        <v>446</v>
      </c>
      <c r="E2" s="2" t="s">
        <v>403</v>
      </c>
    </row>
    <row r="3" spans="1:5">
      <c r="A3" s="3" t="s">
        <v>447</v>
      </c>
    </row>
    <row r="4" spans="1:5">
      <c r="A4" s="4" t="s">
        <v>448</v>
      </c>
      <c r="B4" s="5" t="n">
        <v>2</v>
      </c>
      <c r="D4" s="5" t="n">
        <v>2</v>
      </c>
    </row>
    <row r="5" spans="1:5">
      <c r="A5" s="4" t="s">
        <v>449</v>
      </c>
    </row>
    <row r="6" spans="1:5">
      <c r="A6" s="3" t="s">
        <v>447</v>
      </c>
    </row>
    <row r="7" spans="1:5">
      <c r="A7" s="4" t="s">
        <v>450</v>
      </c>
      <c r="B7" s="7" t="n">
        <v>20</v>
      </c>
      <c r="C7" s="7" t="n">
        <v>0</v>
      </c>
      <c r="D7" s="7" t="n">
        <v>300</v>
      </c>
      <c r="E7" s="7" t="n">
        <v>0</v>
      </c>
    </row>
    <row r="8" spans="1:5">
      <c r="A8" s="4" t="s">
        <v>451</v>
      </c>
    </row>
    <row r="9" spans="1:5">
      <c r="A9" s="3" t="s">
        <v>447</v>
      </c>
    </row>
    <row r="10" spans="1:5">
      <c r="A10" s="4" t="s">
        <v>452</v>
      </c>
      <c r="D10" s="4" t="s">
        <v>453</v>
      </c>
    </row>
    <row r="11" spans="1:5">
      <c r="A11" s="4" t="s">
        <v>454</v>
      </c>
      <c r="B11" s="5" t="n">
        <v>31400</v>
      </c>
      <c r="D11" s="7" t="n">
        <v>31400</v>
      </c>
    </row>
    <row r="12" spans="1:5">
      <c r="A12" s="4" t="s">
        <v>455</v>
      </c>
    </row>
    <row r="13" spans="1:5">
      <c r="A13" s="3" t="s">
        <v>447</v>
      </c>
    </row>
    <row r="14" spans="1:5">
      <c r="A14" s="4" t="s">
        <v>452</v>
      </c>
      <c r="D14" s="4" t="s">
        <v>456</v>
      </c>
    </row>
    <row r="15" spans="1:5">
      <c r="A15" s="4" t="s">
        <v>457</v>
      </c>
    </row>
    <row r="16" spans="1:5">
      <c r="A16" s="3" t="s">
        <v>447</v>
      </c>
    </row>
    <row r="17" spans="1:5">
      <c r="A17" s="4" t="s">
        <v>454</v>
      </c>
      <c r="B17" s="7" t="n">
        <v>13200</v>
      </c>
      <c r="D17" s="7" t="n">
        <v>13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58</v>
      </c>
      <c r="B1" s="2" t="s">
        <v>459</v>
      </c>
      <c r="C1" s="2" t="s">
        <v>460</v>
      </c>
      <c r="D1" s="2" t="s">
        <v>461</v>
      </c>
      <c r="E1" s="2" t="s">
        <v>462</v>
      </c>
    </row>
    <row r="2" spans="1:5">
      <c r="A2" s="4" t="s">
        <v>463</v>
      </c>
    </row>
    <row r="3" spans="1:5">
      <c r="A3" s="3" t="s">
        <v>464</v>
      </c>
    </row>
    <row r="4" spans="1:5">
      <c r="A4" s="4" t="s">
        <v>465</v>
      </c>
      <c r="E4" s="7" t="n">
        <v>29462</v>
      </c>
    </row>
    <row r="5" spans="1:5">
      <c r="A5" s="4" t="s">
        <v>466</v>
      </c>
      <c r="E5" s="7" t="n">
        <v>60076</v>
      </c>
    </row>
    <row r="6" spans="1:5">
      <c r="A6" s="4" t="s">
        <v>467</v>
      </c>
    </row>
    <row r="7" spans="1:5">
      <c r="A7" s="3" t="s">
        <v>464</v>
      </c>
    </row>
    <row r="8" spans="1:5">
      <c r="A8" s="4" t="s">
        <v>465</v>
      </c>
      <c r="D8" s="7" t="n">
        <v>14406</v>
      </c>
    </row>
    <row r="9" spans="1:5">
      <c r="A9" s="4" t="s">
        <v>466</v>
      </c>
      <c r="D9" s="7" t="n">
        <v>33062</v>
      </c>
    </row>
    <row r="10" spans="1:5">
      <c r="A10" s="4" t="s">
        <v>468</v>
      </c>
    </row>
    <row r="11" spans="1:5">
      <c r="A11" s="3" t="s">
        <v>464</v>
      </c>
    </row>
    <row r="12" spans="1:5">
      <c r="A12" s="4" t="s">
        <v>465</v>
      </c>
      <c r="C12" s="7" t="n">
        <v>29964</v>
      </c>
    </row>
    <row r="13" spans="1:5">
      <c r="A13" s="4" t="s">
        <v>466</v>
      </c>
      <c r="C13" s="7" t="n">
        <v>63149</v>
      </c>
    </row>
    <row r="14" spans="1:5">
      <c r="A14" s="4" t="s">
        <v>469</v>
      </c>
    </row>
    <row r="15" spans="1:5">
      <c r="A15" s="3" t="s">
        <v>464</v>
      </c>
    </row>
    <row r="16" spans="1:5">
      <c r="A16" s="4" t="s">
        <v>465</v>
      </c>
      <c r="B16" s="7" t="n">
        <v>6497</v>
      </c>
    </row>
    <row r="17" spans="1:5">
      <c r="A17" s="4" t="s">
        <v>466</v>
      </c>
      <c r="B17" s="7" t="n">
        <v>230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64</v>
      </c>
    </row>
    <row r="3" spans="1:3">
      <c r="A3" s="4" t="s">
        <v>471</v>
      </c>
      <c r="B3" s="7" t="n">
        <v>10222</v>
      </c>
      <c r="C3" s="7" t="n">
        <v>9815</v>
      </c>
    </row>
    <row r="4" spans="1:3">
      <c r="A4" s="4" t="s">
        <v>472</v>
      </c>
    </row>
    <row r="5" spans="1:3">
      <c r="A5" s="3" t="s">
        <v>464</v>
      </c>
    </row>
    <row r="6" spans="1:3">
      <c r="A6" s="4" t="s">
        <v>473</v>
      </c>
      <c r="B6" s="5" t="n">
        <v>225071</v>
      </c>
      <c r="C6" s="5" t="n">
        <v>225939</v>
      </c>
    </row>
    <row r="7" spans="1:3">
      <c r="A7" s="4" t="s">
        <v>34</v>
      </c>
      <c r="B7" s="5" t="n">
        <v>2225</v>
      </c>
      <c r="C7" s="5" t="n">
        <v>2059</v>
      </c>
    </row>
    <row r="8" spans="1:3">
      <c r="A8" s="4" t="s">
        <v>36</v>
      </c>
      <c r="B8" s="5" t="n">
        <v>762</v>
      </c>
      <c r="C8" s="5" t="n">
        <v>454</v>
      </c>
    </row>
    <row r="9" spans="1:3">
      <c r="A9" s="4" t="s">
        <v>474</v>
      </c>
      <c r="B9" s="5" t="n">
        <v>7235</v>
      </c>
      <c r="C9" s="5" t="n">
        <v>7302</v>
      </c>
    </row>
    <row r="10" spans="1:3">
      <c r="A10" s="4" t="s">
        <v>475</v>
      </c>
      <c r="B10" s="5" t="n">
        <v>2892</v>
      </c>
      <c r="C10" s="5" t="n">
        <v>2825</v>
      </c>
    </row>
    <row r="11" spans="1:3">
      <c r="A11" s="4" t="s">
        <v>471</v>
      </c>
      <c r="B11" s="5" t="n">
        <v>10222</v>
      </c>
      <c r="C11" s="5" t="n">
        <v>9815</v>
      </c>
    </row>
    <row r="12" spans="1:3">
      <c r="A12" s="4" t="s">
        <v>476</v>
      </c>
    </row>
    <row r="13" spans="1:3">
      <c r="A13" s="3" t="s">
        <v>464</v>
      </c>
    </row>
    <row r="14" spans="1:3">
      <c r="A14" s="4" t="s">
        <v>477</v>
      </c>
      <c r="B14" s="5" t="n">
        <v>52710</v>
      </c>
      <c r="C14" s="5" t="n">
        <v>52710</v>
      </c>
    </row>
    <row r="15" spans="1:3">
      <c r="A15" s="4" t="s">
        <v>478</v>
      </c>
    </row>
    <row r="16" spans="1:3">
      <c r="A16" s="3" t="s">
        <v>464</v>
      </c>
    </row>
    <row r="17" spans="1:3">
      <c r="A17" s="4" t="s">
        <v>477</v>
      </c>
      <c r="B17" s="5" t="n">
        <v>172350</v>
      </c>
      <c r="C17" s="5" t="n">
        <v>173218</v>
      </c>
    </row>
    <row r="18" spans="1:3">
      <c r="A18" s="4" t="s">
        <v>479</v>
      </c>
      <c r="B18" s="5" t="n">
        <v>89187</v>
      </c>
      <c r="C18" s="5" t="n">
        <v>88319</v>
      </c>
    </row>
    <row r="19" spans="1:3">
      <c r="A19" s="4" t="s">
        <v>480</v>
      </c>
    </row>
    <row r="20" spans="1:3">
      <c r="A20" s="3" t="s">
        <v>464</v>
      </c>
    </row>
    <row r="21" spans="1:3">
      <c r="A21" s="4" t="s">
        <v>477</v>
      </c>
      <c r="B21" s="7" t="n">
        <v>11</v>
      </c>
      <c r="C21" s="7"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3</v>
      </c>
      <c r="D1" s="2" t="s">
        <v>1</v>
      </c>
    </row>
    <row r="2" spans="1:5">
      <c r="B2" s="2" t="s">
        <v>2</v>
      </c>
      <c r="C2" s="2" t="s">
        <v>84</v>
      </c>
      <c r="D2" s="2" t="s">
        <v>2</v>
      </c>
      <c r="E2" s="2" t="s">
        <v>84</v>
      </c>
    </row>
    <row r="3" spans="1:5">
      <c r="A3" s="3" t="s">
        <v>90</v>
      </c>
    </row>
    <row r="4" spans="1:5">
      <c r="A4" s="4" t="s">
        <v>482</v>
      </c>
      <c r="B4" s="7" t="n">
        <v>0</v>
      </c>
      <c r="C4" s="7" t="n">
        <v>-1</v>
      </c>
      <c r="D4" s="7" t="n">
        <v>0</v>
      </c>
      <c r="E4" s="7" t="n">
        <v>-1</v>
      </c>
    </row>
    <row r="5" spans="1:5">
      <c r="A5" s="4" t="s">
        <v>106</v>
      </c>
      <c r="B5" s="5" t="n">
        <v>0</v>
      </c>
      <c r="C5" s="5" t="n">
        <v>-1</v>
      </c>
      <c r="D5" s="5" t="n">
        <v>0</v>
      </c>
      <c r="E5" s="5" t="n">
        <v>-1</v>
      </c>
    </row>
    <row r="6" spans="1:5">
      <c r="A6" s="4" t="s">
        <v>483</v>
      </c>
    </row>
    <row r="7" spans="1:5">
      <c r="A7" s="3" t="s">
        <v>85</v>
      </c>
    </row>
    <row r="8" spans="1:5">
      <c r="A8" s="4" t="s">
        <v>86</v>
      </c>
      <c r="B8" s="5" t="n">
        <v>0</v>
      </c>
      <c r="C8" s="5" t="n">
        <v>0</v>
      </c>
      <c r="D8" s="5" t="n">
        <v>0</v>
      </c>
      <c r="E8" s="5" t="n">
        <v>0</v>
      </c>
    </row>
    <row r="9" spans="1:5">
      <c r="A9" s="4" t="s">
        <v>87</v>
      </c>
      <c r="B9" s="5" t="n">
        <v>0</v>
      </c>
      <c r="C9" s="5" t="n">
        <v>0</v>
      </c>
      <c r="D9" s="5" t="n">
        <v>0</v>
      </c>
      <c r="E9" s="5" t="n">
        <v>0</v>
      </c>
    </row>
    <row r="10" spans="1:5">
      <c r="A10" s="4" t="s">
        <v>484</v>
      </c>
      <c r="B10" s="5" t="n">
        <v>0</v>
      </c>
      <c r="C10" s="5" t="n">
        <v>0</v>
      </c>
      <c r="D10" s="5" t="n">
        <v>0</v>
      </c>
      <c r="E10" s="5" t="n">
        <v>0</v>
      </c>
    </row>
    <row r="11" spans="1:5">
      <c r="A11" s="3" t="s">
        <v>90</v>
      </c>
    </row>
    <row r="12" spans="1:5">
      <c r="A12" s="4" t="s">
        <v>91</v>
      </c>
      <c r="B12" s="5" t="n">
        <v>0</v>
      </c>
      <c r="C12" s="5" t="n">
        <v>0</v>
      </c>
      <c r="D12" s="5" t="n">
        <v>0</v>
      </c>
      <c r="E12" s="5" t="n">
        <v>0</v>
      </c>
    </row>
    <row r="13" spans="1:5">
      <c r="A13" s="4" t="s">
        <v>95</v>
      </c>
      <c r="B13" s="5" t="n">
        <v>0</v>
      </c>
      <c r="C13" s="5" t="n">
        <v>1</v>
      </c>
      <c r="D13" s="5" t="n">
        <v>0</v>
      </c>
      <c r="E13" s="5" t="n">
        <v>1</v>
      </c>
    </row>
    <row r="14" spans="1:5">
      <c r="A14" s="4" t="s">
        <v>485</v>
      </c>
      <c r="B14" s="5" t="n">
        <v>0</v>
      </c>
      <c r="C14" s="5" t="n">
        <v>1</v>
      </c>
      <c r="D14" s="5" t="n">
        <v>0</v>
      </c>
      <c r="E14" s="5" t="n">
        <v>1</v>
      </c>
    </row>
    <row r="15" spans="1:5">
      <c r="A15" s="4" t="s">
        <v>482</v>
      </c>
      <c r="B15" s="5" t="n">
        <v>0</v>
      </c>
      <c r="C15" s="5" t="n">
        <v>-1</v>
      </c>
      <c r="D15" s="5" t="n">
        <v>0</v>
      </c>
      <c r="E15" s="5" t="n">
        <v>-1</v>
      </c>
    </row>
    <row r="16" spans="1:5">
      <c r="A16" s="4" t="s">
        <v>486</v>
      </c>
      <c r="B16" s="5" t="n">
        <v>0</v>
      </c>
      <c r="C16" s="5" t="n">
        <v>0</v>
      </c>
      <c r="D16" s="5" t="n">
        <v>0</v>
      </c>
      <c r="E16" s="5" t="n">
        <v>0</v>
      </c>
    </row>
    <row r="17" spans="1:5">
      <c r="A17" s="4" t="s">
        <v>106</v>
      </c>
      <c r="B17" s="7" t="n">
        <v>0</v>
      </c>
      <c r="C17" s="7" t="n">
        <v>-1</v>
      </c>
      <c r="D17" s="7" t="n">
        <v>0</v>
      </c>
      <c r="E17"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83</v>
      </c>
      <c r="D1" s="2" t="s">
        <v>1</v>
      </c>
    </row>
    <row r="2" spans="1:5">
      <c r="B2" s="2" t="s">
        <v>2</v>
      </c>
      <c r="C2" s="2" t="s">
        <v>84</v>
      </c>
      <c r="D2" s="2" t="s">
        <v>2</v>
      </c>
      <c r="E2" s="2" t="s">
        <v>84</v>
      </c>
    </row>
    <row r="3" spans="1:5">
      <c r="A3" s="3" t="s">
        <v>488</v>
      </c>
    </row>
    <row r="4" spans="1:5">
      <c r="A4" s="4" t="s">
        <v>489</v>
      </c>
      <c r="B4" s="9" t="n">
        <v>2.6</v>
      </c>
      <c r="C4" s="9" t="n">
        <v>3.2</v>
      </c>
      <c r="D4" s="9" t="n">
        <v>5.7</v>
      </c>
      <c r="E4" s="9" t="n">
        <v>5.7</v>
      </c>
    </row>
    <row r="5" spans="1:5">
      <c r="A5" s="4" t="s">
        <v>490</v>
      </c>
      <c r="B5" s="10" t="n">
        <v>1.1</v>
      </c>
      <c r="C5" s="9" t="n">
        <v>1.7</v>
      </c>
      <c r="D5" s="9" t="n">
        <v>3.9</v>
      </c>
      <c r="E5" s="9" t="n">
        <v>4.2</v>
      </c>
    </row>
    <row r="6" spans="1:5">
      <c r="A6" s="4" t="s">
        <v>491</v>
      </c>
      <c r="D6" s="5" t="n">
        <v>254532</v>
      </c>
    </row>
    <row r="7" spans="1:5">
      <c r="A7" s="4" t="s">
        <v>492</v>
      </c>
      <c r="B7" s="9" t="n">
        <v>6.4</v>
      </c>
      <c r="D7" s="9" t="n">
        <v>6.4</v>
      </c>
    </row>
    <row r="8" spans="1:5">
      <c r="A8" s="4" t="s">
        <v>493</v>
      </c>
    </row>
    <row r="9" spans="1:5">
      <c r="A9" s="3" t="s">
        <v>488</v>
      </c>
    </row>
    <row r="10" spans="1:5">
      <c r="A10" s="4" t="s">
        <v>494</v>
      </c>
      <c r="D10" s="4" t="s">
        <v>495</v>
      </c>
    </row>
    <row r="11" spans="1:5">
      <c r="A11" s="4" t="s">
        <v>496</v>
      </c>
    </row>
    <row r="12" spans="1:5">
      <c r="A12" s="3" t="s">
        <v>488</v>
      </c>
    </row>
    <row r="13" spans="1:5">
      <c r="A13" s="4" t="s">
        <v>497</v>
      </c>
      <c r="D13" s="4" t="s">
        <v>3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3</v>
      </c>
      <c r="D1" s="2" t="s">
        <v>1</v>
      </c>
    </row>
    <row r="2" spans="1:5">
      <c r="B2" s="2" t="s">
        <v>2</v>
      </c>
      <c r="C2" s="2" t="s">
        <v>84</v>
      </c>
      <c r="D2" s="2" t="s">
        <v>2</v>
      </c>
      <c r="E2" s="2" t="s">
        <v>84</v>
      </c>
    </row>
    <row r="3" spans="1:5">
      <c r="A3" s="4" t="s">
        <v>499</v>
      </c>
    </row>
    <row r="4" spans="1:5">
      <c r="A4" s="3" t="s">
        <v>500</v>
      </c>
    </row>
    <row r="5" spans="1:5">
      <c r="A5" s="4" t="s">
        <v>501</v>
      </c>
      <c r="D5" s="5" t="n">
        <v>944223</v>
      </c>
    </row>
    <row r="6" spans="1:5">
      <c r="A6" s="4" t="s">
        <v>502</v>
      </c>
      <c r="B6" s="5" t="n">
        <v>968883</v>
      </c>
      <c r="D6" s="5" t="n">
        <v>968883</v>
      </c>
    </row>
    <row r="7" spans="1:5">
      <c r="A7" s="3" t="s">
        <v>503</v>
      </c>
    </row>
    <row r="8" spans="1:5">
      <c r="A8" s="4" t="s">
        <v>504</v>
      </c>
      <c r="D8" s="8" t="n">
        <v>19.44</v>
      </c>
    </row>
    <row r="9" spans="1:5">
      <c r="A9" s="4" t="s">
        <v>505</v>
      </c>
      <c r="B9" s="8" t="n">
        <v>21.94</v>
      </c>
      <c r="D9" s="8" t="n">
        <v>21.94</v>
      </c>
    </row>
    <row r="10" spans="1:5">
      <c r="A10" s="4" t="s">
        <v>506</v>
      </c>
    </row>
    <row r="11" spans="1:5">
      <c r="A11" s="3" t="s">
        <v>500</v>
      </c>
    </row>
    <row r="12" spans="1:5">
      <c r="A12" s="4" t="s">
        <v>507</v>
      </c>
      <c r="D12" s="5" t="n">
        <v>299251</v>
      </c>
    </row>
    <row r="13" spans="1:5">
      <c r="A13" s="4" t="s">
        <v>508</v>
      </c>
      <c r="D13" s="5" t="n">
        <v>-301921</v>
      </c>
    </row>
    <row r="14" spans="1:5">
      <c r="A14" s="4" t="s">
        <v>509</v>
      </c>
      <c r="D14" s="5" t="n">
        <v>-4761</v>
      </c>
    </row>
    <row r="15" spans="1:5">
      <c r="A15" s="3" t="s">
        <v>503</v>
      </c>
    </row>
    <row r="16" spans="1:5">
      <c r="A16" s="4" t="s">
        <v>510</v>
      </c>
      <c r="B16" s="8" t="n">
        <v>21.38</v>
      </c>
      <c r="C16" s="8" t="n">
        <v>19.96</v>
      </c>
      <c r="D16" s="8" t="n">
        <v>21.38</v>
      </c>
      <c r="E16" s="8" t="n">
        <v>19.96</v>
      </c>
    </row>
    <row r="17" spans="1:5">
      <c r="A17" s="4" t="s">
        <v>511</v>
      </c>
      <c r="D17" s="11" t="n">
        <v>19.35</v>
      </c>
    </row>
    <row r="18" spans="1:5">
      <c r="A18" s="4" t="s">
        <v>512</v>
      </c>
      <c r="D18" s="8" t="n">
        <v>19.57</v>
      </c>
    </row>
    <row r="19" spans="1:5">
      <c r="A19" s="4" t="s">
        <v>513</v>
      </c>
    </row>
    <row r="20" spans="1:5">
      <c r="A20" s="3" t="s">
        <v>500</v>
      </c>
    </row>
    <row r="21" spans="1:5">
      <c r="A21" s="4" t="s">
        <v>514</v>
      </c>
      <c r="D21" s="5" t="n">
        <v>150537</v>
      </c>
    </row>
    <row r="22" spans="1:5">
      <c r="A22" s="4" t="s">
        <v>508</v>
      </c>
      <c r="D22" s="5" t="n">
        <v>-118446</v>
      </c>
    </row>
    <row r="23" spans="1:5">
      <c r="A23" s="3" t="s">
        <v>503</v>
      </c>
    </row>
    <row r="24" spans="1:5">
      <c r="A24" s="4" t="s">
        <v>515</v>
      </c>
      <c r="D24" s="8" t="n">
        <v>28.37</v>
      </c>
    </row>
    <row r="25" spans="1:5">
      <c r="A25" s="4" t="s">
        <v>511</v>
      </c>
      <c r="D25" s="7" t="n">
        <v>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6</v>
      </c>
      <c r="C1" s="2" t="s">
        <v>83</v>
      </c>
      <c r="E1" s="2" t="s">
        <v>1</v>
      </c>
    </row>
    <row r="2" spans="1:6">
      <c r="C2" s="2" t="s">
        <v>2</v>
      </c>
      <c r="D2" s="2" t="s">
        <v>84</v>
      </c>
      <c r="E2" s="2" t="s">
        <v>2</v>
      </c>
      <c r="F2" s="2" t="s">
        <v>84</v>
      </c>
    </row>
    <row r="3" spans="1:6">
      <c r="A3" s="4" t="s">
        <v>506</v>
      </c>
    </row>
    <row r="4" spans="1:6">
      <c r="A4" s="3" t="s">
        <v>488</v>
      </c>
    </row>
    <row r="5" spans="1:6">
      <c r="A5" s="4" t="s">
        <v>517</v>
      </c>
      <c r="C5" s="8" t="n">
        <v>21.38</v>
      </c>
      <c r="D5" s="8" t="n">
        <v>19.96</v>
      </c>
      <c r="E5" s="8" t="n">
        <v>21.38</v>
      </c>
      <c r="F5" s="8" t="n">
        <v>19.96</v>
      </c>
    </row>
    <row r="6" spans="1:6">
      <c r="A6" s="4" t="s">
        <v>518</v>
      </c>
      <c r="C6" s="7" t="n">
        <v>5551</v>
      </c>
      <c r="D6" s="7" t="n">
        <v>4319</v>
      </c>
      <c r="E6" s="7" t="n">
        <v>5841</v>
      </c>
      <c r="F6" s="7" t="n">
        <v>4659</v>
      </c>
    </row>
    <row r="7" spans="1:6">
      <c r="A7" s="4" t="s">
        <v>513</v>
      </c>
    </row>
    <row r="8" spans="1:6">
      <c r="A8" s="3" t="s">
        <v>488</v>
      </c>
    </row>
    <row r="9" spans="1:6">
      <c r="A9" s="4" t="s">
        <v>519</v>
      </c>
      <c r="B9" s="4" t="s">
        <v>77</v>
      </c>
      <c r="C9" s="7" t="n">
        <v>0</v>
      </c>
      <c r="D9" s="7" t="n">
        <v>0</v>
      </c>
      <c r="E9" s="7" t="n">
        <v>2877</v>
      </c>
      <c r="F9" s="7" t="n">
        <v>1127</v>
      </c>
    </row>
    <row r="10" spans="1:6"/>
    <row r="11" spans="1:6">
      <c r="A11" s="4" t="s">
        <v>77</v>
      </c>
      <c r="B11" s="4" t="s">
        <v>520</v>
      </c>
    </row>
  </sheetData>
  <mergeCells count="5">
    <mergeCell ref="A1:B2"/>
    <mergeCell ref="C1:D1"/>
    <mergeCell ref="E1:F1"/>
    <mergeCell ref="A10:E10"/>
    <mergeCell ref="B11:E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4"/>
    <col customWidth="1" max="7" min="7" width="14"/>
    <col customWidth="1" max="8" min="8" width="14"/>
  </cols>
  <sheetData>
    <row r="1" spans="1:8">
      <c r="A1" s="1" t="s">
        <v>521</v>
      </c>
      <c r="C1" s="2" t="s">
        <v>522</v>
      </c>
      <c r="D1" s="2" t="s">
        <v>523</v>
      </c>
      <c r="E1" s="2" t="s">
        <v>524</v>
      </c>
      <c r="F1" s="2" t="s">
        <v>525</v>
      </c>
      <c r="G1" s="2" t="s">
        <v>2</v>
      </c>
      <c r="H1" s="2" t="s">
        <v>23</v>
      </c>
    </row>
    <row r="2" spans="1:8">
      <c r="A2" s="4" t="s">
        <v>499</v>
      </c>
    </row>
    <row r="3" spans="1:8">
      <c r="A3" s="3" t="s">
        <v>488</v>
      </c>
    </row>
    <row r="4" spans="1:8">
      <c r="A4" s="4" t="s">
        <v>526</v>
      </c>
      <c r="G4" s="8" t="n">
        <v>21.94</v>
      </c>
      <c r="H4" s="8" t="n">
        <v>19.44</v>
      </c>
    </row>
    <row r="5" spans="1:8">
      <c r="A5" s="4" t="s">
        <v>527</v>
      </c>
      <c r="G5" s="5" t="n">
        <v>968883</v>
      </c>
      <c r="H5" s="5" t="n">
        <v>944223</v>
      </c>
    </row>
    <row r="6" spans="1:8">
      <c r="A6" s="4" t="s">
        <v>528</v>
      </c>
    </row>
    <row r="7" spans="1:8">
      <c r="A7" s="3" t="s">
        <v>488</v>
      </c>
    </row>
    <row r="8" spans="1:8">
      <c r="A8" s="4" t="s">
        <v>529</v>
      </c>
      <c r="B8" s="4" t="s">
        <v>77</v>
      </c>
      <c r="F8" s="5" t="n">
        <v>86769</v>
      </c>
    </row>
    <row r="9" spans="1:8">
      <c r="A9" s="4" t="s">
        <v>526</v>
      </c>
      <c r="F9" s="8" t="n">
        <v>16.56</v>
      </c>
    </row>
    <row r="10" spans="1:8">
      <c r="A10" s="4" t="s">
        <v>527</v>
      </c>
      <c r="G10" s="5" t="n">
        <v>35094</v>
      </c>
    </row>
    <row r="11" spans="1:8">
      <c r="A11" s="4" t="s">
        <v>530</v>
      </c>
    </row>
    <row r="12" spans="1:8">
      <c r="A12" s="3" t="s">
        <v>488</v>
      </c>
    </row>
    <row r="13" spans="1:8">
      <c r="A13" s="4" t="s">
        <v>531</v>
      </c>
      <c r="F13" s="4" t="s">
        <v>532</v>
      </c>
    </row>
    <row r="14" spans="1:8">
      <c r="A14" s="4" t="s">
        <v>533</v>
      </c>
    </row>
    <row r="15" spans="1:8">
      <c r="A15" s="3" t="s">
        <v>488</v>
      </c>
    </row>
    <row r="16" spans="1:8">
      <c r="A16" s="4" t="s">
        <v>531</v>
      </c>
      <c r="F16" s="4" t="s">
        <v>532</v>
      </c>
    </row>
    <row r="17" spans="1:8">
      <c r="A17" s="4" t="s">
        <v>534</v>
      </c>
    </row>
    <row r="18" spans="1:8">
      <c r="A18" s="3" t="s">
        <v>488</v>
      </c>
    </row>
    <row r="19" spans="1:8">
      <c r="A19" s="4" t="s">
        <v>531</v>
      </c>
      <c r="F19" s="4" t="s">
        <v>532</v>
      </c>
    </row>
    <row r="20" spans="1:8">
      <c r="A20" s="4" t="s">
        <v>535</v>
      </c>
    </row>
    <row r="21" spans="1:8">
      <c r="A21" s="3" t="s">
        <v>488</v>
      </c>
    </row>
    <row r="22" spans="1:8">
      <c r="A22" s="4" t="s">
        <v>531</v>
      </c>
      <c r="F22" s="4" t="s">
        <v>532</v>
      </c>
    </row>
    <row r="23" spans="1:8">
      <c r="A23" s="4" t="s">
        <v>536</v>
      </c>
    </row>
    <row r="24" spans="1:8">
      <c r="A24" s="3" t="s">
        <v>488</v>
      </c>
    </row>
    <row r="25" spans="1:8">
      <c r="A25" s="4" t="s">
        <v>531</v>
      </c>
      <c r="F25" s="4" t="s">
        <v>532</v>
      </c>
    </row>
    <row r="26" spans="1:8">
      <c r="A26" s="4" t="s">
        <v>537</v>
      </c>
    </row>
    <row r="27" spans="1:8">
      <c r="A27" s="3" t="s">
        <v>488</v>
      </c>
    </row>
    <row r="28" spans="1:8">
      <c r="A28" s="4" t="s">
        <v>529</v>
      </c>
      <c r="B28" s="4" t="s">
        <v>77</v>
      </c>
      <c r="E28" s="5" t="n">
        <v>216919</v>
      </c>
    </row>
    <row r="29" spans="1:8">
      <c r="A29" s="4" t="s">
        <v>526</v>
      </c>
      <c r="E29" s="8" t="n">
        <v>17.59</v>
      </c>
    </row>
    <row r="30" spans="1:8">
      <c r="A30" s="4" t="s">
        <v>527</v>
      </c>
      <c r="G30" s="5" t="n">
        <v>67747</v>
      </c>
    </row>
    <row r="31" spans="1:8">
      <c r="A31" s="4" t="s">
        <v>538</v>
      </c>
    </row>
    <row r="32" spans="1:8">
      <c r="A32" s="3" t="s">
        <v>488</v>
      </c>
    </row>
    <row r="33" spans="1:8">
      <c r="A33" s="4" t="s">
        <v>531</v>
      </c>
      <c r="E33" s="4" t="s">
        <v>539</v>
      </c>
    </row>
    <row r="34" spans="1:8">
      <c r="A34" s="4" t="s">
        <v>540</v>
      </c>
    </row>
    <row r="35" spans="1:8">
      <c r="A35" s="3" t="s">
        <v>488</v>
      </c>
    </row>
    <row r="36" spans="1:8">
      <c r="A36" s="4" t="s">
        <v>531</v>
      </c>
      <c r="E36" s="4" t="s">
        <v>539</v>
      </c>
    </row>
    <row r="37" spans="1:8">
      <c r="A37" s="4" t="s">
        <v>541</v>
      </c>
    </row>
    <row r="38" spans="1:8">
      <c r="A38" s="3" t="s">
        <v>488</v>
      </c>
    </row>
    <row r="39" spans="1:8">
      <c r="A39" s="4" t="s">
        <v>531</v>
      </c>
      <c r="E39" s="4" t="s">
        <v>539</v>
      </c>
    </row>
    <row r="40" spans="1:8">
      <c r="A40" s="4" t="s">
        <v>542</v>
      </c>
    </row>
    <row r="41" spans="1:8">
      <c r="A41" s="3" t="s">
        <v>488</v>
      </c>
    </row>
    <row r="42" spans="1:8">
      <c r="A42" s="4" t="s">
        <v>531</v>
      </c>
      <c r="E42" s="4" t="s">
        <v>539</v>
      </c>
    </row>
    <row r="43" spans="1:8">
      <c r="A43" s="4" t="s">
        <v>543</v>
      </c>
    </row>
    <row r="44" spans="1:8">
      <c r="A44" s="3" t="s">
        <v>488</v>
      </c>
    </row>
    <row r="45" spans="1:8">
      <c r="A45" s="4" t="s">
        <v>529</v>
      </c>
      <c r="B45" s="4" t="s">
        <v>77</v>
      </c>
      <c r="D45" s="5" t="n">
        <v>233073</v>
      </c>
    </row>
    <row r="46" spans="1:8">
      <c r="A46" s="4" t="s">
        <v>526</v>
      </c>
      <c r="D46" s="8" t="n">
        <v>19.91</v>
      </c>
    </row>
    <row r="47" spans="1:8">
      <c r="A47" s="4" t="s">
        <v>527</v>
      </c>
      <c r="G47" s="5" t="n">
        <v>134117</v>
      </c>
    </row>
    <row r="48" spans="1:8">
      <c r="A48" s="4" t="s">
        <v>544</v>
      </c>
    </row>
    <row r="49" spans="1:8">
      <c r="A49" s="3" t="s">
        <v>488</v>
      </c>
    </row>
    <row r="50" spans="1:8">
      <c r="A50" s="4" t="s">
        <v>531</v>
      </c>
      <c r="D50" s="4" t="s">
        <v>539</v>
      </c>
    </row>
    <row r="51" spans="1:8">
      <c r="A51" s="4" t="s">
        <v>545</v>
      </c>
    </row>
    <row r="52" spans="1:8">
      <c r="A52" s="3" t="s">
        <v>488</v>
      </c>
    </row>
    <row r="53" spans="1:8">
      <c r="A53" s="4" t="s">
        <v>531</v>
      </c>
      <c r="D53" s="4" t="s">
        <v>539</v>
      </c>
    </row>
    <row r="54" spans="1:8">
      <c r="A54" s="4" t="s">
        <v>546</v>
      </c>
    </row>
    <row r="55" spans="1:8">
      <c r="A55" s="3" t="s">
        <v>488</v>
      </c>
    </row>
    <row r="56" spans="1:8">
      <c r="A56" s="4" t="s">
        <v>531</v>
      </c>
      <c r="D56" s="4" t="s">
        <v>539</v>
      </c>
    </row>
    <row r="57" spans="1:8">
      <c r="A57" s="4" t="s">
        <v>547</v>
      </c>
    </row>
    <row r="58" spans="1:8">
      <c r="A58" s="3" t="s">
        <v>488</v>
      </c>
    </row>
    <row r="59" spans="1:8">
      <c r="A59" s="4" t="s">
        <v>531</v>
      </c>
      <c r="D59" s="4" t="s">
        <v>539</v>
      </c>
    </row>
    <row r="60" spans="1:8">
      <c r="A60" s="4" t="s">
        <v>548</v>
      </c>
    </row>
    <row r="61" spans="1:8">
      <c r="A61" s="3" t="s">
        <v>488</v>
      </c>
    </row>
    <row r="62" spans="1:8">
      <c r="A62" s="4" t="s">
        <v>529</v>
      </c>
      <c r="B62" s="4" t="s">
        <v>77</v>
      </c>
      <c r="C62" s="5" t="n">
        <v>246808</v>
      </c>
    </row>
    <row r="63" spans="1:8">
      <c r="A63" s="4" t="s">
        <v>526</v>
      </c>
      <c r="C63" s="8" t="n">
        <v>21.38</v>
      </c>
    </row>
    <row r="64" spans="1:8">
      <c r="A64" s="4" t="s">
        <v>527</v>
      </c>
      <c r="G64" s="5" t="n">
        <v>202233</v>
      </c>
    </row>
    <row r="65" spans="1:8">
      <c r="A65" s="4" t="s">
        <v>549</v>
      </c>
    </row>
    <row r="66" spans="1:8">
      <c r="A66" s="3" t="s">
        <v>488</v>
      </c>
    </row>
    <row r="67" spans="1:8">
      <c r="A67" s="4" t="s">
        <v>529</v>
      </c>
      <c r="B67" s="4" t="s">
        <v>77</v>
      </c>
      <c r="C67" s="5" t="n">
        <v>26187</v>
      </c>
    </row>
    <row r="68" spans="1:8">
      <c r="A68" s="4" t="s">
        <v>526</v>
      </c>
      <c r="C68" s="8" t="n">
        <v>21.38</v>
      </c>
    </row>
    <row r="69" spans="1:8">
      <c r="A69" s="4" t="s">
        <v>527</v>
      </c>
      <c r="G69" s="5" t="n">
        <v>26187</v>
      </c>
    </row>
    <row r="70" spans="1:8">
      <c r="A70" s="4" t="s">
        <v>550</v>
      </c>
    </row>
    <row r="71" spans="1:8">
      <c r="A71" s="3" t="s">
        <v>488</v>
      </c>
    </row>
    <row r="72" spans="1:8">
      <c r="A72" s="4" t="s">
        <v>531</v>
      </c>
      <c r="C72" s="4" t="s">
        <v>539</v>
      </c>
    </row>
    <row r="73" spans="1:8">
      <c r="A73" s="4" t="s">
        <v>551</v>
      </c>
    </row>
    <row r="74" spans="1:8">
      <c r="A74" s="3" t="s">
        <v>488</v>
      </c>
    </row>
    <row r="75" spans="1:8">
      <c r="A75" s="4" t="s">
        <v>531</v>
      </c>
      <c r="C75" s="4" t="s">
        <v>398</v>
      </c>
    </row>
    <row r="76" spans="1:8">
      <c r="A76" s="4" t="s">
        <v>552</v>
      </c>
    </row>
    <row r="77" spans="1:8">
      <c r="A77" s="3" t="s">
        <v>488</v>
      </c>
    </row>
    <row r="78" spans="1:8">
      <c r="A78" s="4" t="s">
        <v>531</v>
      </c>
      <c r="C78" s="4" t="s">
        <v>539</v>
      </c>
    </row>
    <row r="79" spans="1:8">
      <c r="A79" s="4" t="s">
        <v>553</v>
      </c>
    </row>
    <row r="80" spans="1:8">
      <c r="A80" s="3" t="s">
        <v>488</v>
      </c>
    </row>
    <row r="81" spans="1:8">
      <c r="A81" s="4" t="s">
        <v>531</v>
      </c>
      <c r="C81" s="4" t="s">
        <v>539</v>
      </c>
    </row>
    <row r="82" spans="1:8">
      <c r="A82" s="4" t="s">
        <v>554</v>
      </c>
    </row>
    <row r="83" spans="1:8">
      <c r="A83" s="3" t="s">
        <v>488</v>
      </c>
    </row>
    <row r="84" spans="1:8">
      <c r="A84" s="4" t="s">
        <v>531</v>
      </c>
      <c r="C84" s="4" t="s">
        <v>539</v>
      </c>
    </row>
    <row r="85" spans="1:8">
      <c r="A85" s="4" t="s">
        <v>555</v>
      </c>
    </row>
    <row r="86" spans="1:8">
      <c r="A86" s="3" t="s">
        <v>488</v>
      </c>
    </row>
    <row r="87" spans="1:8">
      <c r="A87" s="4" t="s">
        <v>529</v>
      </c>
      <c r="B87" s="4" t="s">
        <v>77</v>
      </c>
      <c r="E87" s="5" t="n">
        <v>0</v>
      </c>
    </row>
    <row r="88" spans="1:8">
      <c r="A88" s="4" t="s">
        <v>526</v>
      </c>
      <c r="E88" s="8" t="n">
        <v>18.42</v>
      </c>
    </row>
    <row r="89" spans="1:8">
      <c r="A89" s="4" t="s">
        <v>527</v>
      </c>
      <c r="B89" s="4" t="s">
        <v>314</v>
      </c>
      <c r="G89" s="5" t="n">
        <v>229828</v>
      </c>
    </row>
    <row r="90" spans="1:8">
      <c r="A90" s="4" t="s">
        <v>556</v>
      </c>
    </row>
    <row r="91" spans="1:8">
      <c r="A91" s="3" t="s">
        <v>488</v>
      </c>
    </row>
    <row r="92" spans="1:8">
      <c r="A92" s="4" t="s">
        <v>529</v>
      </c>
      <c r="B92" s="4" t="s">
        <v>77</v>
      </c>
      <c r="D92" s="5" t="n">
        <v>0</v>
      </c>
    </row>
    <row r="93" spans="1:8">
      <c r="A93" s="4" t="s">
        <v>526</v>
      </c>
      <c r="D93" s="8" t="n">
        <v>23.02</v>
      </c>
    </row>
    <row r="94" spans="1:8">
      <c r="A94" s="4" t="s">
        <v>527</v>
      </c>
      <c r="B94" s="4" t="s">
        <v>314</v>
      </c>
      <c r="G94" s="5" t="n">
        <v>85792</v>
      </c>
    </row>
    <row r="95" spans="1:8">
      <c r="A95" s="4" t="s">
        <v>557</v>
      </c>
    </row>
    <row r="96" spans="1:8">
      <c r="A96" s="3" t="s">
        <v>488</v>
      </c>
    </row>
    <row r="97" spans="1:8">
      <c r="A97" s="4" t="s">
        <v>529</v>
      </c>
      <c r="B97" s="4" t="s">
        <v>77</v>
      </c>
      <c r="C97" s="5" t="n">
        <v>0</v>
      </c>
    </row>
    <row r="98" spans="1:8">
      <c r="A98" s="4" t="s">
        <v>526</v>
      </c>
      <c r="C98" s="8" t="n">
        <v>30.45</v>
      </c>
    </row>
    <row r="99" spans="1:8">
      <c r="A99" s="4" t="s">
        <v>527</v>
      </c>
      <c r="B99" s="4" t="s">
        <v>314</v>
      </c>
      <c r="G99" s="5" t="n">
        <v>187885</v>
      </c>
    </row>
    <row r="100" spans="1:8"/>
    <row r="101" spans="1:8">
      <c r="A101" s="4" t="s">
        <v>77</v>
      </c>
      <c r="B101" s="4" t="s">
        <v>558</v>
      </c>
    </row>
    <row r="102" spans="1:8">
      <c r="A102" s="4" t="s">
        <v>314</v>
      </c>
      <c r="B102" s="4" t="s">
        <v>559</v>
      </c>
    </row>
  </sheetData>
  <mergeCells count="4">
    <mergeCell ref="A1:B1"/>
    <mergeCell ref="A100:G100"/>
    <mergeCell ref="B101:G101"/>
    <mergeCell ref="B102:G10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83</v>
      </c>
      <c r="D1" s="2" t="s">
        <v>1</v>
      </c>
    </row>
    <row r="2" spans="1:6">
      <c r="B2" s="2" t="s">
        <v>2</v>
      </c>
      <c r="C2" s="2" t="s">
        <v>84</v>
      </c>
      <c r="D2" s="2" t="s">
        <v>2</v>
      </c>
      <c r="E2" s="2" t="s">
        <v>84</v>
      </c>
      <c r="F2" s="2" t="s">
        <v>23</v>
      </c>
    </row>
    <row r="3" spans="1:6">
      <c r="A3" s="3" t="s">
        <v>218</v>
      </c>
    </row>
    <row r="4" spans="1:6">
      <c r="A4" s="4" t="s">
        <v>115</v>
      </c>
      <c r="B4" s="5" t="n">
        <v>145412524</v>
      </c>
      <c r="C4" s="5" t="n">
        <v>145178601</v>
      </c>
      <c r="D4" s="5" t="n">
        <v>145350074</v>
      </c>
      <c r="E4" s="5" t="n">
        <v>145227539</v>
      </c>
    </row>
    <row r="5" spans="1:6">
      <c r="A5" s="4" t="s">
        <v>561</v>
      </c>
      <c r="B5" s="5" t="n">
        <v>400000</v>
      </c>
      <c r="C5" s="5" t="n">
        <v>520000</v>
      </c>
      <c r="D5" s="5" t="n">
        <v>430000</v>
      </c>
      <c r="E5" s="5" t="n">
        <v>537000</v>
      </c>
    </row>
    <row r="6" spans="1:6">
      <c r="A6" s="4" t="s">
        <v>116</v>
      </c>
      <c r="B6" s="5" t="n">
        <v>145813130</v>
      </c>
      <c r="C6" s="5" t="n">
        <v>145698723</v>
      </c>
      <c r="D6" s="5" t="n">
        <v>145779709</v>
      </c>
      <c r="E6" s="5" t="n">
        <v>145765149</v>
      </c>
    </row>
    <row r="7" spans="1:6">
      <c r="A7" s="4" t="s">
        <v>73</v>
      </c>
      <c r="B7" s="5" t="n">
        <v>145489845</v>
      </c>
      <c r="C7" s="5" t="n">
        <v>145230000</v>
      </c>
      <c r="D7" s="5" t="n">
        <v>145489845</v>
      </c>
      <c r="E7" s="5" t="n">
        <v>145230000</v>
      </c>
      <c r="F7" s="5" t="n">
        <v>145235313</v>
      </c>
    </row>
    <row r="8" spans="1:6">
      <c r="A8" s="4" t="s">
        <v>74</v>
      </c>
      <c r="B8" s="5" t="n">
        <v>145489845</v>
      </c>
      <c r="C8" s="5" t="n">
        <v>145230000</v>
      </c>
      <c r="D8" s="5" t="n">
        <v>145489845</v>
      </c>
      <c r="E8" s="5" t="n">
        <v>145230000</v>
      </c>
      <c r="F8" s="5" t="n">
        <v>1452353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23</v>
      </c>
      <c r="D1" s="2" t="s">
        <v>84</v>
      </c>
      <c r="E1" s="2" t="s">
        <v>563</v>
      </c>
    </row>
    <row r="2" spans="1:5">
      <c r="A2" s="3" t="s">
        <v>24</v>
      </c>
    </row>
    <row r="3" spans="1:5">
      <c r="A3" s="4" t="s">
        <v>25</v>
      </c>
      <c r="B3" s="7" t="n">
        <v>614934</v>
      </c>
      <c r="C3" s="7" t="n">
        <v>617138</v>
      </c>
    </row>
    <row r="4" spans="1:5">
      <c r="A4" s="4" t="s">
        <v>564</v>
      </c>
      <c r="B4" s="5" t="n">
        <v>2742327</v>
      </c>
      <c r="C4" s="5" t="n">
        <v>2754106</v>
      </c>
    </row>
    <row r="5" spans="1:5">
      <c r="A5" s="4" t="s">
        <v>565</v>
      </c>
      <c r="B5" s="5" t="n">
        <v>84989</v>
      </c>
      <c r="C5" s="5" t="n">
        <v>99695</v>
      </c>
    </row>
    <row r="6" spans="1:5">
      <c r="A6" s="4" t="s">
        <v>28</v>
      </c>
      <c r="B6" s="5" t="n">
        <v>15651</v>
      </c>
      <c r="C6" s="5" t="n">
        <v>34814</v>
      </c>
    </row>
    <row r="7" spans="1:5">
      <c r="A7" s="4" t="s">
        <v>29</v>
      </c>
      <c r="B7" s="5" t="n">
        <v>225071</v>
      </c>
      <c r="C7" s="5" t="n">
        <v>225939</v>
      </c>
    </row>
    <row r="8" spans="1:5">
      <c r="A8" s="4" t="s">
        <v>30</v>
      </c>
      <c r="B8" s="5" t="n">
        <v>3682972</v>
      </c>
      <c r="C8" s="5" t="n">
        <v>3731692</v>
      </c>
    </row>
    <row r="9" spans="1:5">
      <c r="A9" s="4" t="s">
        <v>31</v>
      </c>
      <c r="B9" s="5" t="n">
        <v>7762</v>
      </c>
      <c r="C9" s="5" t="n">
        <v>7360</v>
      </c>
    </row>
    <row r="10" spans="1:5">
      <c r="A10" s="4" t="s">
        <v>32</v>
      </c>
      <c r="B10" s="5" t="n">
        <v>9596</v>
      </c>
      <c r="C10" s="5" t="n">
        <v>6992</v>
      </c>
      <c r="D10" s="7" t="n">
        <v>21109</v>
      </c>
      <c r="E10" s="7" t="n">
        <v>5441</v>
      </c>
    </row>
    <row r="11" spans="1:5">
      <c r="A11" s="4" t="s">
        <v>566</v>
      </c>
      <c r="B11" s="5" t="n">
        <v>201732</v>
      </c>
      <c r="C11" s="5" t="n">
        <v>190283</v>
      </c>
    </row>
    <row r="12" spans="1:5">
      <c r="A12" s="4" t="s">
        <v>567</v>
      </c>
      <c r="B12" s="5" t="n">
        <v>0</v>
      </c>
      <c r="C12" s="5" t="n">
        <v>0</v>
      </c>
    </row>
    <row r="13" spans="1:5">
      <c r="A13" s="4" t="s">
        <v>568</v>
      </c>
      <c r="B13" s="5" t="n">
        <v>0</v>
      </c>
      <c r="C13" s="5" t="n">
        <v>0</v>
      </c>
    </row>
    <row r="14" spans="1:5">
      <c r="A14" s="4" t="s">
        <v>569</v>
      </c>
      <c r="B14" s="5" t="n">
        <v>0</v>
      </c>
      <c r="C14" s="5" t="n">
        <v>0</v>
      </c>
    </row>
    <row r="15" spans="1:5">
      <c r="A15" s="4" t="s">
        <v>570</v>
      </c>
      <c r="B15" s="5" t="n">
        <v>30744</v>
      </c>
      <c r="C15" s="5" t="n">
        <v>24413</v>
      </c>
    </row>
    <row r="16" spans="1:5">
      <c r="A16" s="4" t="s">
        <v>37</v>
      </c>
      <c r="B16" s="5" t="n">
        <v>98918</v>
      </c>
      <c r="C16" s="5" t="n">
        <v>98918</v>
      </c>
    </row>
    <row r="17" spans="1:5">
      <c r="A17" s="4" t="s">
        <v>571</v>
      </c>
      <c r="B17" s="5" t="n">
        <v>278366</v>
      </c>
      <c r="C17" s="5" t="n">
        <v>298695</v>
      </c>
    </row>
    <row r="18" spans="1:5">
      <c r="A18" s="4" t="s">
        <v>39</v>
      </c>
      <c r="B18" s="5" t="n">
        <v>10222</v>
      </c>
      <c r="C18" s="5" t="n">
        <v>9815</v>
      </c>
    </row>
    <row r="19" spans="1:5">
      <c r="A19" s="4" t="s">
        <v>40</v>
      </c>
      <c r="B19" s="5" t="n">
        <v>4320312</v>
      </c>
      <c r="C19" s="5" t="n">
        <v>4368168</v>
      </c>
    </row>
    <row r="20" spans="1:5">
      <c r="A20" s="3" t="s">
        <v>41</v>
      </c>
    </row>
    <row r="21" spans="1:5">
      <c r="A21" s="4" t="s">
        <v>429</v>
      </c>
      <c r="B21" s="5" t="n">
        <v>2053182</v>
      </c>
      <c r="C21" s="5" t="n">
        <v>2020475</v>
      </c>
    </row>
    <row r="22" spans="1:5">
      <c r="A22" s="4" t="s">
        <v>44</v>
      </c>
      <c r="B22" s="5" t="n">
        <v>111011</v>
      </c>
      <c r="C22" s="5" t="n">
        <v>165410</v>
      </c>
    </row>
    <row r="23" spans="1:5">
      <c r="A23" s="4" t="s">
        <v>572</v>
      </c>
      <c r="B23" s="5" t="n">
        <v>0</v>
      </c>
      <c r="C23" s="5" t="n">
        <v>0</v>
      </c>
    </row>
    <row r="24" spans="1:5">
      <c r="A24" s="4" t="s">
        <v>45</v>
      </c>
      <c r="B24" s="5" t="n">
        <v>27416</v>
      </c>
      <c r="C24" s="5" t="n">
        <v>28406</v>
      </c>
    </row>
    <row r="25" spans="1:5">
      <c r="A25" s="4" t="s">
        <v>573</v>
      </c>
      <c r="B25" s="5" t="n">
        <v>43328</v>
      </c>
      <c r="C25" s="5" t="n">
        <v>48005</v>
      </c>
    </row>
    <row r="26" spans="1:5">
      <c r="A26" s="4" t="s">
        <v>47</v>
      </c>
      <c r="B26" s="5" t="n">
        <v>5061</v>
      </c>
      <c r="C26" s="5" t="n">
        <v>8169</v>
      </c>
    </row>
    <row r="27" spans="1:5">
      <c r="A27" s="4" t="s">
        <v>48</v>
      </c>
      <c r="B27" s="5" t="n">
        <v>2239998</v>
      </c>
      <c r="C27" s="5" t="n">
        <v>2270465</v>
      </c>
    </row>
    <row r="28" spans="1:5">
      <c r="A28" s="3" t="s">
        <v>50</v>
      </c>
    </row>
    <row r="29" spans="1:5">
      <c r="A29" s="4" t="s">
        <v>574</v>
      </c>
      <c r="B29" s="5" t="n">
        <v>1455</v>
      </c>
      <c r="C29" s="5" t="n">
        <v>1452</v>
      </c>
    </row>
    <row r="30" spans="1:5">
      <c r="A30" s="4" t="s">
        <v>54</v>
      </c>
      <c r="B30" s="5" t="n">
        <v>3675562</v>
      </c>
      <c r="C30" s="5" t="n">
        <v>3673128</v>
      </c>
    </row>
    <row r="31" spans="1:5">
      <c r="A31" s="4" t="s">
        <v>55</v>
      </c>
      <c r="B31" s="5" t="n">
        <v>-1603119</v>
      </c>
      <c r="C31" s="5" t="n">
        <v>-1580863</v>
      </c>
    </row>
    <row r="32" spans="1:5">
      <c r="A32" s="4" t="s">
        <v>575</v>
      </c>
      <c r="B32" s="5" t="n">
        <v>4547</v>
      </c>
      <c r="C32" s="5" t="n">
        <v>2104</v>
      </c>
    </row>
    <row r="33" spans="1:5">
      <c r="A33" s="4" t="s">
        <v>57</v>
      </c>
      <c r="B33" s="5" t="n">
        <v>2078445</v>
      </c>
      <c r="C33" s="5" t="n">
        <v>2095821</v>
      </c>
    </row>
    <row r="34" spans="1:5">
      <c r="A34" s="4" t="s">
        <v>58</v>
      </c>
      <c r="B34" s="5" t="n">
        <v>1869</v>
      </c>
      <c r="C34" s="5" t="n">
        <v>1882</v>
      </c>
    </row>
    <row r="35" spans="1:5">
      <c r="A35" s="4" t="s">
        <v>59</v>
      </c>
      <c r="B35" s="5" t="n">
        <v>2080314</v>
      </c>
      <c r="C35" s="5" t="n">
        <v>2097703</v>
      </c>
      <c r="E35" s="5" t="n">
        <v>2123420</v>
      </c>
    </row>
    <row r="36" spans="1:5">
      <c r="A36" s="4" t="s">
        <v>60</v>
      </c>
      <c r="B36" s="5" t="n">
        <v>4320312</v>
      </c>
      <c r="C36" s="5" t="n">
        <v>4368168</v>
      </c>
    </row>
    <row r="37" spans="1:5">
      <c r="A37" s="4" t="s">
        <v>576</v>
      </c>
    </row>
    <row r="38" spans="1:5">
      <c r="A38" s="3" t="s">
        <v>24</v>
      </c>
    </row>
    <row r="39" spans="1:5">
      <c r="A39" s="4" t="s">
        <v>25</v>
      </c>
      <c r="B39" s="5" t="n">
        <v>0</v>
      </c>
      <c r="C39" s="5" t="n">
        <v>0</v>
      </c>
    </row>
    <row r="40" spans="1:5">
      <c r="A40" s="4" t="s">
        <v>564</v>
      </c>
      <c r="B40" s="5" t="n">
        <v>-300</v>
      </c>
      <c r="C40" s="5" t="n">
        <v>-300</v>
      </c>
    </row>
    <row r="41" spans="1:5">
      <c r="A41" s="4" t="s">
        <v>565</v>
      </c>
      <c r="B41" s="5" t="n">
        <v>0</v>
      </c>
      <c r="C41" s="5" t="n">
        <v>0</v>
      </c>
    </row>
    <row r="42" spans="1:5">
      <c r="A42" s="4" t="s">
        <v>28</v>
      </c>
      <c r="B42" s="5" t="n">
        <v>0</v>
      </c>
      <c r="C42" s="5" t="n">
        <v>0</v>
      </c>
    </row>
    <row r="43" spans="1:5">
      <c r="A43" s="4" t="s">
        <v>29</v>
      </c>
      <c r="B43" s="5" t="n">
        <v>0</v>
      </c>
      <c r="C43" s="5" t="n">
        <v>0</v>
      </c>
    </row>
    <row r="44" spans="1:5">
      <c r="A44" s="4" t="s">
        <v>30</v>
      </c>
      <c r="B44" s="5" t="n">
        <v>-300</v>
      </c>
      <c r="C44" s="5" t="n">
        <v>-300</v>
      </c>
    </row>
    <row r="45" spans="1:5">
      <c r="A45" s="4" t="s">
        <v>31</v>
      </c>
      <c r="B45" s="5" t="n">
        <v>0</v>
      </c>
      <c r="C45" s="5" t="n">
        <v>0</v>
      </c>
    </row>
    <row r="46" spans="1:5">
      <c r="A46" s="4" t="s">
        <v>32</v>
      </c>
      <c r="B46" s="5" t="n">
        <v>0</v>
      </c>
      <c r="C46" s="5" t="n">
        <v>0</v>
      </c>
      <c r="D46" s="5" t="n">
        <v>0</v>
      </c>
      <c r="E46" s="5" t="n">
        <v>0</v>
      </c>
    </row>
    <row r="47" spans="1:5">
      <c r="A47" s="4" t="s">
        <v>566</v>
      </c>
      <c r="B47" s="5" t="n">
        <v>0</v>
      </c>
      <c r="C47" s="5" t="n">
        <v>0</v>
      </c>
    </row>
    <row r="48" spans="1:5">
      <c r="A48" s="4" t="s">
        <v>567</v>
      </c>
      <c r="B48" s="5" t="n">
        <v>-7781796</v>
      </c>
      <c r="C48" s="5" t="n">
        <v>-7779751</v>
      </c>
    </row>
    <row r="49" spans="1:5">
      <c r="A49" s="4" t="s">
        <v>568</v>
      </c>
      <c r="B49" s="5" t="n">
        <v>-3569672</v>
      </c>
      <c r="C49" s="5" t="n">
        <v>-3630745</v>
      </c>
    </row>
    <row r="50" spans="1:5">
      <c r="A50" s="4" t="s">
        <v>569</v>
      </c>
      <c r="B50" s="5" t="n">
        <v>-184700</v>
      </c>
      <c r="C50" s="5" t="n">
        <v>-184700</v>
      </c>
    </row>
    <row r="51" spans="1:5">
      <c r="A51" s="4" t="s">
        <v>570</v>
      </c>
      <c r="B51" s="5" t="n">
        <v>-1091</v>
      </c>
      <c r="C51" s="5" t="n">
        <v>-1897</v>
      </c>
    </row>
    <row r="52" spans="1:5">
      <c r="A52" s="4" t="s">
        <v>37</v>
      </c>
      <c r="B52" s="5" t="n">
        <v>0</v>
      </c>
      <c r="C52" s="5" t="n">
        <v>0</v>
      </c>
    </row>
    <row r="53" spans="1:5">
      <c r="A53" s="4" t="s">
        <v>571</v>
      </c>
      <c r="B53" s="5" t="n">
        <v>0</v>
      </c>
      <c r="C53" s="5" t="n">
        <v>0</v>
      </c>
    </row>
    <row r="54" spans="1:5">
      <c r="A54" s="4" t="s">
        <v>39</v>
      </c>
      <c r="B54" s="5" t="n">
        <v>0</v>
      </c>
      <c r="C54" s="5" t="n">
        <v>0</v>
      </c>
    </row>
    <row r="55" spans="1:5">
      <c r="A55" s="4" t="s">
        <v>40</v>
      </c>
      <c r="B55" s="5" t="n">
        <v>-11537559</v>
      </c>
      <c r="C55" s="5" t="n">
        <v>-11597393</v>
      </c>
    </row>
    <row r="56" spans="1:5">
      <c r="A56" s="3" t="s">
        <v>41</v>
      </c>
    </row>
    <row r="57" spans="1:5">
      <c r="A57" s="4" t="s">
        <v>429</v>
      </c>
      <c r="B57" s="5" t="n">
        <v>-184700</v>
      </c>
      <c r="C57" s="5" t="n">
        <v>-184700</v>
      </c>
    </row>
    <row r="58" spans="1:5">
      <c r="A58" s="4" t="s">
        <v>44</v>
      </c>
      <c r="B58" s="5" t="n">
        <v>-1091</v>
      </c>
      <c r="C58" s="5" t="n">
        <v>-1897</v>
      </c>
    </row>
    <row r="59" spans="1:5">
      <c r="A59" s="4" t="s">
        <v>572</v>
      </c>
      <c r="B59" s="5" t="n">
        <v>-7880051</v>
      </c>
      <c r="C59" s="5" t="n">
        <v>-7878007</v>
      </c>
    </row>
    <row r="60" spans="1:5">
      <c r="A60" s="4" t="s">
        <v>45</v>
      </c>
      <c r="B60" s="5" t="n">
        <v>0</v>
      </c>
      <c r="C60" s="5" t="n">
        <v>0</v>
      </c>
    </row>
    <row r="61" spans="1:5">
      <c r="A61" s="4" t="s">
        <v>573</v>
      </c>
      <c r="B61" s="5" t="n">
        <v>0</v>
      </c>
      <c r="C61" s="5" t="n">
        <v>0</v>
      </c>
    </row>
    <row r="62" spans="1:5">
      <c r="A62" s="4" t="s">
        <v>47</v>
      </c>
      <c r="B62" s="5" t="n">
        <v>0</v>
      </c>
      <c r="C62" s="5" t="n">
        <v>0</v>
      </c>
    </row>
    <row r="63" spans="1:5">
      <c r="A63" s="4" t="s">
        <v>48</v>
      </c>
      <c r="B63" s="5" t="n">
        <v>-8065842</v>
      </c>
      <c r="C63" s="5" t="n">
        <v>-8064604</v>
      </c>
    </row>
    <row r="64" spans="1:5">
      <c r="A64" s="3" t="s">
        <v>50</v>
      </c>
    </row>
    <row r="65" spans="1:5">
      <c r="A65" s="4" t="s">
        <v>574</v>
      </c>
      <c r="B65" s="5" t="n">
        <v>0</v>
      </c>
      <c r="C65" s="5" t="n">
        <v>0</v>
      </c>
    </row>
    <row r="66" spans="1:5">
      <c r="A66" s="4" t="s">
        <v>54</v>
      </c>
      <c r="B66" s="5" t="n">
        <v>-3569672</v>
      </c>
      <c r="C66" s="5" t="n">
        <v>-3630745</v>
      </c>
    </row>
    <row r="67" spans="1:5">
      <c r="A67" s="4" t="s">
        <v>55</v>
      </c>
      <c r="B67" s="5" t="n">
        <v>97955</v>
      </c>
      <c r="C67" s="5" t="n">
        <v>97956</v>
      </c>
    </row>
    <row r="68" spans="1:5">
      <c r="A68" s="4" t="s">
        <v>575</v>
      </c>
      <c r="B68" s="5" t="n">
        <v>0</v>
      </c>
      <c r="C68" s="5" t="n">
        <v>0</v>
      </c>
    </row>
    <row r="69" spans="1:5">
      <c r="A69" s="4" t="s">
        <v>57</v>
      </c>
      <c r="B69" s="5" t="n">
        <v>-3471717</v>
      </c>
      <c r="C69" s="5" t="n">
        <v>-3532789</v>
      </c>
    </row>
    <row r="70" spans="1:5">
      <c r="A70" s="4" t="s">
        <v>58</v>
      </c>
      <c r="B70" s="5" t="n">
        <v>0</v>
      </c>
      <c r="C70" s="5" t="n">
        <v>0</v>
      </c>
    </row>
    <row r="71" spans="1:5">
      <c r="A71" s="4" t="s">
        <v>59</v>
      </c>
      <c r="B71" s="5" t="n">
        <v>-3471717</v>
      </c>
      <c r="C71" s="5" t="n">
        <v>-3532789</v>
      </c>
    </row>
    <row r="72" spans="1:5">
      <c r="A72" s="4" t="s">
        <v>60</v>
      </c>
      <c r="B72" s="5" t="n">
        <v>-11537559</v>
      </c>
      <c r="C72" s="5" t="n">
        <v>-11597393</v>
      </c>
    </row>
    <row r="73" spans="1:5">
      <c r="A73" s="4" t="s">
        <v>577</v>
      </c>
    </row>
    <row r="74" spans="1:5">
      <c r="A74" s="3" t="s">
        <v>24</v>
      </c>
    </row>
    <row r="75" spans="1:5">
      <c r="A75" s="4" t="s">
        <v>25</v>
      </c>
      <c r="B75" s="5" t="n">
        <v>43929</v>
      </c>
      <c r="C75" s="5" t="n">
        <v>46133</v>
      </c>
    </row>
    <row r="76" spans="1:5">
      <c r="A76" s="4" t="s">
        <v>564</v>
      </c>
      <c r="B76" s="5" t="n">
        <v>209091</v>
      </c>
      <c r="C76" s="5" t="n">
        <v>228194</v>
      </c>
    </row>
    <row r="77" spans="1:5">
      <c r="A77" s="4" t="s">
        <v>565</v>
      </c>
      <c r="B77" s="5" t="n">
        <v>453</v>
      </c>
      <c r="C77" s="5" t="n">
        <v>725</v>
      </c>
    </row>
    <row r="78" spans="1:5">
      <c r="A78" s="4" t="s">
        <v>28</v>
      </c>
      <c r="B78" s="5" t="n">
        <v>572</v>
      </c>
      <c r="C78" s="5" t="n">
        <v>145</v>
      </c>
    </row>
    <row r="79" spans="1:5">
      <c r="A79" s="4" t="s">
        <v>29</v>
      </c>
      <c r="B79" s="5" t="n">
        <v>0</v>
      </c>
      <c r="C79" s="5" t="n">
        <v>0</v>
      </c>
    </row>
    <row r="80" spans="1:5">
      <c r="A80" s="4" t="s">
        <v>30</v>
      </c>
      <c r="B80" s="5" t="n">
        <v>254045</v>
      </c>
      <c r="C80" s="5" t="n">
        <v>275197</v>
      </c>
    </row>
    <row r="81" spans="1:5">
      <c r="A81" s="4" t="s">
        <v>31</v>
      </c>
      <c r="B81" s="5" t="n">
        <v>7762</v>
      </c>
      <c r="C81" s="5" t="n">
        <v>7360</v>
      </c>
    </row>
    <row r="82" spans="1:5">
      <c r="A82" s="4" t="s">
        <v>32</v>
      </c>
      <c r="B82" s="5" t="n">
        <v>5181</v>
      </c>
      <c r="C82" s="5" t="n">
        <v>3674</v>
      </c>
      <c r="D82" s="5" t="n">
        <v>16270</v>
      </c>
      <c r="E82" s="5" t="n">
        <v>2174</v>
      </c>
    </row>
    <row r="83" spans="1:5">
      <c r="A83" s="4" t="s">
        <v>566</v>
      </c>
      <c r="B83" s="5" t="n">
        <v>17266</v>
      </c>
      <c r="C83" s="5" t="n">
        <v>20159</v>
      </c>
    </row>
    <row r="84" spans="1:5">
      <c r="A84" s="4" t="s">
        <v>567</v>
      </c>
      <c r="B84" s="5" t="n">
        <v>6465350</v>
      </c>
      <c r="C84" s="5" t="n">
        <v>6464135</v>
      </c>
    </row>
    <row r="85" spans="1:5">
      <c r="A85" s="4" t="s">
        <v>568</v>
      </c>
      <c r="B85" s="5" t="n">
        <v>0</v>
      </c>
      <c r="C85" s="5" t="n">
        <v>0</v>
      </c>
    </row>
    <row r="86" spans="1:5">
      <c r="A86" s="4" t="s">
        <v>569</v>
      </c>
      <c r="B86" s="5" t="n">
        <v>88910</v>
      </c>
      <c r="C86" s="5" t="n">
        <v>88910</v>
      </c>
    </row>
    <row r="87" spans="1:5">
      <c r="A87" s="4" t="s">
        <v>570</v>
      </c>
      <c r="B87" s="5" t="n">
        <v>5007</v>
      </c>
      <c r="C87" s="5" t="n">
        <v>6189</v>
      </c>
    </row>
    <row r="88" spans="1:5">
      <c r="A88" s="4" t="s">
        <v>37</v>
      </c>
      <c r="B88" s="5" t="n">
        <v>98918</v>
      </c>
      <c r="C88" s="5" t="n">
        <v>98918</v>
      </c>
    </row>
    <row r="89" spans="1:5">
      <c r="A89" s="4" t="s">
        <v>571</v>
      </c>
      <c r="B89" s="5" t="n">
        <v>14500</v>
      </c>
      <c r="C89" s="5" t="n">
        <v>16550</v>
      </c>
    </row>
    <row r="90" spans="1:5">
      <c r="A90" s="4" t="s">
        <v>39</v>
      </c>
      <c r="B90" s="5" t="n">
        <v>0</v>
      </c>
      <c r="C90" s="5" t="n">
        <v>0</v>
      </c>
    </row>
    <row r="91" spans="1:5">
      <c r="A91" s="4" t="s">
        <v>40</v>
      </c>
      <c r="B91" s="5" t="n">
        <v>6956939</v>
      </c>
      <c r="C91" s="5" t="n">
        <v>6981092</v>
      </c>
    </row>
    <row r="92" spans="1:5">
      <c r="A92" s="3" t="s">
        <v>41</v>
      </c>
    </row>
    <row r="93" spans="1:5">
      <c r="A93" s="4" t="s">
        <v>429</v>
      </c>
      <c r="B93" s="5" t="n">
        <v>1735196</v>
      </c>
      <c r="C93" s="5" t="n">
        <v>1701933</v>
      </c>
    </row>
    <row r="94" spans="1:5">
      <c r="A94" s="4" t="s">
        <v>44</v>
      </c>
      <c r="B94" s="5" t="n">
        <v>16328</v>
      </c>
      <c r="C94" s="5" t="n">
        <v>17365</v>
      </c>
    </row>
    <row r="95" spans="1:5">
      <c r="A95" s="4" t="s">
        <v>572</v>
      </c>
      <c r="B95" s="5" t="n">
        <v>729007</v>
      </c>
      <c r="C95" s="5" t="n">
        <v>708340</v>
      </c>
    </row>
    <row r="96" spans="1:5">
      <c r="A96" s="4" t="s">
        <v>45</v>
      </c>
      <c r="B96" s="5" t="n">
        <v>2934</v>
      </c>
      <c r="C96" s="5" t="n">
        <v>5206</v>
      </c>
    </row>
    <row r="97" spans="1:5">
      <c r="A97" s="4" t="s">
        <v>573</v>
      </c>
      <c r="B97" s="5" t="n">
        <v>0</v>
      </c>
      <c r="C97" s="5" t="n">
        <v>0</v>
      </c>
    </row>
    <row r="98" spans="1:5">
      <c r="A98" s="4" t="s">
        <v>47</v>
      </c>
      <c r="B98" s="5" t="n">
        <v>5061</v>
      </c>
      <c r="C98" s="5" t="n">
        <v>8169</v>
      </c>
    </row>
    <row r="99" spans="1:5">
      <c r="A99" s="4" t="s">
        <v>48</v>
      </c>
      <c r="B99" s="5" t="n">
        <v>2488526</v>
      </c>
      <c r="C99" s="5" t="n">
        <v>2441013</v>
      </c>
    </row>
    <row r="100" spans="1:5">
      <c r="A100" s="3" t="s">
        <v>50</v>
      </c>
    </row>
    <row r="101" spans="1:5">
      <c r="A101" s="4" t="s">
        <v>574</v>
      </c>
      <c r="B101" s="5" t="n">
        <v>0</v>
      </c>
      <c r="C101" s="5" t="n">
        <v>0</v>
      </c>
    </row>
    <row r="102" spans="1:5">
      <c r="A102" s="4" t="s">
        <v>54</v>
      </c>
      <c r="B102" s="5" t="n">
        <v>3565494</v>
      </c>
      <c r="C102" s="5" t="n">
        <v>3626564</v>
      </c>
    </row>
    <row r="103" spans="1:5">
      <c r="A103" s="4" t="s">
        <v>55</v>
      </c>
      <c r="B103" s="5" t="n">
        <v>898372</v>
      </c>
      <c r="C103" s="5" t="n">
        <v>911411</v>
      </c>
    </row>
    <row r="104" spans="1:5">
      <c r="A104" s="4" t="s">
        <v>575</v>
      </c>
      <c r="B104" s="5" t="n">
        <v>4547</v>
      </c>
      <c r="C104" s="5" t="n">
        <v>2104</v>
      </c>
    </row>
    <row r="105" spans="1:5">
      <c r="A105" s="4" t="s">
        <v>57</v>
      </c>
      <c r="B105" s="5" t="n">
        <v>4468413</v>
      </c>
      <c r="C105" s="5" t="n">
        <v>4540079</v>
      </c>
    </row>
    <row r="106" spans="1:5">
      <c r="A106" s="4" t="s">
        <v>58</v>
      </c>
      <c r="B106" s="5" t="n">
        <v>0</v>
      </c>
      <c r="C106" s="5" t="n">
        <v>0</v>
      </c>
    </row>
    <row r="107" spans="1:5">
      <c r="A107" s="4" t="s">
        <v>59</v>
      </c>
      <c r="B107" s="5" t="n">
        <v>4468413</v>
      </c>
      <c r="C107" s="5" t="n">
        <v>4540079</v>
      </c>
    </row>
    <row r="108" spans="1:5">
      <c r="A108" s="4" t="s">
        <v>60</v>
      </c>
      <c r="B108" s="5" t="n">
        <v>6956939</v>
      </c>
      <c r="C108" s="5" t="n">
        <v>6981092</v>
      </c>
    </row>
    <row r="109" spans="1:5">
      <c r="A109" s="4" t="s">
        <v>578</v>
      </c>
    </row>
    <row r="110" spans="1:5">
      <c r="A110" s="3" t="s">
        <v>24</v>
      </c>
    </row>
    <row r="111" spans="1:5">
      <c r="A111" s="4" t="s">
        <v>25</v>
      </c>
      <c r="B111" s="5" t="n">
        <v>0</v>
      </c>
      <c r="C111" s="5" t="n">
        <v>0</v>
      </c>
    </row>
    <row r="112" spans="1:5">
      <c r="A112" s="4" t="s">
        <v>564</v>
      </c>
      <c r="B112" s="5" t="n">
        <v>0</v>
      </c>
      <c r="C112" s="5" t="n">
        <v>0</v>
      </c>
    </row>
    <row r="113" spans="1:5">
      <c r="A113" s="4" t="s">
        <v>565</v>
      </c>
      <c r="B113" s="5" t="n">
        <v>0</v>
      </c>
      <c r="C113" s="5" t="n">
        <v>0</v>
      </c>
    </row>
    <row r="114" spans="1:5">
      <c r="A114" s="4" t="s">
        <v>28</v>
      </c>
      <c r="B114" s="5" t="n">
        <v>0</v>
      </c>
      <c r="C114" s="5" t="n">
        <v>0</v>
      </c>
    </row>
    <row r="115" spans="1:5">
      <c r="A115" s="4" t="s">
        <v>29</v>
      </c>
      <c r="B115" s="5" t="n">
        <v>0</v>
      </c>
      <c r="C115" s="5" t="n">
        <v>0</v>
      </c>
    </row>
    <row r="116" spans="1:5">
      <c r="A116" s="4" t="s">
        <v>30</v>
      </c>
      <c r="B116" s="5" t="n">
        <v>0</v>
      </c>
      <c r="C116" s="5" t="n">
        <v>0</v>
      </c>
    </row>
    <row r="117" spans="1:5">
      <c r="A117" s="4" t="s">
        <v>31</v>
      </c>
      <c r="B117" s="5" t="n">
        <v>0</v>
      </c>
      <c r="C117" s="5" t="n">
        <v>0</v>
      </c>
    </row>
    <row r="118" spans="1:5">
      <c r="A118" s="4" t="s">
        <v>32</v>
      </c>
      <c r="B118" s="5" t="n">
        <v>150</v>
      </c>
      <c r="C118" s="5" t="n">
        <v>150</v>
      </c>
      <c r="D118" s="5" t="n">
        <v>150</v>
      </c>
      <c r="E118" s="5" t="n">
        <v>150</v>
      </c>
    </row>
    <row r="119" spans="1:5">
      <c r="A119" s="4" t="s">
        <v>566</v>
      </c>
      <c r="B119" s="5" t="n">
        <v>0</v>
      </c>
      <c r="C119" s="5" t="n">
        <v>0</v>
      </c>
    </row>
    <row r="120" spans="1:5">
      <c r="A120" s="4" t="s">
        <v>567</v>
      </c>
      <c r="B120" s="5" t="n">
        <v>1316446</v>
      </c>
      <c r="C120" s="5" t="n">
        <v>1315616</v>
      </c>
    </row>
    <row r="121" spans="1:5">
      <c r="A121" s="4" t="s">
        <v>568</v>
      </c>
      <c r="B121" s="5" t="n">
        <v>3569494</v>
      </c>
      <c r="C121" s="5" t="n">
        <v>3630564</v>
      </c>
    </row>
    <row r="122" spans="1:5">
      <c r="A122" s="4" t="s">
        <v>569</v>
      </c>
      <c r="B122" s="5" t="n">
        <v>0</v>
      </c>
      <c r="C122" s="5" t="n">
        <v>0</v>
      </c>
    </row>
    <row r="123" spans="1:5">
      <c r="A123" s="4" t="s">
        <v>570</v>
      </c>
      <c r="B123" s="5" t="n">
        <v>76</v>
      </c>
      <c r="C123" s="5" t="n">
        <v>0</v>
      </c>
    </row>
    <row r="124" spans="1:5">
      <c r="A124" s="4" t="s">
        <v>37</v>
      </c>
      <c r="B124" s="5" t="n">
        <v>0</v>
      </c>
      <c r="C124" s="5" t="n">
        <v>0</v>
      </c>
    </row>
    <row r="125" spans="1:5">
      <c r="A125" s="4" t="s">
        <v>571</v>
      </c>
      <c r="B125" s="5" t="n">
        <v>0</v>
      </c>
      <c r="C125" s="5" t="n">
        <v>0</v>
      </c>
    </row>
    <row r="126" spans="1:5">
      <c r="A126" s="4" t="s">
        <v>39</v>
      </c>
      <c r="B126" s="5" t="n">
        <v>0</v>
      </c>
      <c r="C126" s="5" t="n">
        <v>0</v>
      </c>
    </row>
    <row r="127" spans="1:5">
      <c r="A127" s="4" t="s">
        <v>40</v>
      </c>
      <c r="B127" s="5" t="n">
        <v>4886166</v>
      </c>
      <c r="C127" s="5" t="n">
        <v>4946330</v>
      </c>
    </row>
    <row r="128" spans="1:5">
      <c r="A128" s="3" t="s">
        <v>41</v>
      </c>
    </row>
    <row r="129" spans="1:5">
      <c r="A129" s="4" t="s">
        <v>429</v>
      </c>
      <c r="B129" s="5" t="n">
        <v>0</v>
      </c>
      <c r="C129" s="5" t="n">
        <v>0</v>
      </c>
    </row>
    <row r="130" spans="1:5">
      <c r="A130" s="4" t="s">
        <v>44</v>
      </c>
      <c r="B130" s="5" t="n">
        <v>565</v>
      </c>
      <c r="C130" s="5" t="n">
        <v>31230</v>
      </c>
    </row>
    <row r="131" spans="1:5">
      <c r="A131" s="4" t="s">
        <v>572</v>
      </c>
      <c r="B131" s="5" t="n">
        <v>5100839</v>
      </c>
      <c r="C131" s="5" t="n">
        <v>5071521</v>
      </c>
    </row>
    <row r="132" spans="1:5">
      <c r="A132" s="4" t="s">
        <v>45</v>
      </c>
      <c r="B132" s="5" t="n">
        <v>0</v>
      </c>
      <c r="C132" s="5" t="n">
        <v>0</v>
      </c>
    </row>
    <row r="133" spans="1:5">
      <c r="A133" s="4" t="s">
        <v>573</v>
      </c>
      <c r="B133" s="5" t="n">
        <v>0</v>
      </c>
      <c r="C133" s="5" t="n">
        <v>0</v>
      </c>
    </row>
    <row r="134" spans="1:5">
      <c r="A134" s="4" t="s">
        <v>47</v>
      </c>
      <c r="B134" s="5" t="n">
        <v>0</v>
      </c>
      <c r="C134" s="5" t="n">
        <v>0</v>
      </c>
    </row>
    <row r="135" spans="1:5">
      <c r="A135" s="4" t="s">
        <v>48</v>
      </c>
      <c r="B135" s="5" t="n">
        <v>5101404</v>
      </c>
      <c r="C135" s="5" t="n">
        <v>5102751</v>
      </c>
    </row>
    <row r="136" spans="1:5">
      <c r="A136" s="3" t="s">
        <v>50</v>
      </c>
    </row>
    <row r="137" spans="1:5">
      <c r="A137" s="4" t="s">
        <v>574</v>
      </c>
      <c r="B137" s="5" t="n">
        <v>1455</v>
      </c>
      <c r="C137" s="5" t="n">
        <v>1452</v>
      </c>
    </row>
    <row r="138" spans="1:5">
      <c r="A138" s="4" t="s">
        <v>54</v>
      </c>
      <c r="B138" s="5" t="n">
        <v>3678434</v>
      </c>
      <c r="C138" s="5" t="n">
        <v>3676000</v>
      </c>
    </row>
    <row r="139" spans="1:5">
      <c r="A139" s="4" t="s">
        <v>55</v>
      </c>
      <c r="B139" s="5" t="n">
        <v>-3895127</v>
      </c>
      <c r="C139" s="5" t="n">
        <v>-3833873</v>
      </c>
    </row>
    <row r="140" spans="1:5">
      <c r="A140" s="4" t="s">
        <v>575</v>
      </c>
      <c r="B140" s="5" t="n">
        <v>0</v>
      </c>
      <c r="C140" s="5" t="n">
        <v>0</v>
      </c>
    </row>
    <row r="141" spans="1:5">
      <c r="A141" s="4" t="s">
        <v>57</v>
      </c>
      <c r="B141" s="5" t="n">
        <v>-215238</v>
      </c>
      <c r="C141" s="5" t="n">
        <v>-156421</v>
      </c>
    </row>
    <row r="142" spans="1:5">
      <c r="A142" s="4" t="s">
        <v>58</v>
      </c>
      <c r="B142" s="5" t="n">
        <v>0</v>
      </c>
      <c r="C142" s="5" t="n">
        <v>0</v>
      </c>
    </row>
    <row r="143" spans="1:5">
      <c r="A143" s="4" t="s">
        <v>59</v>
      </c>
      <c r="B143" s="5" t="n">
        <v>-215238</v>
      </c>
      <c r="C143" s="5" t="n">
        <v>-156421</v>
      </c>
    </row>
    <row r="144" spans="1:5">
      <c r="A144" s="4" t="s">
        <v>60</v>
      </c>
      <c r="B144" s="5" t="n">
        <v>4886166</v>
      </c>
      <c r="C144" s="5" t="n">
        <v>4946330</v>
      </c>
    </row>
    <row r="145" spans="1:5">
      <c r="A145" s="4" t="s">
        <v>579</v>
      </c>
    </row>
    <row r="146" spans="1:5">
      <c r="A146" s="3" t="s">
        <v>24</v>
      </c>
    </row>
    <row r="147" spans="1:5">
      <c r="A147" s="4" t="s">
        <v>25</v>
      </c>
      <c r="B147" s="5" t="n">
        <v>571005</v>
      </c>
      <c r="C147" s="5" t="n">
        <v>571005</v>
      </c>
    </row>
    <row r="148" spans="1:5">
      <c r="A148" s="4" t="s">
        <v>564</v>
      </c>
      <c r="B148" s="5" t="n">
        <v>2533536</v>
      </c>
      <c r="C148" s="5" t="n">
        <v>2526212</v>
      </c>
    </row>
    <row r="149" spans="1:5">
      <c r="A149" s="4" t="s">
        <v>565</v>
      </c>
      <c r="B149" s="5" t="n">
        <v>84536</v>
      </c>
      <c r="C149" s="5" t="n">
        <v>98970</v>
      </c>
    </row>
    <row r="150" spans="1:5">
      <c r="A150" s="4" t="s">
        <v>28</v>
      </c>
      <c r="B150" s="5" t="n">
        <v>15079</v>
      </c>
      <c r="C150" s="5" t="n">
        <v>34669</v>
      </c>
    </row>
    <row r="151" spans="1:5">
      <c r="A151" s="4" t="s">
        <v>29</v>
      </c>
      <c r="B151" s="5" t="n">
        <v>225071</v>
      </c>
      <c r="C151" s="5" t="n">
        <v>225939</v>
      </c>
    </row>
    <row r="152" spans="1:5">
      <c r="A152" s="4" t="s">
        <v>30</v>
      </c>
      <c r="B152" s="5" t="n">
        <v>3429227</v>
      </c>
      <c r="C152" s="5" t="n">
        <v>3456795</v>
      </c>
    </row>
    <row r="153" spans="1:5">
      <c r="A153" s="4" t="s">
        <v>31</v>
      </c>
      <c r="B153" s="5" t="n">
        <v>0</v>
      </c>
      <c r="C153" s="5" t="n">
        <v>0</v>
      </c>
    </row>
    <row r="154" spans="1:5">
      <c r="A154" s="4" t="s">
        <v>32</v>
      </c>
      <c r="B154" s="5" t="n">
        <v>4265</v>
      </c>
      <c r="C154" s="5" t="n">
        <v>3168</v>
      </c>
      <c r="D154" s="7" t="n">
        <v>4689</v>
      </c>
      <c r="E154" s="7" t="n">
        <v>3117</v>
      </c>
    </row>
    <row r="155" spans="1:5">
      <c r="A155" s="4" t="s">
        <v>566</v>
      </c>
      <c r="B155" s="5" t="n">
        <v>184466</v>
      </c>
      <c r="C155" s="5" t="n">
        <v>170124</v>
      </c>
    </row>
    <row r="156" spans="1:5">
      <c r="A156" s="4" t="s">
        <v>567</v>
      </c>
      <c r="B156" s="5" t="n">
        <v>0</v>
      </c>
      <c r="C156" s="5" t="n">
        <v>0</v>
      </c>
    </row>
    <row r="157" spans="1:5">
      <c r="A157" s="4" t="s">
        <v>568</v>
      </c>
      <c r="B157" s="5" t="n">
        <v>178</v>
      </c>
      <c r="C157" s="5" t="n">
        <v>181</v>
      </c>
    </row>
    <row r="158" spans="1:5">
      <c r="A158" s="4" t="s">
        <v>569</v>
      </c>
      <c r="B158" s="5" t="n">
        <v>95790</v>
      </c>
      <c r="C158" s="5" t="n">
        <v>95790</v>
      </c>
    </row>
    <row r="159" spans="1:5">
      <c r="A159" s="4" t="s">
        <v>570</v>
      </c>
      <c r="B159" s="5" t="n">
        <v>26752</v>
      </c>
      <c r="C159" s="5" t="n">
        <v>20121</v>
      </c>
    </row>
    <row r="160" spans="1:5">
      <c r="A160" s="4" t="s">
        <v>37</v>
      </c>
      <c r="B160" s="5" t="n">
        <v>0</v>
      </c>
      <c r="C160" s="5" t="n">
        <v>0</v>
      </c>
    </row>
    <row r="161" spans="1:5">
      <c r="A161" s="4" t="s">
        <v>571</v>
      </c>
      <c r="B161" s="5" t="n">
        <v>263866</v>
      </c>
      <c r="C161" s="5" t="n">
        <v>282145</v>
      </c>
    </row>
    <row r="162" spans="1:5">
      <c r="A162" s="4" t="s">
        <v>39</v>
      </c>
      <c r="B162" s="5" t="n">
        <v>10222</v>
      </c>
      <c r="C162" s="5" t="n">
        <v>9815</v>
      </c>
    </row>
    <row r="163" spans="1:5">
      <c r="A163" s="4" t="s">
        <v>40</v>
      </c>
      <c r="B163" s="5" t="n">
        <v>4014766</v>
      </c>
      <c r="C163" s="5" t="n">
        <v>4038139</v>
      </c>
    </row>
    <row r="164" spans="1:5">
      <c r="A164" s="3" t="s">
        <v>41</v>
      </c>
    </row>
    <row r="165" spans="1:5">
      <c r="A165" s="4" t="s">
        <v>429</v>
      </c>
      <c r="B165" s="5" t="n">
        <v>502686</v>
      </c>
      <c r="C165" s="5" t="n">
        <v>503242</v>
      </c>
    </row>
    <row r="166" spans="1:5">
      <c r="A166" s="4" t="s">
        <v>44</v>
      </c>
      <c r="B166" s="5" t="n">
        <v>95209</v>
      </c>
      <c r="C166" s="5" t="n">
        <v>118712</v>
      </c>
    </row>
    <row r="167" spans="1:5">
      <c r="A167" s="4" t="s">
        <v>572</v>
      </c>
      <c r="B167" s="5" t="n">
        <v>2050205</v>
      </c>
      <c r="C167" s="5" t="n">
        <v>2098146</v>
      </c>
    </row>
    <row r="168" spans="1:5">
      <c r="A168" s="4" t="s">
        <v>45</v>
      </c>
      <c r="B168" s="5" t="n">
        <v>24482</v>
      </c>
      <c r="C168" s="5" t="n">
        <v>23200</v>
      </c>
    </row>
    <row r="169" spans="1:5">
      <c r="A169" s="4" t="s">
        <v>573</v>
      </c>
      <c r="B169" s="5" t="n">
        <v>43328</v>
      </c>
      <c r="C169" s="5" t="n">
        <v>48005</v>
      </c>
    </row>
    <row r="170" spans="1:5">
      <c r="A170" s="4" t="s">
        <v>47</v>
      </c>
      <c r="B170" s="5" t="n">
        <v>0</v>
      </c>
      <c r="C170" s="5" t="n">
        <v>0</v>
      </c>
    </row>
    <row r="171" spans="1:5">
      <c r="A171" s="4" t="s">
        <v>48</v>
      </c>
      <c r="B171" s="5" t="n">
        <v>2715910</v>
      </c>
      <c r="C171" s="5" t="n">
        <v>2791305</v>
      </c>
    </row>
    <row r="172" spans="1:5">
      <c r="A172" s="3" t="s">
        <v>50</v>
      </c>
    </row>
    <row r="173" spans="1:5">
      <c r="A173" s="4" t="s">
        <v>574</v>
      </c>
      <c r="B173" s="5" t="n">
        <v>0</v>
      </c>
      <c r="C173" s="5" t="n">
        <v>0</v>
      </c>
    </row>
    <row r="174" spans="1:5">
      <c r="A174" s="4" t="s">
        <v>54</v>
      </c>
      <c r="B174" s="5" t="n">
        <v>1306</v>
      </c>
      <c r="C174" s="5" t="n">
        <v>1309</v>
      </c>
    </row>
    <row r="175" spans="1:5">
      <c r="A175" s="4" t="s">
        <v>55</v>
      </c>
      <c r="B175" s="5" t="n">
        <v>1295681</v>
      </c>
      <c r="C175" s="5" t="n">
        <v>1243643</v>
      </c>
    </row>
    <row r="176" spans="1:5">
      <c r="A176" s="4" t="s">
        <v>575</v>
      </c>
      <c r="B176" s="5" t="n">
        <v>0</v>
      </c>
      <c r="C176" s="5" t="n">
        <v>0</v>
      </c>
    </row>
    <row r="177" spans="1:5">
      <c r="A177" s="4" t="s">
        <v>57</v>
      </c>
      <c r="B177" s="5" t="n">
        <v>1296987</v>
      </c>
      <c r="C177" s="5" t="n">
        <v>1244952</v>
      </c>
    </row>
    <row r="178" spans="1:5">
      <c r="A178" s="4" t="s">
        <v>58</v>
      </c>
      <c r="B178" s="5" t="n">
        <v>1869</v>
      </c>
      <c r="C178" s="5" t="n">
        <v>1882</v>
      </c>
    </row>
    <row r="179" spans="1:5">
      <c r="A179" s="4" t="s">
        <v>59</v>
      </c>
      <c r="B179" s="5" t="n">
        <v>1298856</v>
      </c>
      <c r="C179" s="5" t="n">
        <v>1246834</v>
      </c>
    </row>
    <row r="180" spans="1:5">
      <c r="A180" s="4" t="s">
        <v>60</v>
      </c>
      <c r="B180" s="7" t="n">
        <v>4014766</v>
      </c>
      <c r="C180" s="7" t="n">
        <v>4038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3</v>
      </c>
      <c r="D1" s="2" t="s">
        <v>1</v>
      </c>
    </row>
    <row r="2" spans="1:5">
      <c r="B2" s="2" t="s">
        <v>2</v>
      </c>
      <c r="C2" s="2" t="s">
        <v>84</v>
      </c>
      <c r="D2" s="2" t="s">
        <v>2</v>
      </c>
      <c r="E2" s="2" t="s">
        <v>84</v>
      </c>
    </row>
    <row r="3" spans="1:5">
      <c r="A3" s="3" t="s">
        <v>119</v>
      </c>
    </row>
    <row r="4" spans="1:5">
      <c r="A4" s="4" t="s">
        <v>110</v>
      </c>
      <c r="B4" s="7" t="n">
        <v>23710</v>
      </c>
      <c r="C4" s="7" t="n">
        <v>72278</v>
      </c>
      <c r="D4" s="7" t="n">
        <v>38814</v>
      </c>
      <c r="E4" s="7" t="n">
        <v>82650</v>
      </c>
    </row>
    <row r="5" spans="1:5">
      <c r="A5" s="3" t="s">
        <v>120</v>
      </c>
    </row>
    <row r="6" spans="1:5">
      <c r="A6" s="4" t="s">
        <v>121</v>
      </c>
      <c r="B6" s="5" t="n">
        <v>-911</v>
      </c>
      <c r="C6" s="5" t="n">
        <v>-4068</v>
      </c>
      <c r="D6" s="5" t="n">
        <v>132</v>
      </c>
      <c r="E6" s="5" t="n">
        <v>-15029</v>
      </c>
    </row>
    <row r="7" spans="1:5">
      <c r="A7" s="4" t="s">
        <v>122</v>
      </c>
      <c r="B7" s="5" t="n">
        <v>977</v>
      </c>
      <c r="C7" s="5" t="n">
        <v>1113</v>
      </c>
      <c r="D7" s="5" t="n">
        <v>2283</v>
      </c>
      <c r="E7" s="5" t="n">
        <v>2246</v>
      </c>
    </row>
    <row r="8" spans="1:5">
      <c r="A8" s="4" t="s">
        <v>123</v>
      </c>
      <c r="B8" s="5" t="n">
        <v>15</v>
      </c>
      <c r="C8" s="5" t="n">
        <v>13</v>
      </c>
      <c r="D8" s="5" t="n">
        <v>28</v>
      </c>
      <c r="E8" s="5" t="n">
        <v>12</v>
      </c>
    </row>
    <row r="9" spans="1:5">
      <c r="A9" s="4" t="s">
        <v>124</v>
      </c>
      <c r="B9" s="5" t="n">
        <v>81</v>
      </c>
      <c r="C9" s="5" t="n">
        <v>-2942</v>
      </c>
      <c r="D9" s="5" t="n">
        <v>2443</v>
      </c>
      <c r="E9" s="5" t="n">
        <v>-12771</v>
      </c>
    </row>
    <row r="10" spans="1:5">
      <c r="A10" s="4" t="s">
        <v>125</v>
      </c>
      <c r="B10" s="7" t="n">
        <v>23791</v>
      </c>
      <c r="C10" s="7" t="n">
        <v>69336</v>
      </c>
      <c r="D10" s="7" t="n">
        <v>41257</v>
      </c>
      <c r="E10" s="7" t="n">
        <v>698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80</v>
      </c>
      <c r="C1" s="2" t="s">
        <v>83</v>
      </c>
      <c r="E1" s="2" t="s">
        <v>1</v>
      </c>
      <c r="G1" s="2" t="s">
        <v>150</v>
      </c>
    </row>
    <row r="2" spans="1:7">
      <c r="C2" s="2" t="s">
        <v>2</v>
      </c>
      <c r="D2" s="2" t="s">
        <v>84</v>
      </c>
      <c r="E2" s="2" t="s">
        <v>2</v>
      </c>
      <c r="F2" s="2" t="s">
        <v>84</v>
      </c>
      <c r="G2" s="2" t="s">
        <v>23</v>
      </c>
    </row>
    <row r="3" spans="1:7">
      <c r="A3" s="3" t="s">
        <v>85</v>
      </c>
    </row>
    <row r="4" spans="1:7">
      <c r="A4" s="4" t="s">
        <v>86</v>
      </c>
      <c r="C4" s="7" t="n">
        <v>124248</v>
      </c>
      <c r="D4" s="7" t="n">
        <v>111767</v>
      </c>
      <c r="E4" s="7" t="n">
        <v>247698</v>
      </c>
      <c r="F4" s="7" t="n">
        <v>226505</v>
      </c>
    </row>
    <row r="5" spans="1:7">
      <c r="A5" s="4" t="s">
        <v>87</v>
      </c>
      <c r="C5" s="5" t="n">
        <v>24044</v>
      </c>
      <c r="D5" s="5" t="n">
        <v>23086</v>
      </c>
      <c r="E5" s="5" t="n">
        <v>48544</v>
      </c>
      <c r="F5" s="5" t="n">
        <v>45837</v>
      </c>
    </row>
    <row r="6" spans="1:7">
      <c r="A6" s="4" t="s">
        <v>88</v>
      </c>
      <c r="C6" s="5" t="n">
        <v>387</v>
      </c>
      <c r="D6" s="5" t="n">
        <v>454</v>
      </c>
      <c r="E6" s="5" t="n">
        <v>900</v>
      </c>
      <c r="F6" s="5" t="n">
        <v>977</v>
      </c>
    </row>
    <row r="7" spans="1:7">
      <c r="A7" s="4" t="s">
        <v>89</v>
      </c>
      <c r="C7" s="5" t="n">
        <v>148679</v>
      </c>
      <c r="D7" s="5" t="n">
        <v>135307</v>
      </c>
      <c r="E7" s="5" t="n">
        <v>297142</v>
      </c>
      <c r="F7" s="5" t="n">
        <v>273319</v>
      </c>
    </row>
    <row r="8" spans="1:7">
      <c r="A8" s="3" t="s">
        <v>90</v>
      </c>
    </row>
    <row r="9" spans="1:7">
      <c r="A9" s="4" t="s">
        <v>91</v>
      </c>
      <c r="C9" s="5" t="n">
        <v>55779</v>
      </c>
      <c r="D9" s="5" t="n">
        <v>52292</v>
      </c>
      <c r="E9" s="5" t="n">
        <v>111163</v>
      </c>
      <c r="F9" s="5" t="n">
        <v>106571</v>
      </c>
    </row>
    <row r="10" spans="1:7">
      <c r="A10" s="4" t="s">
        <v>92</v>
      </c>
      <c r="C10" s="5" t="n">
        <v>30059</v>
      </c>
      <c r="D10" s="5" t="n">
        <v>31556</v>
      </c>
      <c r="E10" s="5" t="n">
        <v>60827</v>
      </c>
      <c r="F10" s="5" t="n">
        <v>63338</v>
      </c>
    </row>
    <row r="11" spans="1:7">
      <c r="A11" s="4" t="s">
        <v>93</v>
      </c>
      <c r="C11" s="5" t="n">
        <v>19314</v>
      </c>
      <c r="D11" s="5" t="n">
        <v>17402</v>
      </c>
      <c r="E11" s="5" t="n">
        <v>39729</v>
      </c>
      <c r="F11" s="5" t="n">
        <v>35208</v>
      </c>
    </row>
    <row r="12" spans="1:7">
      <c r="A12" s="4" t="s">
        <v>94</v>
      </c>
      <c r="B12" s="4" t="s">
        <v>77</v>
      </c>
      <c r="C12" s="5" t="n">
        <v>0</v>
      </c>
      <c r="D12" s="5" t="n">
        <v>10950</v>
      </c>
      <c r="E12" s="5" t="n">
        <v>0</v>
      </c>
      <c r="F12" s="5" t="n">
        <v>10950</v>
      </c>
    </row>
    <row r="13" spans="1:7">
      <c r="A13" s="4" t="s">
        <v>95</v>
      </c>
      <c r="C13" s="5" t="n">
        <v>8036</v>
      </c>
      <c r="D13" s="5" t="n">
        <v>8316</v>
      </c>
      <c r="E13" s="5" t="n">
        <v>16632</v>
      </c>
      <c r="F13" s="5" t="n">
        <v>16089</v>
      </c>
    </row>
    <row r="14" spans="1:7">
      <c r="A14" s="4" t="s">
        <v>96</v>
      </c>
      <c r="C14" s="5" t="n">
        <v>113188</v>
      </c>
      <c r="D14" s="5" t="n">
        <v>120516</v>
      </c>
      <c r="E14" s="5" t="n">
        <v>228351</v>
      </c>
      <c r="F14" s="5" t="n">
        <v>232156</v>
      </c>
    </row>
    <row r="15" spans="1:7">
      <c r="A15" s="4" t="s">
        <v>97</v>
      </c>
      <c r="C15" s="5" t="n">
        <v>35491</v>
      </c>
      <c r="D15" s="5" t="n">
        <v>14791</v>
      </c>
      <c r="E15" s="5" t="n">
        <v>68791</v>
      </c>
      <c r="F15" s="5" t="n">
        <v>41163</v>
      </c>
    </row>
    <row r="16" spans="1:7">
      <c r="A16" s="3" t="s">
        <v>98</v>
      </c>
    </row>
    <row r="17" spans="1:7">
      <c r="A17" s="4" t="s">
        <v>99</v>
      </c>
      <c r="C17" s="5" t="n">
        <v>-18421</v>
      </c>
      <c r="D17" s="5" t="n">
        <v>-16413</v>
      </c>
      <c r="E17" s="5" t="n">
        <v>-36478</v>
      </c>
      <c r="F17" s="5" t="n">
        <v>-32798</v>
      </c>
    </row>
    <row r="18" spans="1:7">
      <c r="A18" s="4" t="s">
        <v>100</v>
      </c>
      <c r="C18" s="5" t="n">
        <v>38</v>
      </c>
      <c r="D18" s="5" t="n">
        <v>-41</v>
      </c>
      <c r="E18" s="5" t="n">
        <v>-62</v>
      </c>
      <c r="F18" s="5" t="n">
        <v>253</v>
      </c>
    </row>
    <row r="19" spans="1:7">
      <c r="A19" s="4" t="s">
        <v>101</v>
      </c>
      <c r="C19" s="5" t="n">
        <v>107</v>
      </c>
      <c r="D19" s="5" t="n">
        <v>110</v>
      </c>
      <c r="E19" s="5" t="n">
        <v>118</v>
      </c>
      <c r="F19" s="5" t="n">
        <v>225</v>
      </c>
    </row>
    <row r="20" spans="1:7">
      <c r="A20" s="4" t="s">
        <v>102</v>
      </c>
      <c r="C20" s="5" t="n">
        <v>-18276</v>
      </c>
      <c r="D20" s="5" t="n">
        <v>-16344</v>
      </c>
      <c r="E20" s="5" t="n">
        <v>-36422</v>
      </c>
      <c r="F20" s="5" t="n">
        <v>-32320</v>
      </c>
    </row>
    <row r="21" spans="1:7">
      <c r="A21" s="4" t="s">
        <v>103</v>
      </c>
      <c r="C21" s="5" t="n">
        <v>17215</v>
      </c>
      <c r="D21" s="5" t="n">
        <v>-1553</v>
      </c>
      <c r="E21" s="5" t="n">
        <v>32369</v>
      </c>
      <c r="F21" s="5" t="n">
        <v>8843</v>
      </c>
    </row>
    <row r="22" spans="1:7">
      <c r="A22" s="3" t="s">
        <v>104</v>
      </c>
    </row>
    <row r="23" spans="1:7">
      <c r="A23" s="4" t="s">
        <v>105</v>
      </c>
      <c r="C23" s="5" t="n">
        <v>0</v>
      </c>
      <c r="D23" s="5" t="n">
        <v>-1</v>
      </c>
      <c r="E23" s="5" t="n">
        <v>0</v>
      </c>
      <c r="F23" s="5" t="n">
        <v>-1</v>
      </c>
    </row>
    <row r="24" spans="1:7">
      <c r="A24" s="4" t="s">
        <v>106</v>
      </c>
      <c r="C24" s="5" t="n">
        <v>0</v>
      </c>
      <c r="D24" s="5" t="n">
        <v>-1</v>
      </c>
      <c r="E24" s="5" t="n">
        <v>0</v>
      </c>
      <c r="F24" s="5" t="n">
        <v>-1</v>
      </c>
    </row>
    <row r="25" spans="1:7">
      <c r="A25" s="4" t="s">
        <v>107</v>
      </c>
      <c r="C25" s="5" t="n">
        <v>6492</v>
      </c>
      <c r="D25" s="5" t="n">
        <v>73835</v>
      </c>
      <c r="E25" s="5" t="n">
        <v>6439</v>
      </c>
      <c r="F25" s="5" t="n">
        <v>73815</v>
      </c>
    </row>
    <row r="26" spans="1:7">
      <c r="A26" s="4" t="s">
        <v>108</v>
      </c>
      <c r="C26" s="5" t="n">
        <v>23707</v>
      </c>
      <c r="D26" s="5" t="n">
        <v>72281</v>
      </c>
      <c r="E26" s="5" t="n">
        <v>38808</v>
      </c>
      <c r="F26" s="5" t="n">
        <v>82657</v>
      </c>
    </row>
    <row r="27" spans="1:7">
      <c r="A27" s="4" t="s">
        <v>109</v>
      </c>
      <c r="C27" s="5" t="n">
        <v>3</v>
      </c>
      <c r="D27" s="5" t="n">
        <v>-3</v>
      </c>
      <c r="E27" s="5" t="n">
        <v>6</v>
      </c>
      <c r="F27" s="5" t="n">
        <v>-7</v>
      </c>
      <c r="G27" s="7" t="n">
        <v>15</v>
      </c>
    </row>
    <row r="28" spans="1:7">
      <c r="A28" s="4" t="s">
        <v>110</v>
      </c>
      <c r="C28" s="5" t="n">
        <v>23710</v>
      </c>
      <c r="D28" s="5" t="n">
        <v>72278</v>
      </c>
      <c r="E28" s="5" t="n">
        <v>38814</v>
      </c>
      <c r="F28" s="5" t="n">
        <v>82650</v>
      </c>
      <c r="G28" s="7" t="n">
        <v>99732</v>
      </c>
    </row>
    <row r="29" spans="1:7">
      <c r="A29" s="4" t="s">
        <v>576</v>
      </c>
    </row>
    <row r="30" spans="1:7">
      <c r="A30" s="3" t="s">
        <v>85</v>
      </c>
    </row>
    <row r="31" spans="1:7">
      <c r="A31" s="4" t="s">
        <v>86</v>
      </c>
      <c r="C31" s="5" t="n">
        <v>-485</v>
      </c>
      <c r="D31" s="5" t="n">
        <v>-754</v>
      </c>
      <c r="E31" s="5" t="n">
        <v>-944</v>
      </c>
      <c r="F31" s="5" t="n">
        <v>-1518</v>
      </c>
    </row>
    <row r="32" spans="1:7">
      <c r="A32" s="4" t="s">
        <v>87</v>
      </c>
      <c r="C32" s="5" t="n">
        <v>-127</v>
      </c>
      <c r="D32" s="5" t="n">
        <v>-76</v>
      </c>
      <c r="E32" s="5" t="n">
        <v>-230</v>
      </c>
      <c r="F32" s="5" t="n">
        <v>-169</v>
      </c>
    </row>
    <row r="33" spans="1:7">
      <c r="A33" s="4" t="s">
        <v>88</v>
      </c>
      <c r="C33" s="5" t="n">
        <v>-4190</v>
      </c>
      <c r="D33" s="5" t="n">
        <v>-3724</v>
      </c>
      <c r="E33" s="5" t="n">
        <v>-8301</v>
      </c>
      <c r="F33" s="5" t="n">
        <v>-7518</v>
      </c>
    </row>
    <row r="34" spans="1:7">
      <c r="A34" s="4" t="s">
        <v>89</v>
      </c>
      <c r="C34" s="5" t="n">
        <v>-4802</v>
      </c>
      <c r="D34" s="5" t="n">
        <v>-4554</v>
      </c>
      <c r="E34" s="5" t="n">
        <v>-9475</v>
      </c>
      <c r="F34" s="5" t="n">
        <v>-9205</v>
      </c>
    </row>
    <row r="35" spans="1:7">
      <c r="A35" s="3" t="s">
        <v>90</v>
      </c>
    </row>
    <row r="36" spans="1:7">
      <c r="A36" s="4" t="s">
        <v>91</v>
      </c>
      <c r="C36" s="5" t="n">
        <v>-4802</v>
      </c>
      <c r="D36" s="5" t="n">
        <v>-4595</v>
      </c>
      <c r="E36" s="5" t="n">
        <v>-9475</v>
      </c>
      <c r="F36" s="5" t="n">
        <v>-9274</v>
      </c>
    </row>
    <row r="37" spans="1:7">
      <c r="A37" s="4" t="s">
        <v>92</v>
      </c>
      <c r="C37" s="5" t="n">
        <v>0</v>
      </c>
      <c r="D37" s="5" t="n">
        <v>0</v>
      </c>
      <c r="E37" s="5" t="n">
        <v>0</v>
      </c>
      <c r="F37" s="5" t="n">
        <v>0</v>
      </c>
    </row>
    <row r="38" spans="1:7">
      <c r="A38" s="4" t="s">
        <v>93</v>
      </c>
      <c r="C38" s="5" t="n">
        <v>0</v>
      </c>
      <c r="D38" s="5" t="n">
        <v>0</v>
      </c>
      <c r="E38" s="5" t="n">
        <v>0</v>
      </c>
      <c r="F38" s="5" t="n">
        <v>0</v>
      </c>
    </row>
    <row r="39" spans="1:7">
      <c r="A39" s="4" t="s">
        <v>94</v>
      </c>
      <c r="D39" s="5" t="n">
        <v>0</v>
      </c>
      <c r="F39" s="5" t="n">
        <v>0</v>
      </c>
    </row>
    <row r="40" spans="1:7">
      <c r="A40" s="4" t="s">
        <v>95</v>
      </c>
      <c r="C40" s="5" t="n">
        <v>0</v>
      </c>
      <c r="D40" s="5" t="n">
        <v>-10096</v>
      </c>
      <c r="E40" s="5" t="n">
        <v>0</v>
      </c>
      <c r="F40" s="5" t="n">
        <v>-19558</v>
      </c>
    </row>
    <row r="41" spans="1:7">
      <c r="A41" s="4" t="s">
        <v>96</v>
      </c>
      <c r="C41" s="5" t="n">
        <v>-4802</v>
      </c>
      <c r="D41" s="5" t="n">
        <v>-14691</v>
      </c>
      <c r="E41" s="5" t="n">
        <v>-9475</v>
      </c>
      <c r="F41" s="5" t="n">
        <v>-28832</v>
      </c>
    </row>
    <row r="42" spans="1:7">
      <c r="A42" s="4" t="s">
        <v>97</v>
      </c>
      <c r="C42" s="5" t="n">
        <v>0</v>
      </c>
      <c r="D42" s="5" t="n">
        <v>10137</v>
      </c>
      <c r="E42" s="5" t="n">
        <v>0</v>
      </c>
      <c r="F42" s="5" t="n">
        <v>19627</v>
      </c>
    </row>
    <row r="43" spans="1:7">
      <c r="A43" s="3" t="s">
        <v>98</v>
      </c>
    </row>
    <row r="44" spans="1:7">
      <c r="A44" s="4" t="s">
        <v>99</v>
      </c>
      <c r="C44" s="5" t="n">
        <v>3651</v>
      </c>
      <c r="D44" s="5" t="n">
        <v>2423</v>
      </c>
      <c r="E44" s="5" t="n">
        <v>7290</v>
      </c>
      <c r="F44" s="5" t="n">
        <v>4966</v>
      </c>
    </row>
    <row r="45" spans="1:7">
      <c r="A45" s="4" t="s">
        <v>100</v>
      </c>
      <c r="C45" s="5" t="n">
        <v>-3651</v>
      </c>
      <c r="D45" s="5" t="n">
        <v>-2423</v>
      </c>
      <c r="E45" s="5" t="n">
        <v>-7290</v>
      </c>
      <c r="F45" s="5" t="n">
        <v>-4966</v>
      </c>
    </row>
    <row r="46" spans="1:7">
      <c r="A46" s="4" t="s">
        <v>101</v>
      </c>
      <c r="C46" s="5" t="n">
        <v>0</v>
      </c>
      <c r="D46" s="5" t="n">
        <v>0</v>
      </c>
      <c r="E46" s="5" t="n">
        <v>0</v>
      </c>
      <c r="F46" s="5" t="n">
        <v>0</v>
      </c>
    </row>
    <row r="47" spans="1:7">
      <c r="A47" s="4" t="s">
        <v>102</v>
      </c>
      <c r="C47" s="5" t="n">
        <v>0</v>
      </c>
      <c r="D47" s="5" t="n">
        <v>0</v>
      </c>
      <c r="E47" s="5" t="n">
        <v>0</v>
      </c>
      <c r="F47" s="5" t="n">
        <v>0</v>
      </c>
    </row>
    <row r="48" spans="1:7">
      <c r="A48" s="4" t="s">
        <v>103</v>
      </c>
      <c r="C48" s="5" t="n">
        <v>0</v>
      </c>
      <c r="D48" s="5" t="n">
        <v>10137</v>
      </c>
      <c r="E48" s="5" t="n">
        <v>0</v>
      </c>
      <c r="F48" s="5" t="n">
        <v>19627</v>
      </c>
    </row>
    <row r="49" spans="1:7">
      <c r="A49" s="3" t="s">
        <v>104</v>
      </c>
    </row>
    <row r="50" spans="1:7">
      <c r="A50" s="4" t="s">
        <v>105</v>
      </c>
      <c r="C50" s="5" t="n">
        <v>0</v>
      </c>
      <c r="D50" s="5" t="n">
        <v>0</v>
      </c>
      <c r="E50" s="5" t="n">
        <v>0</v>
      </c>
      <c r="F50" s="5" t="n">
        <v>0</v>
      </c>
    </row>
    <row r="51" spans="1:7">
      <c r="A51" s="4" t="s">
        <v>106</v>
      </c>
      <c r="C51" s="5" t="n">
        <v>0</v>
      </c>
      <c r="D51" s="5" t="n">
        <v>0</v>
      </c>
      <c r="E51" s="5" t="n">
        <v>0</v>
      </c>
      <c r="F51" s="5" t="n">
        <v>0</v>
      </c>
    </row>
    <row r="52" spans="1:7">
      <c r="A52" s="4" t="s">
        <v>107</v>
      </c>
      <c r="C52" s="5" t="n">
        <v>0</v>
      </c>
      <c r="D52" s="5" t="n">
        <v>0</v>
      </c>
      <c r="E52" s="5" t="n">
        <v>0</v>
      </c>
      <c r="F52" s="5" t="n">
        <v>0</v>
      </c>
    </row>
    <row r="53" spans="1:7">
      <c r="A53" s="4" t="s">
        <v>108</v>
      </c>
      <c r="C53" s="5" t="n">
        <v>0</v>
      </c>
      <c r="D53" s="5" t="n">
        <v>10137</v>
      </c>
      <c r="E53" s="5" t="n">
        <v>0</v>
      </c>
      <c r="F53" s="5" t="n">
        <v>19627</v>
      </c>
    </row>
    <row r="54" spans="1:7">
      <c r="A54" s="4" t="s">
        <v>109</v>
      </c>
      <c r="C54" s="5" t="n">
        <v>0</v>
      </c>
      <c r="D54" s="5" t="n">
        <v>0</v>
      </c>
      <c r="E54" s="5" t="n">
        <v>0</v>
      </c>
      <c r="F54" s="5" t="n">
        <v>0</v>
      </c>
    </row>
    <row r="55" spans="1:7">
      <c r="A55" s="4" t="s">
        <v>110</v>
      </c>
      <c r="C55" s="5" t="n">
        <v>0</v>
      </c>
      <c r="D55" s="5" t="n">
        <v>10137</v>
      </c>
      <c r="E55" s="5" t="n">
        <v>0</v>
      </c>
      <c r="F55" s="5" t="n">
        <v>19627</v>
      </c>
    </row>
    <row r="56" spans="1:7">
      <c r="A56" s="4" t="s">
        <v>577</v>
      </c>
    </row>
    <row r="57" spans="1:7">
      <c r="A57" s="3" t="s">
        <v>85</v>
      </c>
    </row>
    <row r="58" spans="1:7">
      <c r="A58" s="4" t="s">
        <v>86</v>
      </c>
      <c r="C58" s="5" t="n">
        <v>11092</v>
      </c>
      <c r="D58" s="5" t="n">
        <v>14661</v>
      </c>
      <c r="E58" s="5" t="n">
        <v>22517</v>
      </c>
      <c r="F58" s="5" t="n">
        <v>30127</v>
      </c>
    </row>
    <row r="59" spans="1:7">
      <c r="A59" s="4" t="s">
        <v>87</v>
      </c>
      <c r="C59" s="5" t="n">
        <v>2964</v>
      </c>
      <c r="D59" s="5" t="n">
        <v>3753</v>
      </c>
      <c r="E59" s="5" t="n">
        <v>5964</v>
      </c>
      <c r="F59" s="5" t="n">
        <v>7026</v>
      </c>
    </row>
    <row r="60" spans="1:7">
      <c r="A60" s="4" t="s">
        <v>88</v>
      </c>
      <c r="C60" s="5" t="n">
        <v>0</v>
      </c>
      <c r="D60" s="5" t="n">
        <v>0</v>
      </c>
      <c r="E60" s="5" t="n">
        <v>0</v>
      </c>
      <c r="F60" s="5" t="n">
        <v>0</v>
      </c>
    </row>
    <row r="61" spans="1:7">
      <c r="A61" s="4" t="s">
        <v>89</v>
      </c>
      <c r="C61" s="5" t="n">
        <v>14056</v>
      </c>
      <c r="D61" s="5" t="n">
        <v>18414</v>
      </c>
      <c r="E61" s="5" t="n">
        <v>28481</v>
      </c>
      <c r="F61" s="5" t="n">
        <v>37153</v>
      </c>
    </row>
    <row r="62" spans="1:7">
      <c r="A62" s="3" t="s">
        <v>90</v>
      </c>
    </row>
    <row r="63" spans="1:7">
      <c r="A63" s="4" t="s">
        <v>91</v>
      </c>
      <c r="C63" s="5" t="n">
        <v>5853</v>
      </c>
      <c r="D63" s="5" t="n">
        <v>8319</v>
      </c>
      <c r="E63" s="5" t="n">
        <v>11655</v>
      </c>
      <c r="F63" s="5" t="n">
        <v>16762</v>
      </c>
    </row>
    <row r="64" spans="1:7">
      <c r="A64" s="4" t="s">
        <v>92</v>
      </c>
      <c r="C64" s="5" t="n">
        <v>3281</v>
      </c>
      <c r="D64" s="5" t="n">
        <v>4476</v>
      </c>
      <c r="E64" s="5" t="n">
        <v>6744</v>
      </c>
      <c r="F64" s="5" t="n">
        <v>9376</v>
      </c>
    </row>
    <row r="65" spans="1:7">
      <c r="A65" s="4" t="s">
        <v>93</v>
      </c>
      <c r="C65" s="5" t="n">
        <v>803</v>
      </c>
      <c r="D65" s="5" t="n">
        <v>941</v>
      </c>
      <c r="E65" s="5" t="n">
        <v>1659</v>
      </c>
      <c r="F65" s="5" t="n">
        <v>1991</v>
      </c>
    </row>
    <row r="66" spans="1:7">
      <c r="A66" s="4" t="s">
        <v>94</v>
      </c>
      <c r="D66" s="5" t="n">
        <v>8258</v>
      </c>
      <c r="F66" s="5" t="n">
        <v>8259</v>
      </c>
    </row>
    <row r="67" spans="1:7">
      <c r="A67" s="4" t="s">
        <v>95</v>
      </c>
      <c r="C67" s="5" t="n">
        <v>1528</v>
      </c>
      <c r="D67" s="5" t="n">
        <v>8107</v>
      </c>
      <c r="E67" s="5" t="n">
        <v>3231</v>
      </c>
      <c r="F67" s="5" t="n">
        <v>15615</v>
      </c>
    </row>
    <row r="68" spans="1:7">
      <c r="A68" s="4" t="s">
        <v>96</v>
      </c>
      <c r="C68" s="5" t="n">
        <v>11465</v>
      </c>
      <c r="D68" s="5" t="n">
        <v>30101</v>
      </c>
      <c r="E68" s="5" t="n">
        <v>23289</v>
      </c>
      <c r="F68" s="5" t="n">
        <v>52003</v>
      </c>
    </row>
    <row r="69" spans="1:7">
      <c r="A69" s="4" t="s">
        <v>97</v>
      </c>
      <c r="C69" s="5" t="n">
        <v>2591</v>
      </c>
      <c r="D69" s="5" t="n">
        <v>-11687</v>
      </c>
      <c r="E69" s="5" t="n">
        <v>5192</v>
      </c>
      <c r="F69" s="5" t="n">
        <v>-14850</v>
      </c>
    </row>
    <row r="70" spans="1:7">
      <c r="A70" s="3" t="s">
        <v>98</v>
      </c>
    </row>
    <row r="71" spans="1:7">
      <c r="A71" s="4" t="s">
        <v>99</v>
      </c>
      <c r="C71" s="5" t="n">
        <v>-14810</v>
      </c>
      <c r="D71" s="5" t="n">
        <v>-12170</v>
      </c>
      <c r="E71" s="5" t="n">
        <v>-29254</v>
      </c>
      <c r="F71" s="5" t="n">
        <v>-24360</v>
      </c>
    </row>
    <row r="72" spans="1:7">
      <c r="A72" s="4" t="s">
        <v>100</v>
      </c>
      <c r="C72" s="5" t="n">
        <v>2240</v>
      </c>
      <c r="D72" s="5" t="n">
        <v>1735</v>
      </c>
      <c r="E72" s="5" t="n">
        <v>4469</v>
      </c>
      <c r="F72" s="5" t="n">
        <v>4400</v>
      </c>
    </row>
    <row r="73" spans="1:7">
      <c r="A73" s="4" t="s">
        <v>101</v>
      </c>
      <c r="C73" s="5" t="n">
        <v>107</v>
      </c>
      <c r="D73" s="5" t="n">
        <v>110</v>
      </c>
      <c r="E73" s="5" t="n">
        <v>118</v>
      </c>
      <c r="F73" s="5" t="n">
        <v>225</v>
      </c>
    </row>
    <row r="74" spans="1:7">
      <c r="A74" s="4" t="s">
        <v>102</v>
      </c>
      <c r="C74" s="5" t="n">
        <v>-12463</v>
      </c>
      <c r="D74" s="5" t="n">
        <v>-10325</v>
      </c>
      <c r="E74" s="5" t="n">
        <v>-24667</v>
      </c>
      <c r="F74" s="5" t="n">
        <v>-19735</v>
      </c>
    </row>
    <row r="75" spans="1:7">
      <c r="A75" s="4" t="s">
        <v>103</v>
      </c>
      <c r="C75" s="5" t="n">
        <v>-9872</v>
      </c>
      <c r="D75" s="5" t="n">
        <v>-22012</v>
      </c>
      <c r="E75" s="5" t="n">
        <v>-19475</v>
      </c>
      <c r="F75" s="5" t="n">
        <v>-34585</v>
      </c>
    </row>
    <row r="76" spans="1:7">
      <c r="A76" s="3" t="s">
        <v>104</v>
      </c>
    </row>
    <row r="77" spans="1:7">
      <c r="A77" s="4" t="s">
        <v>105</v>
      </c>
      <c r="C77" s="5" t="n">
        <v>0</v>
      </c>
      <c r="D77" s="5" t="n">
        <v>0</v>
      </c>
      <c r="E77" s="5" t="n">
        <v>0</v>
      </c>
      <c r="F77" s="5" t="n">
        <v>0</v>
      </c>
    </row>
    <row r="78" spans="1:7">
      <c r="A78" s="4" t="s">
        <v>106</v>
      </c>
      <c r="C78" s="5" t="n">
        <v>0</v>
      </c>
      <c r="D78" s="5" t="n">
        <v>0</v>
      </c>
      <c r="E78" s="5" t="n">
        <v>0</v>
      </c>
      <c r="F78" s="5" t="n">
        <v>0</v>
      </c>
    </row>
    <row r="79" spans="1:7">
      <c r="A79" s="4" t="s">
        <v>107</v>
      </c>
      <c r="C79" s="5" t="n">
        <v>6495</v>
      </c>
      <c r="D79" s="5" t="n">
        <v>29966</v>
      </c>
      <c r="E79" s="5" t="n">
        <v>6434</v>
      </c>
      <c r="F79" s="5" t="n">
        <v>29962</v>
      </c>
    </row>
    <row r="80" spans="1:7">
      <c r="A80" s="4" t="s">
        <v>108</v>
      </c>
      <c r="C80" s="5" t="n">
        <v>-3377</v>
      </c>
      <c r="D80" s="5" t="n">
        <v>7954</v>
      </c>
      <c r="E80" s="5" t="n">
        <v>-13041</v>
      </c>
      <c r="F80" s="5" t="n">
        <v>-4623</v>
      </c>
    </row>
    <row r="81" spans="1:7">
      <c r="A81" s="4" t="s">
        <v>109</v>
      </c>
      <c r="C81" s="5" t="n">
        <v>0</v>
      </c>
      <c r="D81" s="5" t="n">
        <v>0</v>
      </c>
      <c r="E81" s="5" t="n">
        <v>0</v>
      </c>
      <c r="F81" s="5" t="n">
        <v>0</v>
      </c>
    </row>
    <row r="82" spans="1:7">
      <c r="A82" s="4" t="s">
        <v>110</v>
      </c>
      <c r="C82" s="5" t="n">
        <v>-3377</v>
      </c>
      <c r="D82" s="5" t="n">
        <v>7954</v>
      </c>
      <c r="E82" s="5" t="n">
        <v>-13041</v>
      </c>
      <c r="F82" s="5" t="n">
        <v>-4623</v>
      </c>
    </row>
    <row r="83" spans="1:7">
      <c r="A83" s="4" t="s">
        <v>578</v>
      </c>
    </row>
    <row r="84" spans="1:7">
      <c r="A84" s="3" t="s">
        <v>85</v>
      </c>
    </row>
    <row r="85" spans="1:7">
      <c r="A85" s="4" t="s">
        <v>86</v>
      </c>
      <c r="C85" s="5" t="n">
        <v>0</v>
      </c>
      <c r="D85" s="5" t="n">
        <v>0</v>
      </c>
      <c r="E85" s="5" t="n">
        <v>0</v>
      </c>
      <c r="F85" s="5" t="n">
        <v>0</v>
      </c>
    </row>
    <row r="86" spans="1:7">
      <c r="A86" s="4" t="s">
        <v>87</v>
      </c>
      <c r="C86" s="5" t="n">
        <v>0</v>
      </c>
      <c r="D86" s="5" t="n">
        <v>0</v>
      </c>
      <c r="E86" s="5" t="n">
        <v>0</v>
      </c>
      <c r="F86" s="5" t="n">
        <v>0</v>
      </c>
    </row>
    <row r="87" spans="1:7">
      <c r="A87" s="4" t="s">
        <v>88</v>
      </c>
      <c r="C87" s="5" t="n">
        <v>0</v>
      </c>
      <c r="D87" s="5" t="n">
        <v>0</v>
      </c>
      <c r="E87" s="5" t="n">
        <v>0</v>
      </c>
      <c r="F87" s="5" t="n">
        <v>0</v>
      </c>
    </row>
    <row r="88" spans="1:7">
      <c r="A88" s="4" t="s">
        <v>89</v>
      </c>
      <c r="C88" s="5" t="n">
        <v>0</v>
      </c>
      <c r="D88" s="5" t="n">
        <v>0</v>
      </c>
      <c r="E88" s="5" t="n">
        <v>0</v>
      </c>
      <c r="F88" s="5" t="n">
        <v>0</v>
      </c>
    </row>
    <row r="89" spans="1:7">
      <c r="A89" s="3" t="s">
        <v>90</v>
      </c>
    </row>
    <row r="90" spans="1:7">
      <c r="A90" s="4" t="s">
        <v>91</v>
      </c>
      <c r="C90" s="5" t="n">
        <v>0</v>
      </c>
      <c r="D90" s="5" t="n">
        <v>0</v>
      </c>
      <c r="E90" s="5" t="n">
        <v>0</v>
      </c>
      <c r="F90" s="5" t="n">
        <v>0</v>
      </c>
    </row>
    <row r="91" spans="1:7">
      <c r="A91" s="4" t="s">
        <v>92</v>
      </c>
      <c r="C91" s="5" t="n">
        <v>0</v>
      </c>
      <c r="D91" s="5" t="n">
        <v>0</v>
      </c>
      <c r="E91" s="5" t="n">
        <v>0</v>
      </c>
      <c r="F91" s="5" t="n">
        <v>0</v>
      </c>
    </row>
    <row r="92" spans="1:7">
      <c r="A92" s="4" t="s">
        <v>93</v>
      </c>
      <c r="C92" s="5" t="n">
        <v>0</v>
      </c>
      <c r="D92" s="5" t="n">
        <v>0</v>
      </c>
      <c r="E92" s="5" t="n">
        <v>0</v>
      </c>
      <c r="F92" s="5" t="n">
        <v>0</v>
      </c>
    </row>
    <row r="93" spans="1:7">
      <c r="A93" s="4" t="s">
        <v>94</v>
      </c>
      <c r="D93" s="5" t="n">
        <v>0</v>
      </c>
      <c r="F93" s="5" t="n">
        <v>0</v>
      </c>
    </row>
    <row r="94" spans="1:7">
      <c r="A94" s="4" t="s">
        <v>95</v>
      </c>
      <c r="C94" s="5" t="n">
        <v>81</v>
      </c>
      <c r="D94" s="5" t="n">
        <v>92</v>
      </c>
      <c r="E94" s="5" t="n">
        <v>183</v>
      </c>
      <c r="F94" s="5" t="n">
        <v>168</v>
      </c>
    </row>
    <row r="95" spans="1:7">
      <c r="A95" s="4" t="s">
        <v>96</v>
      </c>
      <c r="C95" s="5" t="n">
        <v>81</v>
      </c>
      <c r="D95" s="5" t="n">
        <v>92</v>
      </c>
      <c r="E95" s="5" t="n">
        <v>183</v>
      </c>
      <c r="F95" s="5" t="n">
        <v>168</v>
      </c>
    </row>
    <row r="96" spans="1:7">
      <c r="A96" s="4" t="s">
        <v>97</v>
      </c>
      <c r="C96" s="5" t="n">
        <v>-81</v>
      </c>
      <c r="D96" s="5" t="n">
        <v>-92</v>
      </c>
      <c r="E96" s="5" t="n">
        <v>-183</v>
      </c>
      <c r="F96" s="5" t="n">
        <v>-168</v>
      </c>
    </row>
    <row r="97" spans="1:7">
      <c r="A97" s="3" t="s">
        <v>98</v>
      </c>
    </row>
    <row r="98" spans="1:7">
      <c r="A98" s="4" t="s">
        <v>99</v>
      </c>
      <c r="C98" s="5" t="n">
        <v>0</v>
      </c>
      <c r="D98" s="5" t="n">
        <v>0</v>
      </c>
      <c r="E98" s="5" t="n">
        <v>0</v>
      </c>
      <c r="F98" s="5" t="n">
        <v>0</v>
      </c>
    </row>
    <row r="99" spans="1:7">
      <c r="A99" s="4" t="s">
        <v>100</v>
      </c>
      <c r="C99" s="5" t="n">
        <v>0</v>
      </c>
      <c r="D99" s="5" t="n">
        <v>282</v>
      </c>
      <c r="E99" s="5" t="n">
        <v>0</v>
      </c>
      <c r="F99" s="5" t="n">
        <v>282</v>
      </c>
    </row>
    <row r="100" spans="1:7">
      <c r="A100" s="4" t="s">
        <v>101</v>
      </c>
      <c r="C100" s="5" t="n">
        <v>0</v>
      </c>
      <c r="D100" s="5" t="n">
        <v>0</v>
      </c>
      <c r="E100" s="5" t="n">
        <v>0</v>
      </c>
      <c r="F100" s="5" t="n">
        <v>0</v>
      </c>
    </row>
    <row r="101" spans="1:7">
      <c r="A101" s="4" t="s">
        <v>102</v>
      </c>
      <c r="C101" s="5" t="n">
        <v>0</v>
      </c>
      <c r="D101" s="5" t="n">
        <v>282</v>
      </c>
      <c r="E101" s="5" t="n">
        <v>0</v>
      </c>
      <c r="F101" s="5" t="n">
        <v>282</v>
      </c>
    </row>
    <row r="102" spans="1:7">
      <c r="A102" s="4" t="s">
        <v>103</v>
      </c>
      <c r="C102" s="5" t="n">
        <v>-81</v>
      </c>
      <c r="D102" s="5" t="n">
        <v>190</v>
      </c>
      <c r="E102" s="5" t="n">
        <v>-183</v>
      </c>
      <c r="F102" s="5" t="n">
        <v>114</v>
      </c>
    </row>
    <row r="103" spans="1:7">
      <c r="A103" s="3" t="s">
        <v>104</v>
      </c>
    </row>
    <row r="104" spans="1:7">
      <c r="A104" s="4" t="s">
        <v>105</v>
      </c>
      <c r="C104" s="5" t="n">
        <v>0</v>
      </c>
      <c r="D104" s="5" t="n">
        <v>0</v>
      </c>
      <c r="E104" s="5" t="n">
        <v>0</v>
      </c>
      <c r="F104" s="5" t="n">
        <v>0</v>
      </c>
    </row>
    <row r="105" spans="1:7">
      <c r="A105" s="4" t="s">
        <v>106</v>
      </c>
      <c r="C105" s="5" t="n">
        <v>0</v>
      </c>
      <c r="D105" s="5" t="n">
        <v>0</v>
      </c>
      <c r="E105" s="5" t="n">
        <v>0</v>
      </c>
      <c r="F105" s="5" t="n">
        <v>0</v>
      </c>
    </row>
    <row r="106" spans="1:7">
      <c r="A106" s="4" t="s">
        <v>107</v>
      </c>
      <c r="C106" s="5" t="n">
        <v>0</v>
      </c>
      <c r="D106" s="5" t="n">
        <v>0</v>
      </c>
      <c r="E106" s="5" t="n">
        <v>0</v>
      </c>
      <c r="F106" s="5" t="n">
        <v>0</v>
      </c>
    </row>
    <row r="107" spans="1:7">
      <c r="A107" s="4" t="s">
        <v>108</v>
      </c>
      <c r="C107" s="5" t="n">
        <v>-81</v>
      </c>
      <c r="D107" s="5" t="n">
        <v>190</v>
      </c>
      <c r="E107" s="5" t="n">
        <v>-183</v>
      </c>
      <c r="F107" s="5" t="n">
        <v>114</v>
      </c>
    </row>
    <row r="108" spans="1:7">
      <c r="A108" s="4" t="s">
        <v>109</v>
      </c>
      <c r="C108" s="5" t="n">
        <v>0</v>
      </c>
      <c r="D108" s="5" t="n">
        <v>0</v>
      </c>
      <c r="E108" s="5" t="n">
        <v>0</v>
      </c>
      <c r="F108" s="5" t="n">
        <v>0</v>
      </c>
    </row>
    <row r="109" spans="1:7">
      <c r="A109" s="4" t="s">
        <v>110</v>
      </c>
      <c r="C109" s="5" t="n">
        <v>-81</v>
      </c>
      <c r="D109" s="5" t="n">
        <v>190</v>
      </c>
      <c r="E109" s="5" t="n">
        <v>-183</v>
      </c>
      <c r="F109" s="5" t="n">
        <v>114</v>
      </c>
    </row>
    <row r="110" spans="1:7">
      <c r="A110" s="4" t="s">
        <v>579</v>
      </c>
    </row>
    <row r="111" spans="1:7">
      <c r="A111" s="3" t="s">
        <v>85</v>
      </c>
    </row>
    <row r="112" spans="1:7">
      <c r="A112" s="4" t="s">
        <v>86</v>
      </c>
      <c r="C112" s="5" t="n">
        <v>113641</v>
      </c>
      <c r="D112" s="5" t="n">
        <v>97860</v>
      </c>
      <c r="E112" s="5" t="n">
        <v>226125</v>
      </c>
      <c r="F112" s="5" t="n">
        <v>197896</v>
      </c>
    </row>
    <row r="113" spans="1:7">
      <c r="A113" s="4" t="s">
        <v>87</v>
      </c>
      <c r="C113" s="5" t="n">
        <v>21207</v>
      </c>
      <c r="D113" s="5" t="n">
        <v>19409</v>
      </c>
      <c r="E113" s="5" t="n">
        <v>42810</v>
      </c>
      <c r="F113" s="5" t="n">
        <v>38980</v>
      </c>
    </row>
    <row r="114" spans="1:7">
      <c r="A114" s="4" t="s">
        <v>88</v>
      </c>
      <c r="C114" s="5" t="n">
        <v>4577</v>
      </c>
      <c r="D114" s="5" t="n">
        <v>4178</v>
      </c>
      <c r="E114" s="5" t="n">
        <v>9201</v>
      </c>
      <c r="F114" s="5" t="n">
        <v>8495</v>
      </c>
    </row>
    <row r="115" spans="1:7">
      <c r="A115" s="4" t="s">
        <v>89</v>
      </c>
      <c r="C115" s="5" t="n">
        <v>139425</v>
      </c>
      <c r="D115" s="5" t="n">
        <v>121447</v>
      </c>
      <c r="E115" s="5" t="n">
        <v>278136</v>
      </c>
      <c r="F115" s="5" t="n">
        <v>245371</v>
      </c>
    </row>
    <row r="116" spans="1:7">
      <c r="A116" s="3" t="s">
        <v>90</v>
      </c>
    </row>
    <row r="117" spans="1:7">
      <c r="A117" s="4" t="s">
        <v>91</v>
      </c>
      <c r="C117" s="5" t="n">
        <v>54728</v>
      </c>
      <c r="D117" s="5" t="n">
        <v>48568</v>
      </c>
      <c r="E117" s="5" t="n">
        <v>108983</v>
      </c>
      <c r="F117" s="5" t="n">
        <v>99083</v>
      </c>
    </row>
    <row r="118" spans="1:7">
      <c r="A118" s="4" t="s">
        <v>92</v>
      </c>
      <c r="C118" s="5" t="n">
        <v>26778</v>
      </c>
      <c r="D118" s="5" t="n">
        <v>27080</v>
      </c>
      <c r="E118" s="5" t="n">
        <v>54083</v>
      </c>
      <c r="F118" s="5" t="n">
        <v>53962</v>
      </c>
    </row>
    <row r="119" spans="1:7">
      <c r="A119" s="4" t="s">
        <v>93</v>
      </c>
      <c r="C119" s="5" t="n">
        <v>18511</v>
      </c>
      <c r="D119" s="5" t="n">
        <v>16461</v>
      </c>
      <c r="E119" s="5" t="n">
        <v>38070</v>
      </c>
      <c r="F119" s="5" t="n">
        <v>33217</v>
      </c>
    </row>
    <row r="120" spans="1:7">
      <c r="A120" s="4" t="s">
        <v>94</v>
      </c>
      <c r="D120" s="5" t="n">
        <v>2692</v>
      </c>
      <c r="F120" s="5" t="n">
        <v>2691</v>
      </c>
    </row>
    <row r="121" spans="1:7">
      <c r="A121" s="4" t="s">
        <v>95</v>
      </c>
      <c r="C121" s="5" t="n">
        <v>6427</v>
      </c>
      <c r="D121" s="5" t="n">
        <v>10213</v>
      </c>
      <c r="E121" s="5" t="n">
        <v>13218</v>
      </c>
      <c r="F121" s="5" t="n">
        <v>19864</v>
      </c>
    </row>
    <row r="122" spans="1:7">
      <c r="A122" s="4" t="s">
        <v>96</v>
      </c>
      <c r="C122" s="5" t="n">
        <v>106444</v>
      </c>
      <c r="D122" s="5" t="n">
        <v>105014</v>
      </c>
      <c r="E122" s="5" t="n">
        <v>214354</v>
      </c>
      <c r="F122" s="5" t="n">
        <v>208817</v>
      </c>
    </row>
    <row r="123" spans="1:7">
      <c r="A123" s="4" t="s">
        <v>97</v>
      </c>
      <c r="C123" s="5" t="n">
        <v>32981</v>
      </c>
      <c r="D123" s="5" t="n">
        <v>16433</v>
      </c>
      <c r="E123" s="5" t="n">
        <v>63782</v>
      </c>
      <c r="F123" s="5" t="n">
        <v>36554</v>
      </c>
    </row>
    <row r="124" spans="1:7">
      <c r="A124" s="3" t="s">
        <v>98</v>
      </c>
    </row>
    <row r="125" spans="1:7">
      <c r="A125" s="4" t="s">
        <v>99</v>
      </c>
      <c r="C125" s="5" t="n">
        <v>-7262</v>
      </c>
      <c r="D125" s="5" t="n">
        <v>-6666</v>
      </c>
      <c r="E125" s="5" t="n">
        <v>-14514</v>
      </c>
      <c r="F125" s="5" t="n">
        <v>-13404</v>
      </c>
    </row>
    <row r="126" spans="1:7">
      <c r="A126" s="4" t="s">
        <v>100</v>
      </c>
      <c r="C126" s="5" t="n">
        <v>1449</v>
      </c>
      <c r="D126" s="5" t="n">
        <v>365</v>
      </c>
      <c r="E126" s="5" t="n">
        <v>2759</v>
      </c>
      <c r="F126" s="5" t="n">
        <v>537</v>
      </c>
    </row>
    <row r="127" spans="1:7">
      <c r="A127" s="4" t="s">
        <v>101</v>
      </c>
      <c r="C127" s="5" t="n">
        <v>0</v>
      </c>
      <c r="D127" s="5" t="n">
        <v>0</v>
      </c>
      <c r="E127" s="5" t="n">
        <v>0</v>
      </c>
      <c r="F127" s="5" t="n">
        <v>0</v>
      </c>
    </row>
    <row r="128" spans="1:7">
      <c r="A128" s="4" t="s">
        <v>102</v>
      </c>
      <c r="C128" s="5" t="n">
        <v>-5813</v>
      </c>
      <c r="D128" s="5" t="n">
        <v>-6301</v>
      </c>
      <c r="E128" s="5" t="n">
        <v>-11755</v>
      </c>
      <c r="F128" s="5" t="n">
        <v>-12867</v>
      </c>
    </row>
    <row r="129" spans="1:7">
      <c r="A129" s="4" t="s">
        <v>103</v>
      </c>
      <c r="C129" s="5" t="n">
        <v>27168</v>
      </c>
      <c r="D129" s="5" t="n">
        <v>10132</v>
      </c>
      <c r="E129" s="5" t="n">
        <v>52027</v>
      </c>
      <c r="F129" s="5" t="n">
        <v>23687</v>
      </c>
    </row>
    <row r="130" spans="1:7">
      <c r="A130" s="3" t="s">
        <v>104</v>
      </c>
    </row>
    <row r="131" spans="1:7">
      <c r="A131" s="4" t="s">
        <v>105</v>
      </c>
      <c r="C131" s="5" t="n">
        <v>0</v>
      </c>
      <c r="D131" s="5" t="n">
        <v>-1</v>
      </c>
      <c r="E131" s="5" t="n">
        <v>0</v>
      </c>
      <c r="F131" s="5" t="n">
        <v>-1</v>
      </c>
    </row>
    <row r="132" spans="1:7">
      <c r="A132" s="4" t="s">
        <v>106</v>
      </c>
      <c r="C132" s="5" t="n">
        <v>0</v>
      </c>
      <c r="D132" s="5" t="n">
        <v>-1</v>
      </c>
      <c r="E132" s="5" t="n">
        <v>0</v>
      </c>
      <c r="F132" s="5" t="n">
        <v>-1</v>
      </c>
    </row>
    <row r="133" spans="1:7">
      <c r="A133" s="4" t="s">
        <v>107</v>
      </c>
      <c r="C133" s="5" t="n">
        <v>-3</v>
      </c>
      <c r="D133" s="5" t="n">
        <v>43869</v>
      </c>
      <c r="E133" s="5" t="n">
        <v>5</v>
      </c>
      <c r="F133" s="5" t="n">
        <v>43853</v>
      </c>
    </row>
    <row r="134" spans="1:7">
      <c r="A134" s="4" t="s">
        <v>108</v>
      </c>
      <c r="C134" s="5" t="n">
        <v>27165</v>
      </c>
      <c r="D134" s="5" t="n">
        <v>54000</v>
      </c>
      <c r="E134" s="5" t="n">
        <v>52032</v>
      </c>
      <c r="F134" s="5" t="n">
        <v>67539</v>
      </c>
    </row>
    <row r="135" spans="1:7">
      <c r="A135" s="4" t="s">
        <v>109</v>
      </c>
      <c r="C135" s="5" t="n">
        <v>3</v>
      </c>
      <c r="D135" s="5" t="n">
        <v>-3</v>
      </c>
      <c r="E135" s="5" t="n">
        <v>6</v>
      </c>
      <c r="F135" s="5" t="n">
        <v>-7</v>
      </c>
    </row>
    <row r="136" spans="1:7">
      <c r="A136" s="4" t="s">
        <v>110</v>
      </c>
      <c r="C136" s="7" t="n">
        <v>27168</v>
      </c>
      <c r="D136" s="7" t="n">
        <v>53997</v>
      </c>
      <c r="E136" s="7" t="n">
        <v>52038</v>
      </c>
      <c r="F136" s="7" t="n">
        <v>67532</v>
      </c>
    </row>
    <row r="137" spans="1:7"/>
    <row r="138" spans="1:7">
      <c r="A138" s="4" t="s">
        <v>77</v>
      </c>
      <c r="B138" s="4" t="s">
        <v>117</v>
      </c>
    </row>
  </sheetData>
  <mergeCells count="5">
    <mergeCell ref="A1:B2"/>
    <mergeCell ref="C1:D1"/>
    <mergeCell ref="E1:F1"/>
    <mergeCell ref="A137:F137"/>
    <mergeCell ref="B138:F1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84</v>
      </c>
    </row>
    <row r="3" spans="1:3">
      <c r="A3" s="3" t="s">
        <v>582</v>
      </c>
    </row>
    <row r="4" spans="1:3">
      <c r="A4" s="4" t="s">
        <v>583</v>
      </c>
      <c r="B4" s="7" t="n">
        <v>111662</v>
      </c>
      <c r="C4" s="7" t="n">
        <v>102744</v>
      </c>
    </row>
    <row r="5" spans="1:3">
      <c r="A5" s="3" t="s">
        <v>167</v>
      </c>
    </row>
    <row r="6" spans="1:3">
      <c r="A6" s="4" t="s">
        <v>584</v>
      </c>
      <c r="B6" s="5" t="n">
        <v>-58320</v>
      </c>
      <c r="C6" s="5" t="n">
        <v>-64422</v>
      </c>
    </row>
    <row r="7" spans="1:3">
      <c r="A7" s="4" t="s">
        <v>585</v>
      </c>
      <c r="C7" s="5" t="n">
        <v>0</v>
      </c>
    </row>
    <row r="8" spans="1:3">
      <c r="A8" s="4" t="s">
        <v>170</v>
      </c>
      <c r="B8" s="5" t="n">
        <v>23023</v>
      </c>
      <c r="C8" s="5" t="n">
        <v>201690</v>
      </c>
    </row>
    <row r="9" spans="1:3">
      <c r="A9" s="4" t="s">
        <v>171</v>
      </c>
      <c r="B9" s="5" t="n">
        <v>-284</v>
      </c>
      <c r="C9" s="5" t="n">
        <v>0</v>
      </c>
    </row>
    <row r="10" spans="1:3">
      <c r="A10" s="4" t="s">
        <v>172</v>
      </c>
      <c r="B10" s="5" t="n">
        <v>-9563</v>
      </c>
      <c r="C10" s="5" t="n">
        <v>-6266</v>
      </c>
    </row>
    <row r="11" spans="1:3">
      <c r="A11" s="4" t="s">
        <v>173</v>
      </c>
      <c r="B11" s="5" t="n">
        <v>-45144</v>
      </c>
      <c r="C11" s="5" t="n">
        <v>131002</v>
      </c>
    </row>
    <row r="12" spans="1:3">
      <c r="A12" s="3" t="s">
        <v>174</v>
      </c>
    </row>
    <row r="13" spans="1:3">
      <c r="A13" s="4" t="s">
        <v>175</v>
      </c>
      <c r="B13" s="5" t="n">
        <v>-102</v>
      </c>
      <c r="C13" s="5" t="n">
        <v>-138</v>
      </c>
    </row>
    <row r="14" spans="1:3">
      <c r="A14" s="4" t="s">
        <v>176</v>
      </c>
      <c r="B14" s="5" t="n">
        <v>147000</v>
      </c>
      <c r="C14" s="5" t="n">
        <v>211000</v>
      </c>
    </row>
    <row r="15" spans="1:3">
      <c r="A15" s="4" t="s">
        <v>177</v>
      </c>
      <c r="B15" s="5" t="n">
        <v>-115694</v>
      </c>
      <c r="C15" s="5" t="n">
        <v>-357597</v>
      </c>
    </row>
    <row r="16" spans="1:3">
      <c r="A16" s="4" t="s">
        <v>586</v>
      </c>
      <c r="C16" s="5" t="n">
        <v>0</v>
      </c>
    </row>
    <row r="17" spans="1:3">
      <c r="A17" s="4" t="s">
        <v>178</v>
      </c>
      <c r="B17" s="5" t="n">
        <v>-74</v>
      </c>
      <c r="C17" s="5" t="n">
        <v>-42</v>
      </c>
    </row>
    <row r="18" spans="1:3">
      <c r="A18" s="4" t="s">
        <v>179</v>
      </c>
      <c r="B18" s="5" t="n">
        <v>-3380</v>
      </c>
      <c r="C18" s="5" t="n">
        <v>-2283</v>
      </c>
    </row>
    <row r="19" spans="1:3">
      <c r="A19" s="4" t="s">
        <v>180</v>
      </c>
      <c r="B19" s="5" t="n">
        <v>0</v>
      </c>
      <c r="C19" s="5" t="n">
        <v>-7943</v>
      </c>
    </row>
    <row r="20" spans="1:3">
      <c r="A20" s="4" t="s">
        <v>587</v>
      </c>
      <c r="B20" s="5" t="n">
        <v>0</v>
      </c>
      <c r="C20" s="5" t="n">
        <v>0</v>
      </c>
    </row>
    <row r="21" spans="1:3">
      <c r="A21" s="4" t="s">
        <v>181</v>
      </c>
      <c r="B21" s="5" t="n">
        <v>-91664</v>
      </c>
      <c r="C21" s="5" t="n">
        <v>-61075</v>
      </c>
    </row>
    <row r="22" spans="1:3">
      <c r="A22" s="4" t="s">
        <v>182</v>
      </c>
      <c r="B22" s="5" t="n">
        <v>-63914</v>
      </c>
      <c r="C22" s="5" t="n">
        <v>-218078</v>
      </c>
    </row>
    <row r="23" spans="1:3">
      <c r="A23" s="4" t="s">
        <v>183</v>
      </c>
      <c r="B23" s="5" t="n">
        <v>2604</v>
      </c>
      <c r="C23" s="5" t="n">
        <v>15668</v>
      </c>
    </row>
    <row r="24" spans="1:3">
      <c r="A24" s="4" t="s">
        <v>184</v>
      </c>
      <c r="B24" s="5" t="n">
        <v>6992</v>
      </c>
      <c r="C24" s="5" t="n">
        <v>5441</v>
      </c>
    </row>
    <row r="25" spans="1:3">
      <c r="A25" s="4" t="s">
        <v>185</v>
      </c>
      <c r="B25" s="5" t="n">
        <v>9596</v>
      </c>
      <c r="C25" s="5" t="n">
        <v>21109</v>
      </c>
    </row>
    <row r="26" spans="1:3">
      <c r="A26" s="4" t="s">
        <v>576</v>
      </c>
    </row>
    <row r="27" spans="1:3">
      <c r="A27" s="3" t="s">
        <v>582</v>
      </c>
    </row>
    <row r="28" spans="1:3">
      <c r="A28" s="4" t="s">
        <v>583</v>
      </c>
      <c r="B28" s="5" t="n">
        <v>0</v>
      </c>
      <c r="C28" s="5" t="n">
        <v>19628</v>
      </c>
    </row>
    <row r="29" spans="1:3">
      <c r="A29" s="3" t="s">
        <v>167</v>
      </c>
    </row>
    <row r="30" spans="1:3">
      <c r="A30" s="4" t="s">
        <v>584</v>
      </c>
      <c r="B30" s="5" t="n">
        <v>0</v>
      </c>
      <c r="C30" s="5" t="n">
        <v>0</v>
      </c>
    </row>
    <row r="31" spans="1:3">
      <c r="A31" s="4" t="s">
        <v>585</v>
      </c>
      <c r="C31" s="5" t="n">
        <v>-9600</v>
      </c>
    </row>
    <row r="32" spans="1:3">
      <c r="A32" s="4" t="s">
        <v>170</v>
      </c>
      <c r="B32" s="5" t="n">
        <v>0</v>
      </c>
      <c r="C32" s="5" t="n">
        <v>0</v>
      </c>
    </row>
    <row r="33" spans="1:3">
      <c r="A33" s="4" t="s">
        <v>171</v>
      </c>
      <c r="B33" s="5" t="n">
        <v>0</v>
      </c>
    </row>
    <row r="34" spans="1:3">
      <c r="A34" s="4" t="s">
        <v>172</v>
      </c>
      <c r="B34" s="5" t="n">
        <v>0</v>
      </c>
      <c r="C34" s="5" t="n">
        <v>0</v>
      </c>
    </row>
    <row r="35" spans="1:3">
      <c r="A35" s="4" t="s">
        <v>173</v>
      </c>
      <c r="B35" s="5" t="n">
        <v>0</v>
      </c>
      <c r="C35" s="5" t="n">
        <v>-9600</v>
      </c>
    </row>
    <row r="36" spans="1:3">
      <c r="A36" s="3" t="s">
        <v>174</v>
      </c>
    </row>
    <row r="37" spans="1:3">
      <c r="A37" s="4" t="s">
        <v>175</v>
      </c>
      <c r="B37" s="5" t="n">
        <v>0</v>
      </c>
      <c r="C37" s="5" t="n">
        <v>0</v>
      </c>
    </row>
    <row r="38" spans="1:3">
      <c r="A38" s="4" t="s">
        <v>176</v>
      </c>
      <c r="B38" s="5" t="n">
        <v>0</v>
      </c>
      <c r="C38" s="5" t="n">
        <v>0</v>
      </c>
    </row>
    <row r="39" spans="1:3">
      <c r="A39" s="4" t="s">
        <v>177</v>
      </c>
      <c r="B39" s="5" t="n">
        <v>0</v>
      </c>
      <c r="C39" s="5" t="n">
        <v>0</v>
      </c>
    </row>
    <row r="40" spans="1:3">
      <c r="A40" s="4" t="s">
        <v>586</v>
      </c>
      <c r="C40" s="5" t="n">
        <v>9600</v>
      </c>
    </row>
    <row r="41" spans="1:3">
      <c r="A41" s="4" t="s">
        <v>178</v>
      </c>
      <c r="B41" s="5" t="n">
        <v>0</v>
      </c>
      <c r="C41" s="5" t="n">
        <v>0</v>
      </c>
    </row>
    <row r="42" spans="1:3">
      <c r="A42" s="4" t="s">
        <v>179</v>
      </c>
      <c r="B42" s="5" t="n">
        <v>0</v>
      </c>
      <c r="C42" s="5" t="n">
        <v>0</v>
      </c>
    </row>
    <row r="43" spans="1:3">
      <c r="A43" s="4" t="s">
        <v>180</v>
      </c>
      <c r="C43" s="5" t="n">
        <v>0</v>
      </c>
    </row>
    <row r="44" spans="1:3">
      <c r="A44" s="4" t="s">
        <v>587</v>
      </c>
      <c r="B44" s="5" t="n">
        <v>0</v>
      </c>
      <c r="C44" s="5" t="n">
        <v>-19628</v>
      </c>
    </row>
    <row r="45" spans="1:3">
      <c r="A45" s="4" t="s">
        <v>181</v>
      </c>
      <c r="B45" s="5" t="n">
        <v>0</v>
      </c>
      <c r="C45" s="5" t="n">
        <v>0</v>
      </c>
    </row>
    <row r="46" spans="1:3">
      <c r="A46" s="4" t="s">
        <v>182</v>
      </c>
      <c r="B46" s="5" t="n">
        <v>0</v>
      </c>
      <c r="C46" s="5" t="n">
        <v>-10028</v>
      </c>
    </row>
    <row r="47" spans="1:3">
      <c r="A47" s="4" t="s">
        <v>183</v>
      </c>
      <c r="B47" s="5" t="n">
        <v>0</v>
      </c>
      <c r="C47" s="5" t="n">
        <v>0</v>
      </c>
    </row>
    <row r="48" spans="1:3">
      <c r="A48" s="4" t="s">
        <v>184</v>
      </c>
      <c r="B48" s="5" t="n">
        <v>0</v>
      </c>
      <c r="C48" s="5" t="n">
        <v>0</v>
      </c>
    </row>
    <row r="49" spans="1:3">
      <c r="A49" s="4" t="s">
        <v>185</v>
      </c>
      <c r="B49" s="5" t="n">
        <v>0</v>
      </c>
      <c r="C49" s="5" t="n">
        <v>0</v>
      </c>
    </row>
    <row r="50" spans="1:3">
      <c r="A50" s="4" t="s">
        <v>577</v>
      </c>
    </row>
    <row r="51" spans="1:3">
      <c r="A51" s="3" t="s">
        <v>582</v>
      </c>
    </row>
    <row r="52" spans="1:3">
      <c r="A52" s="4" t="s">
        <v>583</v>
      </c>
      <c r="B52" s="5" t="n">
        <v>-10028</v>
      </c>
      <c r="C52" s="5" t="n">
        <v>-14105</v>
      </c>
    </row>
    <row r="53" spans="1:3">
      <c r="A53" s="3" t="s">
        <v>167</v>
      </c>
    </row>
    <row r="54" spans="1:3">
      <c r="A54" s="4" t="s">
        <v>584</v>
      </c>
      <c r="B54" s="5" t="n">
        <v>-757</v>
      </c>
      <c r="C54" s="5" t="n">
        <v>-13062</v>
      </c>
    </row>
    <row r="55" spans="1:3">
      <c r="A55" s="4" t="s">
        <v>585</v>
      </c>
      <c r="C55" s="5" t="n">
        <v>0</v>
      </c>
    </row>
    <row r="56" spans="1:3">
      <c r="A56" s="4" t="s">
        <v>170</v>
      </c>
      <c r="B56" s="5" t="n">
        <v>23032</v>
      </c>
      <c r="C56" s="5" t="n">
        <v>108550</v>
      </c>
    </row>
    <row r="57" spans="1:3">
      <c r="A57" s="4" t="s">
        <v>171</v>
      </c>
      <c r="B57" s="5" t="n">
        <v>-284</v>
      </c>
    </row>
    <row r="58" spans="1:3">
      <c r="A58" s="4" t="s">
        <v>172</v>
      </c>
      <c r="B58" s="5" t="n">
        <v>-736</v>
      </c>
      <c r="C58" s="5" t="n">
        <v>-1712</v>
      </c>
    </row>
    <row r="59" spans="1:3">
      <c r="A59" s="4" t="s">
        <v>173</v>
      </c>
      <c r="B59" s="5" t="n">
        <v>21255</v>
      </c>
      <c r="C59" s="5" t="n">
        <v>93776</v>
      </c>
    </row>
    <row r="60" spans="1:3">
      <c r="A60" s="3" t="s">
        <v>174</v>
      </c>
    </row>
    <row r="61" spans="1:3">
      <c r="A61" s="4" t="s">
        <v>175</v>
      </c>
      <c r="B61" s="5" t="n">
        <v>-102</v>
      </c>
      <c r="C61" s="5" t="n">
        <v>-138</v>
      </c>
    </row>
    <row r="62" spans="1:3">
      <c r="A62" s="4" t="s">
        <v>176</v>
      </c>
      <c r="B62" s="5" t="n">
        <v>147000</v>
      </c>
      <c r="C62" s="5" t="n">
        <v>211000</v>
      </c>
    </row>
    <row r="63" spans="1:3">
      <c r="A63" s="4" t="s">
        <v>177</v>
      </c>
      <c r="B63" s="5" t="n">
        <v>-115000</v>
      </c>
      <c r="C63" s="5" t="n">
        <v>-232000</v>
      </c>
    </row>
    <row r="64" spans="1:3">
      <c r="A64" s="4" t="s">
        <v>586</v>
      </c>
      <c r="C64" s="5" t="n">
        <v>-9600</v>
      </c>
    </row>
    <row r="65" spans="1:3">
      <c r="A65" s="4" t="s">
        <v>178</v>
      </c>
      <c r="B65" s="5" t="n">
        <v>0</v>
      </c>
      <c r="C65" s="5" t="n">
        <v>0</v>
      </c>
    </row>
    <row r="66" spans="1:3">
      <c r="A66" s="4" t="s">
        <v>179</v>
      </c>
      <c r="B66" s="5" t="n">
        <v>0</v>
      </c>
      <c r="C66" s="5" t="n">
        <v>0</v>
      </c>
    </row>
    <row r="67" spans="1:3">
      <c r="A67" s="4" t="s">
        <v>180</v>
      </c>
      <c r="C67" s="5" t="n">
        <v>0</v>
      </c>
    </row>
    <row r="68" spans="1:3">
      <c r="A68" s="4" t="s">
        <v>587</v>
      </c>
      <c r="B68" s="5" t="n">
        <v>-41618</v>
      </c>
      <c r="C68" s="5" t="n">
        <v>-34837</v>
      </c>
    </row>
    <row r="69" spans="1:3">
      <c r="A69" s="4" t="s">
        <v>181</v>
      </c>
      <c r="B69" s="5" t="n">
        <v>0</v>
      </c>
      <c r="C69" s="5" t="n">
        <v>0</v>
      </c>
    </row>
    <row r="70" spans="1:3">
      <c r="A70" s="4" t="s">
        <v>182</v>
      </c>
      <c r="B70" s="5" t="n">
        <v>-9720</v>
      </c>
      <c r="C70" s="5" t="n">
        <v>-65575</v>
      </c>
    </row>
    <row r="71" spans="1:3">
      <c r="A71" s="4" t="s">
        <v>183</v>
      </c>
      <c r="B71" s="5" t="n">
        <v>1507</v>
      </c>
      <c r="C71" s="5" t="n">
        <v>14096</v>
      </c>
    </row>
    <row r="72" spans="1:3">
      <c r="A72" s="4" t="s">
        <v>184</v>
      </c>
      <c r="B72" s="5" t="n">
        <v>3674</v>
      </c>
      <c r="C72" s="5" t="n">
        <v>2174</v>
      </c>
    </row>
    <row r="73" spans="1:3">
      <c r="A73" s="4" t="s">
        <v>185</v>
      </c>
      <c r="B73" s="5" t="n">
        <v>5181</v>
      </c>
      <c r="C73" s="5" t="n">
        <v>16270</v>
      </c>
    </row>
    <row r="74" spans="1:3">
      <c r="A74" s="4" t="s">
        <v>578</v>
      </c>
    </row>
    <row r="75" spans="1:3">
      <c r="A75" s="3" t="s">
        <v>582</v>
      </c>
    </row>
    <row r="76" spans="1:3">
      <c r="A76" s="4" t="s">
        <v>583</v>
      </c>
      <c r="B76" s="5" t="n">
        <v>3091</v>
      </c>
      <c r="C76" s="5" t="n">
        <v>3075</v>
      </c>
    </row>
    <row r="77" spans="1:3">
      <c r="A77" s="3" t="s">
        <v>167</v>
      </c>
    </row>
    <row r="78" spans="1:3">
      <c r="A78" s="4" t="s">
        <v>584</v>
      </c>
      <c r="B78" s="5" t="n">
        <v>0</v>
      </c>
      <c r="C78" s="5" t="n">
        <v>0</v>
      </c>
    </row>
    <row r="79" spans="1:3">
      <c r="A79" s="4" t="s">
        <v>585</v>
      </c>
      <c r="C79" s="5" t="n">
        <v>0</v>
      </c>
    </row>
    <row r="80" spans="1:3">
      <c r="A80" s="4" t="s">
        <v>170</v>
      </c>
      <c r="B80" s="5" t="n">
        <v>0</v>
      </c>
      <c r="C80" s="5" t="n">
        <v>0</v>
      </c>
    </row>
    <row r="81" spans="1:3">
      <c r="A81" s="4" t="s">
        <v>171</v>
      </c>
      <c r="B81" s="5" t="n">
        <v>0</v>
      </c>
    </row>
    <row r="82" spans="1:3">
      <c r="A82" s="4" t="s">
        <v>172</v>
      </c>
      <c r="B82" s="5" t="n">
        <v>0</v>
      </c>
      <c r="C82" s="5" t="n">
        <v>0</v>
      </c>
    </row>
    <row r="83" spans="1:3">
      <c r="A83" s="4" t="s">
        <v>173</v>
      </c>
      <c r="B83" s="5" t="n">
        <v>0</v>
      </c>
      <c r="C83" s="5" t="n">
        <v>0</v>
      </c>
    </row>
    <row r="84" spans="1:3">
      <c r="A84" s="3" t="s">
        <v>174</v>
      </c>
    </row>
    <row r="85" spans="1:3">
      <c r="A85" s="4" t="s">
        <v>175</v>
      </c>
      <c r="B85" s="5" t="n">
        <v>0</v>
      </c>
      <c r="C85" s="5" t="n">
        <v>0</v>
      </c>
    </row>
    <row r="86" spans="1:3">
      <c r="A86" s="4" t="s">
        <v>176</v>
      </c>
      <c r="B86" s="5" t="n">
        <v>0</v>
      </c>
      <c r="C86" s="5" t="n">
        <v>0</v>
      </c>
    </row>
    <row r="87" spans="1:3">
      <c r="A87" s="4" t="s">
        <v>177</v>
      </c>
      <c r="B87" s="5" t="n">
        <v>0</v>
      </c>
      <c r="C87" s="5" t="n">
        <v>0</v>
      </c>
    </row>
    <row r="88" spans="1:3">
      <c r="A88" s="4" t="s">
        <v>586</v>
      </c>
      <c r="C88" s="5" t="n">
        <v>0</v>
      </c>
    </row>
    <row r="89" spans="1:3">
      <c r="A89" s="4" t="s">
        <v>178</v>
      </c>
      <c r="B89" s="5" t="n">
        <v>-74</v>
      </c>
      <c r="C89" s="5" t="n">
        <v>-42</v>
      </c>
    </row>
    <row r="90" spans="1:3">
      <c r="A90" s="4" t="s">
        <v>179</v>
      </c>
      <c r="B90" s="5" t="n">
        <v>-3380</v>
      </c>
      <c r="C90" s="5" t="n">
        <v>-2283</v>
      </c>
    </row>
    <row r="91" spans="1:3">
      <c r="A91" s="4" t="s">
        <v>180</v>
      </c>
      <c r="C91" s="5" t="n">
        <v>-7943</v>
      </c>
    </row>
    <row r="92" spans="1:3">
      <c r="A92" s="4" t="s">
        <v>587</v>
      </c>
      <c r="B92" s="5" t="n">
        <v>92020</v>
      </c>
      <c r="C92" s="5" t="n">
        <v>68259</v>
      </c>
    </row>
    <row r="93" spans="1:3">
      <c r="A93" s="4" t="s">
        <v>181</v>
      </c>
      <c r="B93" s="5" t="n">
        <v>-91657</v>
      </c>
      <c r="C93" s="5" t="n">
        <v>-61066</v>
      </c>
    </row>
    <row r="94" spans="1:3">
      <c r="A94" s="4" t="s">
        <v>182</v>
      </c>
      <c r="B94" s="5" t="n">
        <v>-3091</v>
      </c>
      <c r="C94" s="5" t="n">
        <v>-3075</v>
      </c>
    </row>
    <row r="95" spans="1:3">
      <c r="A95" s="4" t="s">
        <v>183</v>
      </c>
      <c r="B95" s="5" t="n">
        <v>0</v>
      </c>
      <c r="C95" s="5" t="n">
        <v>0</v>
      </c>
    </row>
    <row r="96" spans="1:3">
      <c r="A96" s="4" t="s">
        <v>184</v>
      </c>
      <c r="B96" s="5" t="n">
        <v>150</v>
      </c>
      <c r="C96" s="5" t="n">
        <v>150</v>
      </c>
    </row>
    <row r="97" spans="1:3">
      <c r="A97" s="4" t="s">
        <v>185</v>
      </c>
      <c r="B97" s="5" t="n">
        <v>150</v>
      </c>
      <c r="C97" s="5" t="n">
        <v>150</v>
      </c>
    </row>
    <row r="98" spans="1:3">
      <c r="A98" s="4" t="s">
        <v>579</v>
      </c>
    </row>
    <row r="99" spans="1:3">
      <c r="A99" s="3" t="s">
        <v>582</v>
      </c>
    </row>
    <row r="100" spans="1:3">
      <c r="A100" s="4" t="s">
        <v>583</v>
      </c>
      <c r="B100" s="5" t="n">
        <v>118599</v>
      </c>
      <c r="C100" s="5" t="n">
        <v>94146</v>
      </c>
    </row>
    <row r="101" spans="1:3">
      <c r="A101" s="3" t="s">
        <v>167</v>
      </c>
    </row>
    <row r="102" spans="1:3">
      <c r="A102" s="4" t="s">
        <v>584</v>
      </c>
      <c r="B102" s="5" t="n">
        <v>-57563</v>
      </c>
      <c r="C102" s="5" t="n">
        <v>-51360</v>
      </c>
    </row>
    <row r="103" spans="1:3">
      <c r="A103" s="4" t="s">
        <v>585</v>
      </c>
      <c r="C103" s="5" t="n">
        <v>9600</v>
      </c>
    </row>
    <row r="104" spans="1:3">
      <c r="A104" s="4" t="s">
        <v>170</v>
      </c>
      <c r="B104" s="5" t="n">
        <v>-9</v>
      </c>
      <c r="C104" s="5" t="n">
        <v>93140</v>
      </c>
    </row>
    <row r="105" spans="1:3">
      <c r="A105" s="4" t="s">
        <v>171</v>
      </c>
      <c r="B105" s="5" t="n">
        <v>0</v>
      </c>
    </row>
    <row r="106" spans="1:3">
      <c r="A106" s="4" t="s">
        <v>172</v>
      </c>
      <c r="B106" s="5" t="n">
        <v>-8827</v>
      </c>
      <c r="C106" s="5" t="n">
        <v>-4554</v>
      </c>
    </row>
    <row r="107" spans="1:3">
      <c r="A107" s="4" t="s">
        <v>173</v>
      </c>
      <c r="B107" s="5" t="n">
        <v>-66399</v>
      </c>
      <c r="C107" s="5" t="n">
        <v>46826</v>
      </c>
    </row>
    <row r="108" spans="1:3">
      <c r="A108" s="3" t="s">
        <v>174</v>
      </c>
    </row>
    <row r="109" spans="1:3">
      <c r="A109" s="4" t="s">
        <v>175</v>
      </c>
      <c r="B109" s="5" t="n">
        <v>0</v>
      </c>
      <c r="C109" s="5" t="n">
        <v>0</v>
      </c>
    </row>
    <row r="110" spans="1:3">
      <c r="A110" s="4" t="s">
        <v>176</v>
      </c>
      <c r="B110" s="5" t="n">
        <v>0</v>
      </c>
      <c r="C110" s="5" t="n">
        <v>0</v>
      </c>
    </row>
    <row r="111" spans="1:3">
      <c r="A111" s="4" t="s">
        <v>177</v>
      </c>
      <c r="B111" s="5" t="n">
        <v>-694</v>
      </c>
      <c r="C111" s="5" t="n">
        <v>-125597</v>
      </c>
    </row>
    <row r="112" spans="1:3">
      <c r="A112" s="4" t="s">
        <v>586</v>
      </c>
      <c r="C112" s="5" t="n">
        <v>0</v>
      </c>
    </row>
    <row r="113" spans="1:3">
      <c r="A113" s="4" t="s">
        <v>178</v>
      </c>
      <c r="B113" s="5" t="n">
        <v>0</v>
      </c>
      <c r="C113" s="5" t="n">
        <v>0</v>
      </c>
    </row>
    <row r="114" spans="1:3">
      <c r="A114" s="4" t="s">
        <v>179</v>
      </c>
      <c r="B114" s="5" t="n">
        <v>0</v>
      </c>
      <c r="C114" s="5" t="n">
        <v>0</v>
      </c>
    </row>
    <row r="115" spans="1:3">
      <c r="A115" s="4" t="s">
        <v>180</v>
      </c>
      <c r="C115" s="5" t="n">
        <v>0</v>
      </c>
    </row>
    <row r="116" spans="1:3">
      <c r="A116" s="4" t="s">
        <v>587</v>
      </c>
      <c r="B116" s="5" t="n">
        <v>-50402</v>
      </c>
      <c r="C116" s="5" t="n">
        <v>-13794</v>
      </c>
    </row>
    <row r="117" spans="1:3">
      <c r="A117" s="4" t="s">
        <v>181</v>
      </c>
      <c r="B117" s="5" t="n">
        <v>-7</v>
      </c>
      <c r="C117" s="5" t="n">
        <v>-9</v>
      </c>
    </row>
    <row r="118" spans="1:3">
      <c r="A118" s="4" t="s">
        <v>182</v>
      </c>
      <c r="B118" s="5" t="n">
        <v>-51103</v>
      </c>
      <c r="C118" s="5" t="n">
        <v>-139400</v>
      </c>
    </row>
    <row r="119" spans="1:3">
      <c r="A119" s="4" t="s">
        <v>183</v>
      </c>
      <c r="B119" s="5" t="n">
        <v>1097</v>
      </c>
      <c r="C119" s="5" t="n">
        <v>1572</v>
      </c>
    </row>
    <row r="120" spans="1:3">
      <c r="A120" s="4" t="s">
        <v>184</v>
      </c>
      <c r="B120" s="5" t="n">
        <v>3168</v>
      </c>
      <c r="C120" s="5" t="n">
        <v>3117</v>
      </c>
    </row>
    <row r="121" spans="1:3">
      <c r="A121" s="4" t="s">
        <v>185</v>
      </c>
      <c r="B121" s="7" t="n">
        <v>4265</v>
      </c>
      <c r="C121" s="7" t="n">
        <v>46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3"/>
  </cols>
  <sheetData>
    <row r="1" spans="1:4">
      <c r="A1" s="1" t="s">
        <v>588</v>
      </c>
      <c r="B1" s="2" t="s">
        <v>589</v>
      </c>
      <c r="C1" s="2" t="s">
        <v>590</v>
      </c>
      <c r="D1" s="2" t="s">
        <v>591</v>
      </c>
    </row>
    <row r="2" spans="1:4">
      <c r="A2" s="3" t="s">
        <v>592</v>
      </c>
    </row>
    <row r="3" spans="1:4">
      <c r="A3" s="4" t="s">
        <v>593</v>
      </c>
      <c r="B3" s="8" t="n">
        <v>0.21</v>
      </c>
    </row>
    <row r="4" spans="1:4">
      <c r="A4" s="4" t="s">
        <v>594</v>
      </c>
    </row>
    <row r="5" spans="1:4">
      <c r="A5" s="3" t="s">
        <v>592</v>
      </c>
    </row>
    <row r="6" spans="1:4">
      <c r="A6" s="4" t="s">
        <v>595</v>
      </c>
      <c r="C6" s="9" t="n">
        <v>12.7</v>
      </c>
    </row>
    <row r="7" spans="1:4">
      <c r="A7" s="4" t="s">
        <v>596</v>
      </c>
    </row>
    <row r="8" spans="1:4">
      <c r="A8" s="3" t="s">
        <v>592</v>
      </c>
    </row>
    <row r="9" spans="1:4">
      <c r="A9" s="4" t="s">
        <v>597</v>
      </c>
      <c r="D9" s="7" t="n">
        <v>360</v>
      </c>
    </row>
    <row r="10" spans="1:4">
      <c r="A10" s="4" t="s">
        <v>598</v>
      </c>
      <c r="D10" s="5" t="n">
        <v>593</v>
      </c>
    </row>
    <row r="11" spans="1:4">
      <c r="A11" s="4" t="s">
        <v>293</v>
      </c>
      <c r="D11" s="5" t="n">
        <v>606</v>
      </c>
    </row>
    <row r="12" spans="1:4">
      <c r="A12" s="4" t="s">
        <v>599</v>
      </c>
      <c r="D12" s="5" t="n">
        <v>9</v>
      </c>
    </row>
    <row r="13" spans="1:4">
      <c r="A13" s="4" t="s">
        <v>294</v>
      </c>
      <c r="D13" s="4" t="s">
        <v>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6"/>
    <col customWidth="1" max="6" min="6" width="44"/>
    <col customWidth="1" max="7" min="7" width="34"/>
  </cols>
  <sheetData>
    <row r="1" spans="1:7">
      <c r="A1" s="1" t="s">
        <v>126</v>
      </c>
      <c r="B1" s="2" t="s">
        <v>127</v>
      </c>
      <c r="C1" s="2" t="s">
        <v>128</v>
      </c>
      <c r="D1" s="2" t="s">
        <v>129</v>
      </c>
      <c r="E1" s="2" t="s">
        <v>130</v>
      </c>
      <c r="F1" s="2" t="s">
        <v>131</v>
      </c>
      <c r="G1" s="2" t="s">
        <v>132</v>
      </c>
    </row>
    <row r="2" spans="1:7">
      <c r="A2" s="4" t="s">
        <v>133</v>
      </c>
      <c r="B2" s="7" t="n">
        <v>2123420</v>
      </c>
      <c r="C2" s="7" t="n">
        <v>1455</v>
      </c>
      <c r="D2" s="7" t="n">
        <v>3669977</v>
      </c>
      <c r="E2" s="7" t="n">
        <v>-1550698</v>
      </c>
      <c r="F2" s="7" t="n">
        <v>1661</v>
      </c>
      <c r="G2" s="7" t="n">
        <v>1025</v>
      </c>
    </row>
    <row r="3" spans="1:7">
      <c r="A3" s="4" t="s">
        <v>134</v>
      </c>
      <c r="C3" s="5" t="n">
        <v>145512000</v>
      </c>
    </row>
    <row r="4" spans="1:7">
      <c r="A4" s="3" t="s">
        <v>135</v>
      </c>
    </row>
    <row r="5" spans="1:7">
      <c r="A5" s="4" t="s">
        <v>136</v>
      </c>
      <c r="B5" s="5" t="n">
        <v>7</v>
      </c>
    </row>
    <row r="6" spans="1:7">
      <c r="A6" s="4" t="s">
        <v>110</v>
      </c>
      <c r="B6" s="5" t="n">
        <v>82650</v>
      </c>
    </row>
    <row r="7" spans="1:7">
      <c r="A7" s="4" t="s">
        <v>56</v>
      </c>
      <c r="B7" s="7" t="n">
        <v>-12771</v>
      </c>
    </row>
    <row r="8" spans="1:7">
      <c r="A8" s="4" t="s">
        <v>137</v>
      </c>
      <c r="B8" s="5" t="n">
        <v>145230000</v>
      </c>
    </row>
    <row r="9" spans="1:7">
      <c r="A9" s="4" t="s">
        <v>133</v>
      </c>
      <c r="B9" s="7" t="n">
        <v>2123420</v>
      </c>
      <c r="C9" s="7" t="n">
        <v>1455</v>
      </c>
      <c r="D9" s="5" t="n">
        <v>3669977</v>
      </c>
      <c r="E9" s="5" t="n">
        <v>-1550698</v>
      </c>
      <c r="F9" s="5" t="n">
        <v>1661</v>
      </c>
      <c r="G9" s="5" t="n">
        <v>1025</v>
      </c>
    </row>
    <row r="10" spans="1:7">
      <c r="A10" s="4" t="s">
        <v>134</v>
      </c>
      <c r="C10" s="5" t="n">
        <v>145512000</v>
      </c>
    </row>
    <row r="11" spans="1:7">
      <c r="A11" s="3" t="s">
        <v>135</v>
      </c>
    </row>
    <row r="12" spans="1:7">
      <c r="A12" s="4" t="s">
        <v>138</v>
      </c>
      <c r="B12" s="5" t="n">
        <v>-7943</v>
      </c>
      <c r="C12" s="7" t="n">
        <v>-5</v>
      </c>
      <c r="E12" s="5" t="n">
        <v>-7938</v>
      </c>
    </row>
    <row r="13" spans="1:7">
      <c r="A13" s="4" t="s">
        <v>139</v>
      </c>
      <c r="C13" s="5" t="n">
        <v>-462000</v>
      </c>
    </row>
    <row r="14" spans="1:7">
      <c r="A14" s="4" t="s">
        <v>140</v>
      </c>
      <c r="B14" s="5" t="n">
        <v>-342</v>
      </c>
      <c r="D14" s="5" t="n">
        <v>-342</v>
      </c>
    </row>
    <row r="15" spans="1:7">
      <c r="A15" s="4" t="s">
        <v>141</v>
      </c>
      <c r="B15" s="5" t="n">
        <v>888</v>
      </c>
      <c r="G15" s="5" t="n">
        <v>888</v>
      </c>
    </row>
    <row r="16" spans="1:7">
      <c r="A16" s="4" t="s">
        <v>142</v>
      </c>
      <c r="B16" s="5" t="n">
        <v>-122148</v>
      </c>
      <c r="D16" s="5" t="n">
        <v>-173</v>
      </c>
      <c r="E16" s="5" t="n">
        <v>-121959</v>
      </c>
      <c r="G16" s="5" t="n">
        <v>-16</v>
      </c>
    </row>
    <row r="17" spans="1:7">
      <c r="A17" s="4" t="s">
        <v>143</v>
      </c>
      <c r="B17" s="5" t="n">
        <v>3668</v>
      </c>
      <c r="C17" s="7" t="n">
        <v>2</v>
      </c>
      <c r="D17" s="5" t="n">
        <v>3666</v>
      </c>
    </row>
    <row r="18" spans="1:7">
      <c r="A18" s="4" t="s">
        <v>144</v>
      </c>
      <c r="C18" s="5" t="n">
        <v>185000</v>
      </c>
    </row>
    <row r="19" spans="1:7">
      <c r="A19" s="4" t="s">
        <v>136</v>
      </c>
      <c r="B19" s="5" t="n">
        <v>-15</v>
      </c>
      <c r="G19" s="5" t="n">
        <v>-15</v>
      </c>
    </row>
    <row r="20" spans="1:7">
      <c r="A20" s="4" t="s">
        <v>110</v>
      </c>
      <c r="B20" s="5" t="n">
        <v>99732</v>
      </c>
      <c r="E20" s="5" t="n">
        <v>99732</v>
      </c>
    </row>
    <row r="21" spans="1:7">
      <c r="A21" s="4" t="s">
        <v>56</v>
      </c>
      <c r="B21" s="5" t="n">
        <v>443</v>
      </c>
      <c r="F21" s="5" t="n">
        <v>443</v>
      </c>
    </row>
    <row r="22" spans="1:7">
      <c r="A22" s="4" t="s">
        <v>145</v>
      </c>
      <c r="B22" s="7" t="n">
        <v>2097703</v>
      </c>
      <c r="C22" s="7" t="n">
        <v>1452</v>
      </c>
      <c r="D22" s="5" t="n">
        <v>3673128</v>
      </c>
      <c r="E22" s="5" t="n">
        <v>-1580863</v>
      </c>
      <c r="F22" s="5" t="n">
        <v>2104</v>
      </c>
      <c r="G22" s="5" t="n">
        <v>1882</v>
      </c>
    </row>
    <row r="23" spans="1:7">
      <c r="A23" s="4" t="s">
        <v>146</v>
      </c>
      <c r="B23" s="5" t="n">
        <v>145235313</v>
      </c>
      <c r="C23" s="5" t="n">
        <v>145235000</v>
      </c>
    </row>
    <row r="24" spans="1:7">
      <c r="A24" s="3" t="s">
        <v>135</v>
      </c>
    </row>
    <row r="25" spans="1:7">
      <c r="A25" s="4" t="s">
        <v>140</v>
      </c>
      <c r="B25" s="7" t="n">
        <v>-76</v>
      </c>
      <c r="D25" s="5" t="n">
        <v>-76</v>
      </c>
    </row>
    <row r="26" spans="1:7">
      <c r="A26" s="4" t="s">
        <v>142</v>
      </c>
      <c r="B26" s="5" t="n">
        <v>-61132</v>
      </c>
      <c r="D26" s="5" t="n">
        <v>-55</v>
      </c>
      <c r="E26" s="5" t="n">
        <v>-61070</v>
      </c>
      <c r="G26" s="5" t="n">
        <v>-7</v>
      </c>
    </row>
    <row r="27" spans="1:7">
      <c r="A27" s="4" t="s">
        <v>143</v>
      </c>
      <c r="B27" s="5" t="n">
        <v>2568</v>
      </c>
      <c r="C27" s="7" t="n">
        <v>3</v>
      </c>
      <c r="D27" s="5" t="n">
        <v>2565</v>
      </c>
    </row>
    <row r="28" spans="1:7">
      <c r="A28" s="4" t="s">
        <v>144</v>
      </c>
      <c r="C28" s="5" t="n">
        <v>255000</v>
      </c>
    </row>
    <row r="29" spans="1:7">
      <c r="A29" s="4" t="s">
        <v>136</v>
      </c>
      <c r="B29" s="5" t="n">
        <v>-6</v>
      </c>
      <c r="G29" s="5" t="n">
        <v>-6</v>
      </c>
    </row>
    <row r="30" spans="1:7">
      <c r="A30" s="4" t="s">
        <v>110</v>
      </c>
      <c r="B30" s="5" t="n">
        <v>38814</v>
      </c>
      <c r="E30" s="5" t="n">
        <v>38814</v>
      </c>
    </row>
    <row r="31" spans="1:7">
      <c r="A31" s="4" t="s">
        <v>56</v>
      </c>
      <c r="B31" s="5" t="n">
        <v>2443</v>
      </c>
      <c r="F31" s="5" t="n">
        <v>2443</v>
      </c>
    </row>
    <row r="32" spans="1:7">
      <c r="A32" s="4" t="s">
        <v>147</v>
      </c>
      <c r="B32" s="7" t="n">
        <v>2080314</v>
      </c>
      <c r="C32" s="7" t="n">
        <v>1455</v>
      </c>
      <c r="D32" s="7" t="n">
        <v>3675562</v>
      </c>
      <c r="E32" s="7" t="n">
        <v>-1603119</v>
      </c>
      <c r="F32" s="7" t="n">
        <v>4547</v>
      </c>
      <c r="G32" s="7" t="n">
        <v>1869</v>
      </c>
    </row>
    <row r="33" spans="1:7">
      <c r="A33" s="4" t="s">
        <v>148</v>
      </c>
      <c r="B33" s="5" t="n">
        <v>145489845</v>
      </c>
      <c r="C33" s="5" t="n">
        <v>14549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9</v>
      </c>
      <c r="B1" s="2" t="s">
        <v>1</v>
      </c>
      <c r="C1" s="2" t="s">
        <v>150</v>
      </c>
    </row>
    <row r="2" spans="1:3">
      <c r="B2" s="2" t="s">
        <v>2</v>
      </c>
      <c r="C2" s="2" t="s">
        <v>23</v>
      </c>
    </row>
    <row r="3" spans="1:3">
      <c r="A3" s="3" t="s">
        <v>151</v>
      </c>
    </row>
    <row r="4" spans="1:3">
      <c r="A4" s="4" t="s">
        <v>152</v>
      </c>
      <c r="B4" s="8" t="n">
        <v>0.42</v>
      </c>
      <c r="C4" s="8" t="n">
        <v>0.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v>
      </c>
      <c r="C1" s="2" t="s">
        <v>1</v>
      </c>
    </row>
    <row r="2" spans="1:4">
      <c r="C2" s="2" t="s">
        <v>2</v>
      </c>
      <c r="D2" s="2" t="s">
        <v>84</v>
      </c>
    </row>
    <row r="3" spans="1:4">
      <c r="A3" s="3" t="s">
        <v>154</v>
      </c>
    </row>
    <row r="4" spans="1:4">
      <c r="A4" s="4" t="s">
        <v>108</v>
      </c>
      <c r="C4" s="7" t="n">
        <v>38808</v>
      </c>
      <c r="D4" s="7" t="n">
        <v>82657</v>
      </c>
    </row>
    <row r="5" spans="1:4">
      <c r="A5" s="4" t="s">
        <v>155</v>
      </c>
      <c r="C5" s="5" t="n">
        <v>0</v>
      </c>
      <c r="D5" s="5" t="n">
        <v>389</v>
      </c>
    </row>
    <row r="6" spans="1:4">
      <c r="A6" s="3" t="s">
        <v>156</v>
      </c>
    </row>
    <row r="7" spans="1:4">
      <c r="A7" s="4" t="s">
        <v>92</v>
      </c>
      <c r="C7" s="5" t="n">
        <v>60827</v>
      </c>
      <c r="D7" s="5" t="n">
        <v>63338</v>
      </c>
    </row>
    <row r="8" spans="1:4">
      <c r="A8" s="4" t="s">
        <v>157</v>
      </c>
      <c r="C8" s="5" t="n">
        <v>810</v>
      </c>
      <c r="D8" s="5" t="n">
        <v>842</v>
      </c>
    </row>
    <row r="9" spans="1:4">
      <c r="A9" s="4" t="s">
        <v>158</v>
      </c>
      <c r="C9" s="5" t="n">
        <v>39034</v>
      </c>
      <c r="D9" s="5" t="n">
        <v>34912</v>
      </c>
    </row>
    <row r="10" spans="1:4">
      <c r="A10" s="4" t="s">
        <v>94</v>
      </c>
      <c r="B10" s="4" t="s">
        <v>77</v>
      </c>
      <c r="C10" s="5" t="n">
        <v>0</v>
      </c>
      <c r="D10" s="5" t="n">
        <v>10950</v>
      </c>
    </row>
    <row r="11" spans="1:4">
      <c r="A11" s="4" t="s">
        <v>159</v>
      </c>
      <c r="C11" s="5" t="n">
        <v>5403</v>
      </c>
      <c r="D11" s="5" t="n">
        <v>5653</v>
      </c>
    </row>
    <row r="12" spans="1:4">
      <c r="A12" s="4" t="s">
        <v>101</v>
      </c>
      <c r="C12" s="5" t="n">
        <v>-118</v>
      </c>
      <c r="D12" s="5" t="n">
        <v>-225</v>
      </c>
    </row>
    <row r="13" spans="1:4">
      <c r="A13" s="4" t="s">
        <v>107</v>
      </c>
      <c r="C13" s="5" t="n">
        <v>-6439</v>
      </c>
      <c r="D13" s="5" t="n">
        <v>-73815</v>
      </c>
    </row>
    <row r="14" spans="1:4">
      <c r="A14" s="3" t="s">
        <v>160</v>
      </c>
    </row>
    <row r="15" spans="1:4">
      <c r="A15" s="4" t="s">
        <v>161</v>
      </c>
      <c r="C15" s="5" t="n">
        <v>-13078</v>
      </c>
      <c r="D15" s="5" t="n">
        <v>-8795</v>
      </c>
    </row>
    <row r="16" spans="1:4">
      <c r="A16" s="4" t="s">
        <v>162</v>
      </c>
      <c r="C16" s="5" t="n">
        <v>-428</v>
      </c>
      <c r="D16" s="5" t="n">
        <v>4230</v>
      </c>
    </row>
    <row r="17" spans="1:4">
      <c r="A17" s="4" t="s">
        <v>163</v>
      </c>
      <c r="C17" s="5" t="n">
        <v>-6558</v>
      </c>
      <c r="D17" s="5" t="n">
        <v>-4745</v>
      </c>
    </row>
    <row r="18" spans="1:4">
      <c r="A18" s="4" t="s">
        <v>164</v>
      </c>
      <c r="C18" s="5" t="n">
        <v>-5471</v>
      </c>
      <c r="D18" s="5" t="n">
        <v>-9785</v>
      </c>
    </row>
    <row r="19" spans="1:4">
      <c r="A19" s="4" t="s">
        <v>165</v>
      </c>
      <c r="C19" s="5" t="n">
        <v>-1128</v>
      </c>
      <c r="D19" s="5" t="n">
        <v>-2862</v>
      </c>
    </row>
    <row r="20" spans="1:4">
      <c r="A20" s="4" t="s">
        <v>166</v>
      </c>
      <c r="C20" s="5" t="n">
        <v>111662</v>
      </c>
      <c r="D20" s="5" t="n">
        <v>102744</v>
      </c>
    </row>
    <row r="21" spans="1:4">
      <c r="A21" s="3" t="s">
        <v>167</v>
      </c>
    </row>
    <row r="22" spans="1:4">
      <c r="A22" s="4" t="s">
        <v>168</v>
      </c>
      <c r="C22" s="5" t="n">
        <v>0</v>
      </c>
      <c r="D22" s="5" t="n">
        <v>-10000</v>
      </c>
    </row>
    <row r="23" spans="1:4">
      <c r="A23" s="4" t="s">
        <v>169</v>
      </c>
      <c r="C23" s="5" t="n">
        <v>-58320</v>
      </c>
      <c r="D23" s="5" t="n">
        <v>-54422</v>
      </c>
    </row>
    <row r="24" spans="1:4">
      <c r="A24" s="4" t="s">
        <v>170</v>
      </c>
      <c r="C24" s="5" t="n">
        <v>23023</v>
      </c>
      <c r="D24" s="5" t="n">
        <v>201690</v>
      </c>
    </row>
    <row r="25" spans="1:4">
      <c r="A25" s="4" t="s">
        <v>171</v>
      </c>
      <c r="C25" s="5" t="n">
        <v>-284</v>
      </c>
      <c r="D25" s="5" t="n">
        <v>0</v>
      </c>
    </row>
    <row r="26" spans="1:4">
      <c r="A26" s="4" t="s">
        <v>172</v>
      </c>
      <c r="C26" s="5" t="n">
        <v>-9563</v>
      </c>
      <c r="D26" s="5" t="n">
        <v>-6266</v>
      </c>
    </row>
    <row r="27" spans="1:4">
      <c r="A27" s="4" t="s">
        <v>173</v>
      </c>
      <c r="C27" s="5" t="n">
        <v>-45144</v>
      </c>
      <c r="D27" s="5" t="n">
        <v>131002</v>
      </c>
    </row>
    <row r="28" spans="1:4">
      <c r="A28" s="3" t="s">
        <v>174</v>
      </c>
    </row>
    <row r="29" spans="1:4">
      <c r="A29" s="4" t="s">
        <v>175</v>
      </c>
      <c r="C29" s="5" t="n">
        <v>-102</v>
      </c>
      <c r="D29" s="5" t="n">
        <v>-138</v>
      </c>
    </row>
    <row r="30" spans="1:4">
      <c r="A30" s="4" t="s">
        <v>176</v>
      </c>
      <c r="C30" s="5" t="n">
        <v>147000</v>
      </c>
      <c r="D30" s="5" t="n">
        <v>211000</v>
      </c>
    </row>
    <row r="31" spans="1:4">
      <c r="A31" s="4" t="s">
        <v>177</v>
      </c>
      <c r="C31" s="5" t="n">
        <v>-115694</v>
      </c>
      <c r="D31" s="5" t="n">
        <v>-357597</v>
      </c>
    </row>
    <row r="32" spans="1:4">
      <c r="A32" s="4" t="s">
        <v>178</v>
      </c>
      <c r="C32" s="5" t="n">
        <v>-74</v>
      </c>
      <c r="D32" s="5" t="n">
        <v>-42</v>
      </c>
    </row>
    <row r="33" spans="1:4">
      <c r="A33" s="4" t="s">
        <v>179</v>
      </c>
      <c r="C33" s="5" t="n">
        <v>-3380</v>
      </c>
      <c r="D33" s="5" t="n">
        <v>-2283</v>
      </c>
    </row>
    <row r="34" spans="1:4">
      <c r="A34" s="4" t="s">
        <v>180</v>
      </c>
      <c r="C34" s="5" t="n">
        <v>0</v>
      </c>
      <c r="D34" s="5" t="n">
        <v>-7943</v>
      </c>
    </row>
    <row r="35" spans="1:4">
      <c r="A35" s="4" t="s">
        <v>181</v>
      </c>
      <c r="C35" s="5" t="n">
        <v>-91664</v>
      </c>
      <c r="D35" s="5" t="n">
        <v>-61075</v>
      </c>
    </row>
    <row r="36" spans="1:4">
      <c r="A36" s="4" t="s">
        <v>182</v>
      </c>
      <c r="C36" s="5" t="n">
        <v>-63914</v>
      </c>
      <c r="D36" s="5" t="n">
        <v>-218078</v>
      </c>
    </row>
    <row r="37" spans="1:4">
      <c r="A37" s="4" t="s">
        <v>183</v>
      </c>
      <c r="C37" s="5" t="n">
        <v>2604</v>
      </c>
      <c r="D37" s="5" t="n">
        <v>15668</v>
      </c>
    </row>
    <row r="38" spans="1:4">
      <c r="A38" s="4" t="s">
        <v>184</v>
      </c>
      <c r="C38" s="5" t="n">
        <v>6992</v>
      </c>
      <c r="D38" s="5" t="n">
        <v>5441</v>
      </c>
    </row>
    <row r="39" spans="1:4">
      <c r="A39" s="4" t="s">
        <v>185</v>
      </c>
      <c r="C39" s="5" t="n">
        <v>9596</v>
      </c>
      <c r="D39" s="5" t="n">
        <v>21109</v>
      </c>
    </row>
    <row r="40" spans="1:4">
      <c r="A40" s="3" t="s">
        <v>186</v>
      </c>
    </row>
    <row r="41" spans="1:4">
      <c r="A41" s="4" t="s">
        <v>187</v>
      </c>
      <c r="C41" s="5" t="n">
        <v>-30532</v>
      </c>
      <c r="D41" s="5" t="n">
        <v>0</v>
      </c>
    </row>
    <row r="42" spans="1:4">
      <c r="A42" s="4" t="s">
        <v>188</v>
      </c>
      <c r="C42" s="7" t="n">
        <v>9417</v>
      </c>
      <c r="D42" s="7" t="n">
        <v>25146</v>
      </c>
    </row>
    <row r="43" spans="1:4"/>
    <row r="44" spans="1:4">
      <c r="A44" s="4" t="s">
        <v>77</v>
      </c>
      <c r="B44" s="4" t="s">
        <v>117</v>
      </c>
    </row>
  </sheetData>
  <mergeCells count="4">
    <mergeCell ref="A1:B2"/>
    <mergeCell ref="C1:D1"/>
    <mergeCell ref="A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4:10Z</dcterms:created>
  <dcterms:modified xmlns:dcterms="http://purl.org/dc/terms/" xmlns:xsi="http://www.w3.org/2001/XMLSchema-instance" xsi:type="dcterms:W3CDTF">2017-08-02T16:24:10Z</dcterms:modified>
</cp:coreProperties>
</file>